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ORM TIMBER FUND II, INC. (FUND " sheetId="10" state="visible" r:id="rId10"/>
    <sheet xmlns:r="http://schemas.openxmlformats.org/officeDocument/2006/relationships" name="PARTNERSHIP TIMBERLAND ACQUISIT" sheetId="11" state="visible" r:id="rId11"/>
    <sheet xmlns:r="http://schemas.openxmlformats.org/officeDocument/2006/relationships" name="OTHER ASSETS" sheetId="12" state="visible" r:id="rId12"/>
    <sheet xmlns:r="http://schemas.openxmlformats.org/officeDocument/2006/relationships" name="LONG-TERM DEBT" sheetId="13" state="visible" r:id="rId13"/>
    <sheet xmlns:r="http://schemas.openxmlformats.org/officeDocument/2006/relationships" name="INTEREST, NET"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UNIT INCENTIVE PLAN" sheetId="17" state="visible" r:id="rId17"/>
    <sheet xmlns:r="http://schemas.openxmlformats.org/officeDocument/2006/relationships" name="UNIT REPURCHASE PLAN AND DISTRI" sheetId="18" state="visible" r:id="rId18"/>
    <sheet xmlns:r="http://schemas.openxmlformats.org/officeDocument/2006/relationships" name="EMPLOYEE BENEFI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AND MAJOR CUSTOMER INFO" sheetId="22" state="visible" r:id="rId22"/>
    <sheet xmlns:r="http://schemas.openxmlformats.org/officeDocument/2006/relationships" name="QUARTERLY FINANCI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ORM TIMBER FUND II, INC. (FUN_2" sheetId="27" state="visible" r:id="rId27"/>
    <sheet xmlns:r="http://schemas.openxmlformats.org/officeDocument/2006/relationships" name="OTHER ASSETS (Tables)" sheetId="28" state="visible" r:id="rId28"/>
    <sheet xmlns:r="http://schemas.openxmlformats.org/officeDocument/2006/relationships" name="LONG-TERM DEBT (Tables)" sheetId="29" state="visible" r:id="rId29"/>
    <sheet xmlns:r="http://schemas.openxmlformats.org/officeDocument/2006/relationships" name="INTEREST, NET (Tables)" sheetId="30" state="visible" r:id="rId30"/>
    <sheet xmlns:r="http://schemas.openxmlformats.org/officeDocument/2006/relationships" name="INCOME TAXES (Tables)" sheetId="31" state="visible" r:id="rId31"/>
    <sheet xmlns:r="http://schemas.openxmlformats.org/officeDocument/2006/relationships" name="UNIT INCENTIVE PLAN (Tables)" sheetId="32" state="visible" r:id="rId32"/>
    <sheet xmlns:r="http://schemas.openxmlformats.org/officeDocument/2006/relationships" name="COMMITMENTS AND CONTINGENCIES (" sheetId="33" state="visible" r:id="rId33"/>
    <sheet xmlns:r="http://schemas.openxmlformats.org/officeDocument/2006/relationships" name="SEGMENT AND MAJOR CUSTOMER IN_2" sheetId="34" state="visible" r:id="rId34"/>
    <sheet xmlns:r="http://schemas.openxmlformats.org/officeDocument/2006/relationships" name="QUARTERLY FINANCIAL INFORMAT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Narrative) (Details)" sheetId="39" state="visible" r:id="rId39"/>
    <sheet xmlns:r="http://schemas.openxmlformats.org/officeDocument/2006/relationships" name="Revenue (Contract Assets) (Deta" sheetId="40" state="visible" r:id="rId40"/>
    <sheet xmlns:r="http://schemas.openxmlformats.org/officeDocument/2006/relationships" name="Revenue (Log Sale and Other Rev" sheetId="41" state="visible" r:id="rId41"/>
    <sheet xmlns:r="http://schemas.openxmlformats.org/officeDocument/2006/relationships" name="Revenue (Real Estate Revenue) (" sheetId="42" state="visible" r:id="rId42"/>
    <sheet xmlns:r="http://schemas.openxmlformats.org/officeDocument/2006/relationships" name="ORM TIMBER FUND II, INC. (FUN_3" sheetId="43" state="visible" r:id="rId43"/>
    <sheet xmlns:r="http://schemas.openxmlformats.org/officeDocument/2006/relationships" name="ORM TIMBER FUND II, INC. (FUN_4" sheetId="44" state="visible" r:id="rId44"/>
    <sheet xmlns:r="http://schemas.openxmlformats.org/officeDocument/2006/relationships" name="PARTNERSHIP TIMBERLAND ACQUIS_2" sheetId="45" state="visible" r:id="rId45"/>
    <sheet xmlns:r="http://schemas.openxmlformats.org/officeDocument/2006/relationships" name="OTHER ASSETS (Summary of Other " sheetId="46" state="visible" r:id="rId46"/>
    <sheet xmlns:r="http://schemas.openxmlformats.org/officeDocument/2006/relationships" name="OTHER ASSETS (Narrative) (Detai" sheetId="47" state="visible" r:id="rId47"/>
    <sheet xmlns:r="http://schemas.openxmlformats.org/officeDocument/2006/relationships" name="LONG-TERM DEBT (Schedule of Deb" sheetId="48" state="visible" r:id="rId48"/>
    <sheet xmlns:r="http://schemas.openxmlformats.org/officeDocument/2006/relationships" name="LONG-TERM DEBT (Narrative) (Det" sheetId="49" state="visible" r:id="rId49"/>
    <sheet xmlns:r="http://schemas.openxmlformats.org/officeDocument/2006/relationships" name="LONG-TERM DEBT (Debt Maturities" sheetId="50" state="visible" r:id="rId50"/>
    <sheet xmlns:r="http://schemas.openxmlformats.org/officeDocument/2006/relationships" name="INTEREST, NET (Details)" sheetId="51" state="visible" r:id="rId51"/>
    <sheet xmlns:r="http://schemas.openxmlformats.org/officeDocument/2006/relationships" name="FAIR VALUE OF FINANCIAL INSTR_2" sheetId="52" state="visible" r:id="rId52"/>
    <sheet xmlns:r="http://schemas.openxmlformats.org/officeDocument/2006/relationships" name="INCOME TAXES (Consolidated Part" sheetId="53" state="visible" r:id="rId53"/>
    <sheet xmlns:r="http://schemas.openxmlformats.org/officeDocument/2006/relationships" name="INCOME TAXES (Provision for Inc" sheetId="54" state="visible" r:id="rId54"/>
    <sheet xmlns:r="http://schemas.openxmlformats.org/officeDocument/2006/relationships" name="INCOME TAXES (Narrative) (Detai" sheetId="55" state="visible" r:id="rId55"/>
    <sheet xmlns:r="http://schemas.openxmlformats.org/officeDocument/2006/relationships" name="INCOME TAXES (Reconciliation Be" sheetId="56" state="visible" r:id="rId56"/>
    <sheet xmlns:r="http://schemas.openxmlformats.org/officeDocument/2006/relationships" name="INCOME TAXES (Deferred Tax Asse" sheetId="57" state="visible" r:id="rId57"/>
    <sheet xmlns:r="http://schemas.openxmlformats.org/officeDocument/2006/relationships" name="UNIT INCENTIVE PLAN (Narrative)" sheetId="58" state="visible" r:id="rId58"/>
    <sheet xmlns:r="http://schemas.openxmlformats.org/officeDocument/2006/relationships" name="UNIT INCENTIVE PLAN (Restricted" sheetId="59" state="visible" r:id="rId59"/>
    <sheet xmlns:r="http://schemas.openxmlformats.org/officeDocument/2006/relationships" name="UNIT REPURCHASE PLAN AND DIST_2" sheetId="60" state="visible" r:id="rId60"/>
    <sheet xmlns:r="http://schemas.openxmlformats.org/officeDocument/2006/relationships" name="EMPLOYEE BENEFITS (Details)"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RELATED PARTY TRANSACTIONS (Det" sheetId="64" state="visible" r:id="rId64"/>
    <sheet xmlns:r="http://schemas.openxmlformats.org/officeDocument/2006/relationships" name="SEGMENT AND MAJOR CUSTOMER IN_3" sheetId="65" state="visible" r:id="rId65"/>
    <sheet xmlns:r="http://schemas.openxmlformats.org/officeDocument/2006/relationships" name="SEGMENT AND MAJOR CUSTOMER IN_4" sheetId="66" state="visible" r:id="rId66"/>
    <sheet xmlns:r="http://schemas.openxmlformats.org/officeDocument/2006/relationships" name="QUARTERLY FINANCIAL INFORMATI_3" sheetId="67" state="visible" r:id="rId67"/>
    <sheet xmlns:r="http://schemas.openxmlformats.org/officeDocument/2006/relationships" name="QUARTERLY FINANCIAL INFORMATI_4" sheetId="68" state="visible" r:id="rId68"/>
  </sheets>
  <definedNames/>
  <calcPr calcId="124519" fullCalcOnLoad="1"/>
</workbook>
</file>

<file path=xl/sharedStrings.xml><?xml version="1.0" encoding="utf-8"?>
<sst xmlns="http://schemas.openxmlformats.org/spreadsheetml/2006/main" uniqueCount="772">
  <si>
    <t>Document and Entity Information - USD ($)</t>
  </si>
  <si>
    <t>12 Months Ended</t>
  </si>
  <si>
    <t>Dec. 31, 2018</t>
  </si>
  <si>
    <t>Feb. 15, 2019</t>
  </si>
  <si>
    <t>Jun. 30, 2018</t>
  </si>
  <si>
    <t>Document And Entity Information [Abstract]</t>
  </si>
  <si>
    <t>Document Type</t>
  </si>
  <si>
    <t>10-K</t>
  </si>
  <si>
    <t>Amendment Flag</t>
  </si>
  <si>
    <t>false</t>
  </si>
  <si>
    <t>Entity Emerging Growth Company</t>
  </si>
  <si>
    <t>Entity Small Business</t>
  </si>
  <si>
    <t>Entity Shell Company</t>
  </si>
  <si>
    <t>Document Period End Date</t>
  </si>
  <si>
    <t>Dec. 31,
		2018</t>
  </si>
  <si>
    <t>Document Fiscal Year Focus</t>
  </si>
  <si>
    <t>Document Fiscal Period Focus</t>
  </si>
  <si>
    <t>FY</t>
  </si>
  <si>
    <t>Trading Symbol</t>
  </si>
  <si>
    <t>POPE</t>
  </si>
  <si>
    <t>Entity Registrant Name</t>
  </si>
  <si>
    <t>POPE RESOURCES LTD PARTNERSHI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Outstanding (in shares)</t>
  </si>
  <si>
    <t>Entity Public Float</t>
  </si>
  <si>
    <t>Consolidated Balance Sheets - USD ($) $ in Thousands</t>
  </si>
  <si>
    <t>Dec. 31, 2017</t>
  </si>
  <si>
    <t>Current assets</t>
  </si>
  <si>
    <t>Partnership cash</t>
  </si>
  <si>
    <t>ORM Timber Funds cash</t>
  </si>
  <si>
    <t>Cash</t>
  </si>
  <si>
    <t>Restricted cash</t>
  </si>
  <si>
    <t>Total cash and restricted cash</t>
  </si>
  <si>
    <t>Accounts receivable, net</t>
  </si>
  <si>
    <t>Contract assets</t>
  </si>
  <si>
    <t>Land and timber held for sale</t>
  </si>
  <si>
    <t>Prepaid expenses and other</t>
  </si>
  <si>
    <t>Total current assets</t>
  </si>
  <si>
    <t>Properties and equipment, at cost</t>
  </si>
  <si>
    <t>Timber and roads</t>
  </si>
  <si>
    <t>Timberland</t>
  </si>
  <si>
    <t>Land held for development</t>
  </si>
  <si>
    <t>Buildings and equipment, net of accumulated depreciation</t>
  </si>
  <si>
    <t>Total properties and equipment, at cost</t>
  </si>
  <si>
    <t>Other assets</t>
  </si>
  <si>
    <t>Total assets</t>
  </si>
  <si>
    <t>Current liabilities</t>
  </si>
  <si>
    <t>Accounts payable</t>
  </si>
  <si>
    <t>Accrued liabilities</t>
  </si>
  <si>
    <t>Current portion of long-term debt - Partnership</t>
  </si>
  <si>
    <t>Deferred revenue</t>
  </si>
  <si>
    <t>Current portion of environmental remediation liability</t>
  </si>
  <si>
    <t>Other current liabilities</t>
  </si>
  <si>
    <t>Total current liabilities</t>
  </si>
  <si>
    <t>Environmental remediation and other long-term liabilities</t>
  </si>
  <si>
    <t>Commitments and contingencies</t>
  </si>
  <si>
    <t xml:space="preserve"> </t>
  </si>
  <si>
    <t>Partners’ capital</t>
  </si>
  <si>
    <t>General partners' capital (units issued and outstanding 2018 - 60; 2017 - 60)</t>
  </si>
  <si>
    <t>Limited partners' capital (units issued and outstanding 2018 - 4,253; 2017 - 4,251)</t>
  </si>
  <si>
    <t>Noncontrolling interests</t>
  </si>
  <si>
    <t>Total partners’ capital and noncontrolling interests</t>
  </si>
  <si>
    <t>Total liabilities, partners’ capital, and noncontrolling interests</t>
  </si>
  <si>
    <t>Partnership</t>
  </si>
  <si>
    <t>Long-term debt, less unamortized debt issuance costs and current portion - Partnership</t>
  </si>
  <si>
    <t>Funds</t>
  </si>
  <si>
    <t>Consolidated Balance Sheets (Parenthetical) - shares shares in Thousands</t>
  </si>
  <si>
    <t>Statement of Financial Position [Abstract]</t>
  </si>
  <si>
    <t>General partners’ capital, issued (in shares)</t>
  </si>
  <si>
    <t>General partners’ capital, outstanding (in shares)</t>
  </si>
  <si>
    <t>Limited partners’ capital, issued (in shares)</t>
  </si>
  <si>
    <t>Limited partners’ capital, outstanding (in shares)</t>
  </si>
  <si>
    <t>Consolidated Statements of Comprehensive Income - USD ($) $ in Thousands</t>
  </si>
  <si>
    <t>Dec. 31, 2016</t>
  </si>
  <si>
    <t>Revenue</t>
  </si>
  <si>
    <t>Cost of sales</t>
  </si>
  <si>
    <t>Operating expenses</t>
  </si>
  <si>
    <t>Environmental remediation (Real Estate)</t>
  </si>
  <si>
    <t>General &amp; Administrative</t>
  </si>
  <si>
    <t>Gain on sale of timberland</t>
  </si>
  <si>
    <t>Operating income (loss)</t>
  </si>
  <si>
    <t>Interest expense, net</t>
  </si>
  <si>
    <t>Income before income taxes</t>
  </si>
  <si>
    <t>Income tax expense</t>
  </si>
  <si>
    <t>Net and comprehensive income</t>
  </si>
  <si>
    <t>Net and comprehensive income attributable to unitholders</t>
  </si>
  <si>
    <t>Allocable to general partners</t>
  </si>
  <si>
    <t>Allocable to limited partners</t>
  </si>
  <si>
    <t>Basic and diluted earnings per unit attributable to unitholders (in dollars per share)</t>
  </si>
  <si>
    <t>Distributions per unit (in dollars per share)</t>
  </si>
  <si>
    <t>Partnership Timber</t>
  </si>
  <si>
    <t>Funds Timber</t>
  </si>
  <si>
    <t>Timberland Investment Management</t>
  </si>
  <si>
    <t>Real Estate</t>
  </si>
  <si>
    <t>ORM Timber Funds</t>
  </si>
  <si>
    <t>Net and comprehensive (income) loss attributable to noncontrolling interests</t>
  </si>
  <si>
    <t>Consolidated Statements of Partners' Capital - USD ($) shares in Thousands</t>
  </si>
  <si>
    <t>Total</t>
  </si>
  <si>
    <t>Noncontrolling Interests</t>
  </si>
  <si>
    <t>General Partners</t>
  </si>
  <si>
    <t>Limited Partners</t>
  </si>
  <si>
    <t>Beginning Balance (in units) at Dec. 31, 2015</t>
  </si>
  <si>
    <t>Beginning balance at Dec. 31, 2015</t>
  </si>
  <si>
    <t>Increase (Decrease) in Partners' Capital [Roll Forward]</t>
  </si>
  <si>
    <t>Net income (loss)</t>
  </si>
  <si>
    <t>Cash distributions</t>
  </si>
  <si>
    <t>Equity-based compensation (in units)</t>
  </si>
  <si>
    <t>Equity-based compensation</t>
  </si>
  <si>
    <t>Excess tax benefit from equity-based compensation</t>
  </si>
  <si>
    <t>Indirect repurchase of units for minimum tax withholding (in units)</t>
  </si>
  <si>
    <t>Indirect repurchase of units for minimum tax withholding</t>
  </si>
  <si>
    <t>Beginning Balance (in units) at Dec. 31, 2016</t>
  </si>
  <si>
    <t>Ending balance at Dec. 31, 2016</t>
  </si>
  <si>
    <t>Capital calls</t>
  </si>
  <si>
    <t>Unit issuances - distribution reinvestment plan</t>
  </si>
  <si>
    <t>Unit repurchases (in units)</t>
  </si>
  <si>
    <t>Unit repurchases</t>
  </si>
  <si>
    <t>Beginning Balance (in units) at Dec. 31, 2017</t>
  </si>
  <si>
    <t>Ending balance at Dec. 31, 2017</t>
  </si>
  <si>
    <t>Unit issuances - distribution reinvestment plan (in units)</t>
  </si>
  <si>
    <t>Beginning Balance (in units) at Dec. 31, 2018</t>
  </si>
  <si>
    <t>Ending balance at Dec. 31, 2018</t>
  </si>
  <si>
    <t>Consolidated Statements of Cash Flows - USD ($) $ in Thousands</t>
  </si>
  <si>
    <t>Cash flows from operating activities:</t>
  </si>
  <si>
    <t>Cash received from customers</t>
  </si>
  <si>
    <t>Cash paid to suppliers and employees</t>
  </si>
  <si>
    <t>Environmental remediation payments</t>
  </si>
  <si>
    <t>Interest received</t>
  </si>
  <si>
    <t>Interest paid, net of amounts capitalized</t>
  </si>
  <si>
    <t>Real Estate project expenditures</t>
  </si>
  <si>
    <t>Income taxes paid</t>
  </si>
  <si>
    <t>Net cash provided by operating activities</t>
  </si>
  <si>
    <t>Cash flows from investing activities:</t>
  </si>
  <si>
    <t>Capital expenditures</t>
  </si>
  <si>
    <t>Proceeds from sale of fixed assets</t>
  </si>
  <si>
    <t>Proceeds from sale of timberland</t>
  </si>
  <si>
    <t>Investment in unconsolidated Real Estate joint venture</t>
  </si>
  <si>
    <t>Deposit for acquisition of timberland - Funds</t>
  </si>
  <si>
    <t>Acquisition of timberland - Partnership</t>
  </si>
  <si>
    <t>Acquisition of timberland - Funds</t>
  </si>
  <si>
    <t>Net cash provided by (used in) investing activities</t>
  </si>
  <si>
    <t>Cash flows from financing activities:</t>
  </si>
  <si>
    <t>Line of credit borrowings</t>
  </si>
  <si>
    <t>Line of credit repayments</t>
  </si>
  <si>
    <t>Repayment of long-term debt</t>
  </si>
  <si>
    <t>Proceeds from issuance of long-term debt</t>
  </si>
  <si>
    <t>Debt issuance costs</t>
  </si>
  <si>
    <t>Proceeds from unit issuances - distribution reinvestment plan</t>
  </si>
  <si>
    <t>Payroll taxes paid on unit net settlements</t>
  </si>
  <si>
    <t>Cash distributions to unitholders</t>
  </si>
  <si>
    <t>Cash distributions - ORM Timber Funds, net of distributions to Partnership</t>
  </si>
  <si>
    <t>Net cash provided by (used in) financing activities</t>
  </si>
  <si>
    <t>Net increase (decrease) in cash and restricted cash</t>
  </si>
  <si>
    <t>Cash and restricted cash:</t>
  </si>
  <si>
    <t>Beginning of year</t>
  </si>
  <si>
    <t>End of year</t>
  </si>
  <si>
    <t>Capital call</t>
  </si>
  <si>
    <t>Consolidated Statements of Cash Flows (Reconciliation of net income to net cash provide by operating activities) - USD ($) $ in Thousands</t>
  </si>
  <si>
    <t>Reconciliation of net income (loss) to net cash provided by operating activities:</t>
  </si>
  <si>
    <t>Net income</t>
  </si>
  <si>
    <t>Depletion</t>
  </si>
  <si>
    <t>Depreciation and amortization</t>
  </si>
  <si>
    <t>Gain on sale of property and equipment</t>
  </si>
  <si>
    <t>Deferred taxes, net</t>
  </si>
  <si>
    <t>Cost of land sold - Real Estate</t>
  </si>
  <si>
    <t>Loss from unconsolidated real estate joint venture</t>
  </si>
  <si>
    <t>Increase (decrease) in cash from changes in operating accounts:</t>
  </si>
  <si>
    <t>Accounts receivable</t>
  </si>
  <si>
    <t>Prepaid expenses, contract assets and other assets</t>
  </si>
  <si>
    <t>Real estate project expenditures</t>
  </si>
  <si>
    <t>Accounts payable and accrued liabilities</t>
  </si>
  <si>
    <t>Environmental remediation accruals</t>
  </si>
  <si>
    <t>Other current and noncurrent liabilities</t>
  </si>
  <si>
    <t>SUMMARY OF SIGNIFICANT ACCOUNTING POLICIES</t>
  </si>
  <si>
    <t>Accounting Policies [Abstract]</t>
  </si>
  <si>
    <t>SUMMARY OF SIGNIFICANT ACCOUNTING POLICIES Nature of operations Pope Resources, A Delaware Limited Partnership is a publicly traded limited partnership engaged primarily in managing timber resources on its own properties as well as those owned by others. Pope Resources’ wholly-owned subsidiaries include the following: ORM, Inc., which is responsible for managing Pope Resources’ timber properties; Olympic Resource Management LLC (ORMLLC), which provides timberland management activities and is responsible for developing the timber fund business; Olympic Property Group I LLC, which manages the Port Gamble townsite and millsite together with land that is held as development property; and OPG Properties LLC, which owns land that is held as development property and holds other real estate investments. These consolidated financial statements include ORM Timber Fund II, Inc. (Fund II), ORM Timber Fund III, Inc. (Fund III), and ORM Timber Fund IV LLC (Fund IV, and collectively with Fund II and Fund III, the Funds). ORMLLC is the manager of and owns 1% of Funds II, III and IV. Pope Resources owns 19% of Fund II, 4% of Fund III, and 14% of Fund IV. The purpose of all three Funds is to invest in timberlands. See Note 3 for additional information. These consolidated financial statements also include OPG Ferncliff Investors LLC (Ferncliff Investors). OPG Properties LLC, through wholly-owned subsidiary OPG Ferncliff Management LLC (Ferncliff Management) owns 33.33% of Ferncliff Investors, which in turn holds a 50% interest in an unconsolidated real estate joint venture entity, Bainbridge Landing LLC. Ferncliff Management is the manager of Ferncliff Investors. See Note 5 for additional information. The Partnership operates in four business segments: Partnership Timber, Funds Timber, Timberland Investment Management, and Real Estate. The Partnership Timber and Funds Timber segments represent the growing and harvesting of trees from properties owned by the Partnership and the Funds, respectively. Timberland Investment Management represents management, acquisition, disposition, and consulting services provided to third-party owners of timberland and provides management services to the Funds. Real Estate consists of obtaining and entitling properties that have been identified as having value as developed residential or commercial property and operating the Partnership’s existing commercial property in Kitsap County, Washington. Principles of consolidation The consolidated financial statements include the accounts of the Partnership, entities controlled by the Partnership, and variable interest entities where the Partnership or entities it controls have the authority to direct the activities that most significantly impact their economic performance. Intercompany balances and transactions, including operations related to the Funds, have been eliminated in consolidation. The wholly-owned subsidiaries, Funds, and Ferncliff Investors are consolidated into Pope Resources’ financial statements (see Notes 3 and 5). New accounting standards Effective January 1, 2018, the Partnership adopted Topic 606, Revenue from Contracts with Customers . For delivered log sales from the Partnership Timber and Funds Timber segments, there were no changes to the timing or amount of revenue recognized because contracts are legally enforceable, the transaction price is fixed, and performance is completed and control transfers at a point in time, typically when risk of loss and title passes to the customer. Similarly, no changes were identified to the timing or amount of revenue recognized from certain components of other revenue in these segments, including commercial thinning, royalties from gravel mines and quarries, and land use permits. For timber deed sales, the timing of revenue recognition was accelerated under the new standard to the effective date of the contract, whereas under the previous revenue recognition guidance the revenue was generally recognized when the timber was harvested by the customer. Under Topic 606, revenue recognized from timber deed sales for the year ended December 31, 2018 was $7.4 million greater than it would have been under the previous revenue recognition accounting standards. For the Real Estate segment, this new standard may result in accelerating the recognition of revenue for performance obligations that are satisfied over time, which generally consist of construction and landscaping activity in common areas completed after transaction closing. The Partnership adopted this standard using the cumulative effect transition method applied to uncompleted contracts as of the date of adoption. The Partnership, however, had no uncompleted contracts at the date of adoption. Accordingly, the adoption of this standard did not have a cumulative effect on the Partnership’s consolidated financial statements. In February 2016, the FASB established Topic 842, Leases, which requires lessees to recognize leases on the balance sheet and disclose certain information about leasing arrangements. The new standard establishes a right-of-use (ROU) model that requires a lessee to recognize a ROU asset and lease liability on the balance sheet for all leases with a term longer than 12 months. Leases will be classified as financing or operating, with classification affecting the pattern and classification of expense recognition in the income statement. For lessors, leases will be classified as a sales-type, direct financing, or operating lease. A lease is classified a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The new standard is effective for us on January 1, 2019. We will adopt the new standard effective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all of the new standard’s available transition practical expedients. Due to the Partnership’s limited leasing activity, we do not expect the effect of this standard to be material to the Partnership’s consolidated financial statements. As a lessee, we currently believe that the most significant effect relates to the recognition of new ROU assets and lease liabilities on our balance sheet for our leases, which consist principally of leases of office equipment and office space. We expect to elect the practical expedient to not separate lease and non-lease components for all leases. As a lessor, we currently believe that all of our leases, which consist of leases of real estate, will continue to be classified as operating leases under the new standard. General partner The Partnership has two general partners: Pope MGP, Inc. and Pope EGP, Inc. In total, these two entities own 60,000 Partnership units. The allocation of distributions, income and other capital related items between the general and limited partners is pro rata among all units outstanding. The managing general partner of the Partnership is Pope MGP, Inc. The Partnership has no directors. Instead, the board of directors of Pope MGP, Inc. serves in that capacity. Noncontrolling interests Noncontrolling interests represents the portion of net income and losses of the Funds and Ferncliff Investors attributable to third-party owners of these entities. Noncontrolling interests represent 80% of Fund II, 95% of Fund III, 85% of Fund IV, and 66.67% of Ferncliff Investors ownership. To arrive at net and comprehensive income attributable to Partnership unitholders, the portion of the income attributable to these third-party investors is subtracted from net and comprehensive income or, in the case of a loss attributable to third-party investors, added back to net and comprehensive income. Significant estimates and concentrations in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Depletion Timber costs are combined into depletion pools based on how the tree farms are managed and on the common characteristics of the timber such as location and species mix. Each tree farm within the Funds is considered a separate depletion pool and timber harvested from the Funds’ tree farms is accounted for and depleted separately from timber harvested from the Partnership’s timberlands, which are considered one depletion pool. The applicable depletion rate is derived by dividing the aggregate cost of merchantable stands of timber, together with capitalized road expenditures, by the estimated volume of merchantable timber available for harvest at the beginning of that year. For purposes of the depletion calculation, merchantable timber is defined as timber that is equal to or greater than 35 years of age for all of the tree farms except California, for which merchantable timber is defined as timber with a diameter at breast height (DBH) of 16 inches or greater. The depletion rate, so derived and expressed in per MBF terms, is then multiplied by the volume harvested in a given period to calculate depletion expense for that period as follows: Depletion rate = Accumulated cost of timber and capitalized road expenditures Estimated volume of merchantable timber Purchased timberland cost allocation When the Partnership or Funds acquire timberlands, a purchase price allocation is performed that allocates cost between the categories of merchantable timber, pre-merchantable timber, roads, and land based upon the relative fair values pertaining to each of the categories. Land value may include uses other than timberland including potential conservation easement (CE) sales and development opportunities. Cost of sales Cost of sales consists of the Partnership’s cost basis in timber (depletion expense), real estate, and other inventory sold, and direct costs incurred to make those assets salable. Those direct costs include the expenditures associated with the harvesting and transporting of timber and closing costs incurred in land and lot sale transactions. Cost of sales also consists of those costs directly attributable to the Partnership’s rental activities. Restricted cash Restricted cash comprises capital contributed by third-party owners of Ferncliff Investors that must be invested in an unconsolidated real estate joint venture entity or used to pay related management fees. Like-kind exchanges In order to acquire and sell assets, primarily timberland and other real property, in a tax efficient manner, we sometimes utilize Internal Revenue Code (IRC) Section 1031 like-kind exchange transactions. There are two main types of like-kind exchange transactions: forward transactions, in which property is sold and the proceeds are reinvested by acquiring similar property; and reverse transactions, in which property is acquired and similar property is subsequently sold. We use qualified intermediaries to facilitate such transactions and proceeds from forward transactions are held by the intermediaries. Both types of transactions must be completed within prescribed periods under IRC Section 1031, generally 180 days. Any unused funds held by intermediaries at the expiration of these time periods revert to the Partnership. To the extent we have identified potential replacement properties to acquire, funds held by intermediaries are classified as non-current in other assets on the consolidated balance sheets. To the extent funds held by qualified intermediaries exceed the value of identified potential properties to acquire, the funds are included in prepaid expenses and other current assets. At December 31, 2018 , there were no amounts held by like-kind exchange intermediaries. At December 31, 2017 , other assets included $598,000 held by like-kind exchange intermediaries. Concentration of credit risk Financial instruments that potentially subject the Partnership to concentrations of credit risk consist principally of accounts and notes receivable. The Partnership limits its credit exposure by considering the creditworthiness of potential customers and utilizing the underlying land sold as collateral on real estate contracts. The Partnership had an allowance for doubtful accounts of $1,000 at December 31, 2017 and had no allowance for doubtful accounts at December 31, 2018 . Income taxes The Partnership itself is not subject to income taxes, but its corporate subsidiaries, and those of the Funds, are subject to income taxes which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 and tax credit carryforwards, if any, are also factored into the calculation of deferred tax assets and liabilities. Deferred tax assets and liabilities are measured using enacted tax rates that are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has concluded that it is more likely than not that its deferred tax assets will be realizable and thus no valuation allowance has been recorded as of December 31, 2018 . This conclusion is based on anticipated future taxable income, the expected future reversals of existing taxable temporary differences, and tax planning strategies to generate taxable income, if needed. The Partnership will continue to reassess the need for a valuation allowance during each future reporting period. The Partnership is not aware of any tax exposure items as of December 31, 2018 and 2017 , where the Partnership’s tax position is not more likely than not to be sustained if challenged by the taxing authorities. The Partnership recognizes interest expense related to unrecognized tax benefits or underpayment of income taxes in interest expense and recognizes penalties in operating expenses. There have been no interest expense or penalties incurred for any of the periods presented. Land and timber held for sale and Land held for development Land and timber held for sale and Land held for development are recorded at cost, unless impaired. Costs of development, including interest, are capitalized for these projects and allocated to individual lots based upon their relative preconstruction fair value. This allocation of basis supports, in turn, the computation of those amounts reported as current versus long-term assets based on management’s expectation of when the sales will occur (Land and timber held for sale and Land held for development, respectively). As lot sales occur, the allocation of these costs becomes part of cost of sales attributed to individual lot sales. Costs associated with land including acquisition, project design, architectural costs, road construction, capitalized interest, and utility installation are accounted for as operating activities on the statement of cash flows. Those properties that are for sale, under contract, and for which the Partnership has an expectation they will be sold within 12 months are classified on the balance sheet as a current asset under “Land and timber held for sale”. The $5.7 million in land and timber held for sale at December 31, 2018 , reflects our expectation of sales in 2019 of 65 single family residential lots from the Harbor Hill project in Gig Harbor, Washington. Land and timber held for sale of $5.7 million as of December 31, 2017 , reflected expected sales in 2018 of a parcel comprising 19 acres from the Harbor Hill project, as well as three other parcels in Kitsap County, Washington. Land held for development on our balance sheet represents the Partnership’s cost basis in land that has been identified as having greater value as development property rather than as timberland. Land development costs, including interest, clearly associated with development or construction of fully entitled projects are capitalized, whereas costs associated with projects that are in the entitlement phase are expensed. Interest capitalization ceases once projects reach the point of substantial completion or construction activity has been delayed intentionally. Timberland, timber and roads Timberland, timber and roads are recorded at cost. The Partnership and Funds capitalize the cost of building permanent roads on the tree farms and expenses temporary roads and road maintenance. Timberland is not subject to depletion. Buildings and equipment Buildings and equipment depreciation is provided using the straight-line method over the estimated useful lives of the assets, which range from 3 to 39 years . Buildings and equipment are recorded at cost and consisted of the following as of December 31, 2018 and 2017 , (in thousands): Description 12/31/2018 12/31/2017 Buildings $ 9,716 $ 9,437 Equipment 3,343 3,039 Furniture and fixtures 664 663 Total $ 13,723 $ 13,139 Accumulated depreciation (8,223 ) (7,833 ) Net buildings and equipment $ 5,500 $ 5,306 Impairment of long-lived assets When facts and circumstances indicate the carrying value of properties may be impaired, an evaluation of recoverability is performed by comparing the currently recorded carrying value of the property to the projected future undiscounted cash flows of the same property or, in the case of land held for sale, fair market value less costs to sell. If it is determined that the carrying value of such assets may not be fully recoverable, we would recognize an impairment loss, adjusting for the difference between the carrying value and the estimated fair market value, and would recognize an expense in this amount against current operations. Deferred revenue Deferred revenue represents the unearned portion of cash collected. Deferred revenue of $336,000 and $197,000 at December 31, 2018 , and 2017 , respectively, reflects primarily the unearned portion of rental payments received on cell tower leases. Environmental remediation liabilities Environmental remediation liabilities have been evaluated using a combination of methods. The liability is estimated based on amounts included in construction contracts and estimates for construction contingencies, project management, and other professional fees. See Note 13 for further discussion of environmental remediation liabilities. Equity-based compensation The Partnership issues restricted units to certain employees, officers, and directors of the Partnership as part of their annual compensation. Restricted units are valued on the grant date at the market closing price of the partnership units on that date. The value of the restricted units is amortized to compensation expense on a straight-line basis during the vesting period which is generally four years . Grants to retirement-eligible individuals on the date of grant are expensed immediately. Income per partnership unit Basic and diluted net earnings per unit are calculated by dividing net income attributable to unitholders, adjusted for non-forfeitable distributions paid out to unvested restricted unitholders and Fund II and Fund III preferred shareholders, by the weighted average units outstanding during the period. The table below displays how we arrived at basic and diluted earnings per unit: Year Ended December 31, (in thousands, except per unit data) 2018 2017 2016 Net and comprehensive income attributable to unitholders $ 6,821 $ 17,891 $ 5,942 Less: Net and comprehensive income attributable to unvested restricted unitholders (125 ) (133 ) (101 ) Less: Dividends paid to Funds preferred shareholders (31 ) (31 ) (31 ) Net and comprehensive income attributable to unitholders for earnings per unit calculation $ 6,665 $ 17,727 $ 5,810 Basic and diluted weighted average units outstanding 4,317 4,323 4,313 Basic and diluted net earnings per unit $ 1.54 $ 4.10 $ 1.35 Fund II and Fund III preferred shares Fund II and Fund III each have issued 125 par $0.01 shares of its 12.5% Series A Cumulative Non-Voting Preferred Stock (Series A Preferred Stock) at $1,000 per share. Every holder of the Series A Preferred Stock is entitled to a liquidation preference of $1,000 per share. Dividends on each share of Series A Preferred Stock will accrue on a daily basis at the rate of 12.5% per annum. Upon a liquidation, the Series A Preferred Stock will be settled in cash and is not convertible into any other class or series of Fund shares or Partnership units. The timing of such a redemption is controlled by the Funds. The maximum amount that each of the consolidated subsidiaries could be required to pay to redeem the instruments upon liquidation is $125,000 plus accrued but unpaid dividends. The Series A Preferred Stock is recorded within noncontrolling interests on the consolidated balance sheets and are considered participating securities for purposes of calculating earnings per unit. Fair value hierarchy We use a fair value hierarchy in accounting for certain nonfinancial assets and liabilities including long-lived assets (asset groups) measured at fair value for an impairment assess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Inputs are quoted prices in active markets for identical assets or liabilities. • Level 2-Inputs are: (a) quoted prices for similar assets or liabilities in an active market, (b) quoted prices for identical or similar assets or liabilities in markets that are not active, or (c) inputs other than quoted prices that are observable and market-corroborated inputs, which are derived principally from or corroborated by observable market data. • Level 3-Inputs are derived from valuation techniques in which one or more significant inputs or value drivers are unobservable.</t>
  </si>
  <si>
    <t>REVENUE</t>
  </si>
  <si>
    <t>Revenue from Contract with Customer [Abstract]</t>
  </si>
  <si>
    <t>REVENUE Revenue is measured based on the consideration specified in a contract with a customer. The Partnership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Partnership from a customer are excluded from revenue. Shipping costs associated with delivering products to customers are included in cost of sales. Included in “Accounts receivable, net” are $3.0 million and $4.4 million of receivables from contracts with customers as of December 31, 2018 , and 2017 , respectively. Significant changes in the contract asset balance during the period were as follows, and there were no contract liabilities as of December 31, 2018 , and 2017 : Contract assets, January 1, 2018 $ — Revenue recognized from the satisfaction of performance obligations 11,381 Revenue recognized from changes in estimates of variable consideration 151 Transferred to receivables from contract assets (7,703 ) Total contract assets, December 31, 2018 3,829 Less: noncurrent portion included in other assets (957 ) Current portion of contract assets, December 31, 2018 $ 2,872 The contract assets in the table above represent rights to consideration for timber deeds transferred to the customer and are related to the Partnership Timber and Funds Timber segments. These contracts provide the customer the legal right to harvest timber on the Partnership’s or Funds’ property. The value of a timber deed contract is determined based on the estimated timber volume by species multiplied by the contracted price. The contract consideration is considered variable because the timber volume is an estimate until the harvest is completed. The contract assets are transferred to receivables when the rights to consideration become due under the contract. Customers may harvest the timber at their discretion, within a time period and operational parameters stated in the contract. The Partnership and Funds collect performance deposits from customers at the inception of the contract. These performance deposits are refunded to the customer at the conclusion of the contract or applied against final amounts owing from the customer, and are recorded in other current liabilities or environmental remediation and other long-term liabilities based on management’s estimate of the ultimate duration of each contract. Included in “Other current liabilities” and “Environmental remediation and other long-term liabilities” are $500,000 and $300,000 , respectively, of such performance deposits at December 31, 2018 . There were no performance deposits outstanding at December 31, 2017 . The following is a description of principal activities, separated by reportable segments, from which the Partnership generates its revenue. Partnership Timber and Funds Timber These two segments consist of the harvest and sale of timber from the Partnership’s 120,000 acres of timberland (Partnership Timber) in Washington and the Funds’ 134,000 acres of timberland (Funds Timber) in Washington, Oregon and California. Revenue in these two segments is earned primarily from the harvest and sale of logs from the Partnership’s and Funds’ timberland. Log sale revenue in these two segments is recognized when control is transferred, and title and risk of loss passes to the customer, which typically occurs when logs are delivered to the customer. Other revenue in these segments is generated from the sale of rights to harvest timber (timber deed sales), commercial thinning, ground leases for cellular communication towers, royalties from gravel mines and quarries, and land use permits. Timber deed sales are generally structured so that the customer pays a contracted price per volume, measured in thousands of board feet (MBF), and revenue is recognized when control is transferred to the customer, which generally occurs on the effective date of the contract. The value of a timber deed contract is determined based on the estimated timber volume by tree species multiplied by the contracted price. Commercial thinning consists of the selective cutting of timber stands that have not yet reached optimal harvest age. However, this timber does have some commercial value and revenue is based on the volume harvested. Royalty revenue from gravel mines and quarries is recognized monthly based on the quantity of material extracted. The following table presents revenue for the years ended December 31, as follows: (in thousands) 2018 2017 2016 Partnership Timber Log sale revenue - domestic $ 34,789 $ 28,126 $ 26,710 Log sale revenue - export brokers (indirect) 8,249 8,967 7,113 Timber deed sale revenue 92 422 347 Other revenue 2,292 2,157 2,105 Total revenue $ 45,422 $ 39,672 $ 36,275 Funds Timber Log sale revenue - domestic $ 27,981 $ 15,490 $ 16,229 Log sale revenue - export brokers (indirect) 9,281 15,457 2,936 Timber deed sale revenue 11,440 2,337 1,440 Other revenue 1,117 558 424 Total revenue $ 49,819 $ 33,842 $ 21,029 Timberland Investment Management (TIM) The TIM segment provides investment management, disposition, and technical forestry services in connection with the 134,000 acres owned by the Funds. Fee revenue generated by the TIM segment for managing the Funds includes fixed components related to invested capital and acres under management, and a variable component related to harvest volume from the Funds’ tree farms. These fees, which represent an operating expense in the Funds Timber segment, are eliminated in consolidation. This elimination is illustrated in note 15. The TIM segment occasionally earns revenue from providing timberland management-related consulting services to third-parties and recognizes such revenue as the related services are provided. Real Estate The Real Estate segment’s activities consist of managing a portfolio of 2,000 acres in Washington and investing in and later selling improved properties, holding properties for later development and sale, and managing commercial properties. Revenue is generated primarily from sales of land, sales of development rights known as conservation easements (CE’s), sales of unimproved land from the Partnership’s timberland portfolio, and residential and commercial rents. The Partnership considers the sale of land and CE’s to be part of its normal operations and therefore recognizes revenue from such sales and cost of sales for the Partnership’s basis in the property sold. CE sales allow us to retain harvesting and other timberland management rights, but bar any future subdivision of or real estate development on the property. Cash generated from these sales is included in cash flows from operations on the Partnership’s statements of cash flows. Revenue on real estate sales is recorded on the date the sale closes. When a real estate transaction is closed with obligations to complete infrastructure or other construction, the portion of the total contract allocated to the post-closing obligations may be recognized over time as that work is performed, provided the customer either simultaneously receives and consumes the benefits as we perform under the contract, our performance creates or enhances the asset controlled by the customer, or we do not create an asset with an alternative use to the customer and we have an enforceable right to payment for the performance completed. Otherwise, revenue is recognized once the post-closing obligations are completed. Progress towards the satisfaction of our performance obligations is generally measured based on costs incurred relative to the total cost expected to be incurred for the performance obligations. The following table breaks down revenue for the Real Estate segment for the years ended December 31, as follows: 2018 2017 2016 Conservation land sale $ — $ 5,056 $ 2,360 Conservation easements 3,730 — 2,080 Gig Harbor residential — 14,157 15,247 Gig Harbor commercial — 3,500 — Bremerton residential 1,375 — — Other residential 751 2,255 — Other commercial 400 — — Unimproved land 205 — 1,784 Total land sales 6,461 24,968 21,471 Rentals and other 1,843 1,332 1,645 Total revenue $ 8,304 $ 26,300 $ 23,116</t>
  </si>
  <si>
    <t>ORM TIMBER FUND II, INC. (FUND II), ORM TIMBER FUND III (REIT) INC. (FUND III), AND ORM TIMBER FUND IV (REIT) LLC. (FUND IV) (COLLECTIVELY, “THE FUNDS”)</t>
  </si>
  <si>
    <t>Organization, Consolidation and Presentation of Financial Statements [Abstract]</t>
  </si>
  <si>
    <t>ORM TIMBER FUND II, INC. (FUND II), ORM TIMBER FUND III (REIT) INC. (FUND III), AND ORM TIMBER FUND IV LLC. (FUND IV) (COLLECTIVELY, “THE FUNDS”) The Funds were formed by ORMLLC for the purpose of attracting capital to purchase timberlands. The objective of these Funds is to generate a return on investments through the acquisition, management, value enhancement, and sale of timberland properties. Each Fund is organized to operate for a specified term from the end of its respective investment period; ten years for each of Fund II and Fund III, and fifteen years for Fund IV. Fund II is scheduled to terminate in March 2021 and Fund III is scheduled to terminate in December 2025 . Fund IV will terminate on the fifteenth anniversary of the end of its drawdown period. Fund IV’s drawdown period will end on the earlier of the placement of all committed capital or December 31, 2019, subject to certain extension provisions. Together, Pope Resources and ORMLLC own 20% of Fund II, 5% of Fund III, and 15% of Fund IV. The Funds are considered variable interest entities because their organizational and governance structures are the functional equivalent of a limited partnership. As the managing member of the Funds, the Partnership is the primary beneficiary of the Funds as it has the authority to direct the activities that most significantly impact their economic performance, as well as the right to receive benefits and obligation to absorb losses that could potentially be significant to the Funds. Accordingly, the Funds are consolidated into the Partnership’s financial statements. Additionally, the obligations of each of the Funds do not have any recourse to the Partnership. The consolidated financial statements exclude management fees paid by the Funds to ORMLLC as they are eliminated in consolidation. See note 15 for a breakdown of operating results before and after such eliminations. The portion of these fees, among other items of income and expense, attributed to third-party investors is reflected as an adjustment to income in the Partnership’s Consolidated Statement of Comprehensive Income under the caption “Net (income) loss attributable to noncontrolling interests - ORM Timber Funds.” In January 2017, Fund II closed on the sale of one of its tree farms, located in northwestern Oregon, for $26.5 million . The Partnership’s share of the pretax profit or loss generated by this tree farm was a gain of $12.5 million and a loss of $23,000 for the years ended December 31, 2017 , and 2016 , respectively. In January 2018, Fund IV closed on the acquisition of two tree farms, one in southwestern Oregon and one in south Puget Sound, Washington, for $33.6 million and $80.4 million , respectively. The partnership’s share of the combined purchase price was $17.1 million . At December 31, 2017, Fund IV had paid deposits of $5.7 million for these acquisitions, which are included in other assets. The combined purchase price was allocated $100.7 million to timber and roads, and $13.3 million to the underlying land. In October 2018, Fund IV closed on the acquisition of a tree farm in south Puget Sound, Washington for $32.3 million , of which the Partnership’s share was $4.8 million . The purchase price was allocated $27.1 million to timber and roads, and $5.2 million to the underlying land. In January 2019, Fund IV closed on the acquisition of 7,100 acres of timberland in south central Washington for $20.3 million , of which the Partnership’s share was $3.0 million . At December 31, 2018, Fund IV had paid deposits of $1.0 million , which is included in other assets. The Partnership’s consolidated balance sheets include Fund II, Fund III, and Fund IV assets and liabilities at December 31, 2018 , and 2017 , which were as follows: (in thousands) 2018 2017 Cash $ 3,330 $ 1,636 Other current assets 4,931 2,481 Total current assets 8,261 4,117 Properties and equipment, net of accumulated depreciation 360,163 235,046 Other long-term assets 1,962 5,683 Total assets $ 370,386 $ 244,846 Current liabilities $ 3,237 $ 2,862 Long-term debt 57,313 57,291 Other long-term liabilities 300 — Funds’ equity 309,536 184,693 Total liabilities and equity $ 370,386 $ 244,846 The table above includes management fees and other expenses payable to the Partnership of $1.0 million and $657,000 as of December 31, 2018 and 2017 , respectively. These amounts are eliminated in the Partnership’s consolidated balance sheets.</t>
  </si>
  <si>
    <t>PARTNERSHIP TIMBERLAND ACQUISITIONS</t>
  </si>
  <si>
    <t>Business Combinations [Abstract]</t>
  </si>
  <si>
    <t>PARTNERSHIP TIMBERLAND ACQUISITIONS During 2018, the Partnership closed on several acquisitions in western Washingon totaling 1,342 acres for $7.2 million . The aggregate purchase price was allocated $6.3 million to timber and roads and $869,000 to the underlying land. The Partnership utilized $598,000 of funds held by like-kind exchange intermediaries to fund a portion of these acquisitions. Part of the consideration paid for one of these transactions involved the conveyance by the Partnership of 365 acres of non-strategic timberland to the seller, valued at $214,000 , with the remainder paid in cash During 2017, the Partnership closed on several acquisitions of timberland in western Washington totaling 1,810 acres for $5.9 million . The aggregate purchase price was allocated $5.1 million to timber and roads and $847,000 to the underlying land.</t>
  </si>
  <si>
    <t>OTHER ASSETS</t>
  </si>
  <si>
    <t>Deferred Costs, Capitalized, Prepaid, and Other Assets Disclosure [Abstract]</t>
  </si>
  <si>
    <t>OTHER ASSETS Other assets consisted of the following at December 31: 2018 2017 Deferred tax assets, net $ 540 $ 465 Cash held by like-kind exchange intermediaries — 598 Contract assets, noncurrent 957 — Deposits for acquisitions of timberland 1,005 5,688 Investment in Real Estate joint venture entity 5,891 5,895 Advances to Real Estate joint venture entity 804 — Notes receivable 57 2,625 Other 1 37 Total $ 9,255 $ 15,308 The long-term portion of contract assets represents the portion of timber deed sales expected to be received after December 31, 2019. See note 2 for further information on these timber deed sales. In 2017, the Partnership formed Ferncliff Management and Ferncliff Investors for the purpose of raising capital from third parties to invest in an unconsolidated real estate joint venture entity, Bainbridge Landing LLC, that is developing a 5 -acre parcel on Bainbridge Island, Washington into a multi-family community containing apartments and townhomes. Sales of the townhomes and leasing of apartments is expected to commence in 2019. As described in Note 1, Ferncliff Management is the manager and 33.33% owner of Ferncliff Investors, with the remaining ownership interest held by third-party investors. Ferncliff Investors holds a 50% interest in Bainbridge Landing LLC that owns and is developing the property. Ferncliff Investors is considered a variable interest entity because its organizational and governance structure is the functional equivalent of a limited partnership. As the managing member of Ferncliff Investors, the Partnership, through Ferncliff Management, is the primary beneficiary of Ferncliff Investors as it has the authority to direct the activities that most significantly impact its economic performance, as well as the right to receive benefits and obligation to absorb losses that could potentially be significant to Ferncliff Investors. Accordingly, Ferncliff Investors is consolidated into the Partnership’s financial statements. Additionally, the obligations of Ferncliff Investors do not have any recourse to the Partnership. Bainbridge Landing LLC is considered a voting interests entity. Ferncliff Investors accounts for its interest in the joint venture entity under the equity method because neither it nor the other member can exercise control over Bainbridge Landing LLC. Under the equity method, Ferncliff Investors records its 50% share of the net income or loss of Bainbridge Landing LLC. Accordingly, the “Investment in real estate joint venture entity” item in the table above represents the combination of Ferncliff Investors’ total cash investment in the joint venture entity plus its cumulative 50% share of net income or loss. To date, this activity has been a loss and is included in operating expenses in the Real Estate segment. The portion of this loss attributed to third-party investors is reflected as an adjustment to income in the Partnership’s Consolidated Statement of Comprehensive Income under the caption “Net loss attributable to noncontrolling interests - Real Estate.” Advances to Real Estate joint venture entity represents advances made by Ferncliff Investors Bainbridge Landing LLC to fund a portion of the construction costs associated with the project. The advances will be repaid with proceeds from the sale of townhomes, which is expected to occur in 2020. The notes receivable included in other assets resulted from the sale in 2017 of an 11 -acre parcel from the Partnership’s Harbor Hill project to the City of Gig Harbor for $3.5 million , and the sale in 2018 of an undeveloped parcel for $80,000 . The City of Gig Harbor paid $875,000 at closing and issued a promissory note for the remaining $2.6 million , which it repaid early in December 2018. The buyer of the undeveloped parcel paid $20,000 at closing and issued a promissory note for the remaining $60,000 . The note is collateralized by the property, bears interest at 6.00% , and is due in monthly installments with a balloon payment in December 2022.</t>
  </si>
  <si>
    <t>LONG-TERM DEBT</t>
  </si>
  <si>
    <t>Debt Disclosure [Abstract]</t>
  </si>
  <si>
    <t>LONG-TERM DEBT At December 31, (in thousands) 2018 2017 Partnership debt: $30.0 million revolving line of credit with Northwest Farm Credit Services (NWFCS), variable interest based on LIBOR plus margin of 1.60% (3.95% at December 31, 2018) with quarterly interest-only payments and collateralized by timberlands (matures October 2023) $ 16,400 16,200 Mortgage payable to NWFCS, collateralized by Poulsbo headquarters: Interest at 3.80% with monthly principal and interest payments, (matures January 2023) 2,337 2,460 $71.8 million credit facility payable to NWFCS with quarterly interest-only payments, collateralized by Partnership timberlands, with the following tranches: Interest at 6.40% (matures September 2019) 9,800 9,800 Interest at LIBOR plus 1.60% (3.95% at December 31, 2018) (matures October 2024) 6,000 — Interest at 6.05% (matures July 2025) 10,000 10,000 Interest at LIBOR plus margin of 2.20% (refinanced in October 2018) — 10,000 Interest at 3.89% (matures July 2026) 11,000 11,000 Interest at 4.13% (matures July 2028) 11,000 11,000 Interest at 5.34% (matures October 2034) 8,000 — Interest at 5.34% (matures October 2035) 8,000 — Interest at 5.42% (matures October 2036) 8,000 — $40.0 million delayed-draw facility, quarterly interest-only payments with ultimate maturity of October 2028, collateralized by Partnership timberlands, with the following tranche: Interest based on LIBOR plus margin of 1.60% (3.95% at December 31, 2018) 4,000 — Total Partnership debt 94,537 70,460 Less unamortized debt issuance costs (481 ) (300 ) Less current portion (128 ) (123 ) Long-term debt, less unamortized debt issuance costs and current portion - Partnership 93,928 70,037 As described in note 7, Partnership’s and Fund III’s debt arrangements with NWFCS includes an annual rebate of interest expense (patronage). In October 2018, the Partnership amended its timberland mortgage credit facilities (Credit Agreement) with NWFCS to increase its borrowing capacity. Under the $71.8 million facility, variable-rate loan segments may be converted to fixed-rate loan segments with maturities from 1 - 10 , 12 , 15 , or 18 years, not to exceed the ultimate maturity dates above. Any such fixed-rate loan segment will bear interest, paid quarterly, at the lender’s pricing index at the time of conversion plus margins of 1.60% , for maturities up to five years, and 1.65% for maturities greater than five years. The Partnership may borrow at any time under the $40.0 million delayed-draw facility through October 2023, subject to certain conditions in the Credit Agreement. Borrowings may bear interest, paid quarterly, at variable or fixed rates at the election of the Partnership. Variable-rate segments bear interest at LIBOR plus a margin of 1.60% . Fixed-rate segments bear interest at the lenders pricing index at the time of borrowing plus a margin of 1.60% , for maturities up to five years, and 1.65% for maturities greater than five years. Variable-rate segments may be converted to fixed-rate segments at the election of the Partnership. Fixed-rate loan segments must be for a minimum of $5.0 million , and no more than five such fixed-rate loan segments may be outstanding at any time. Fixed-rate loan segment maturities may be from one through ten years at the election of the Partnership, not to exceed the ultimate maturity of October 2028. The Credit Agreement also includes an accordion feature that the Partnership may exercise in the future, subject to lender approval, to increase borrowing capacity by up to $50.0 million under either the $40.0 million facility or the $71.8 million facility. Any draws on the accordion feature must be in $15.0 million minimum increments with no more than three such draws. The Partnership may use borrowing capacity under these facilities to repay the $9.8 million fixed-rate loan segment that matures in September 2019. Accordingly, this loan segment is reflected in long-term debt. The amended credit facilities eliminated the 3 :1 interest coverage ratio covenant that had previously applied to the loans. Instead, the interest coverage ratio will be calculated quarterly, and the interest margins will be adjusted if the interest coverage ratio is below 3 :1. The maximum interest margin is 2.20% , for variable-rate loan segments and prospective fixed-rate loan segments with maturities up to five years, and 2.50% for prospective fixed-rate loan segments with maturities greater than five years. The lender may reset the interest margin in October 2023, for the $40.0 million delayed-draw facility, and in October 2023, 2028, and 2033, for the $71.8 million facility. The amended credit facilities retain the requirements that the Partnership 1) not exceed a maximum debt-to-capitalization ratio of 30% , with total capitalization calculated using fair market (rather than carrying) value of all Partnership timberland, roads and timber, and 2) not exceed a maximum loan-to-appraised value of collateral of 50% . The Partnership is in compliance with these covenants as of December 31, 2018 . (in thousands) At December 31, ORM Timber Funds debt: 2018 2017 Fund II Mortgages payable to MetLife, collateralized by Fund II timberlands with quarterly interest payments (matures September 2020), as follows: Interest at 4.85% $ 11,000 $ 11,000 Interest at 3.84% 14,000 14,000 Fund III mortgages payable to NWFCS, collateralized by Fund III timberlands Interest at 5.10% (matures December 2023) 17,980 17,980 Interest at 4.45% (matures October 2024) 14,400 14,400 Total ORM Timber Funds debt 57,380 57,380 Less unamortized debt issuance costs (67 ) (89 ) Less current portion — — Long-term debt, less unamortized debt issuance costs and current portion - Funds $ 57,313 $ 57,291 Fund II’s debt agreement contains a requirement to maintain a loan-to-value ratio of less than 50% , with the denominator defined as fair market value of the timberland pledged as collateral. Fund II is in compliance with this covenant as of December 31, 2018 . Fund III’s debt agreement contains a requirement to maintain a minimum interest coverage ratio, a minimum level of working capital, and a loan-to-value ratio of less than 50% , with the denominator defined as fair market value. Fund III is in compliance with these covenants as of December 31, 2018 . At December 31, 2018 , principal payments on long-term debt for the next five years and thereafter are due as follows (in thousands): Partnership Funds 2019 128 — 2020 133 25,000 2021 138 — 2022 143 — 2023 18,195 17,980 Thereafter 75,800 14,400 Total $ 94,537 $ 57,380</t>
  </si>
  <si>
    <t>INTEREST, NET</t>
  </si>
  <si>
    <t>Other Income and Expenses [Abstract]</t>
  </si>
  <si>
    <t>INTEREST, NET Interest expense, net comprised the following for the years ended December 31: (in thousands) 2018 2017 2016 Interest income - Partnership $ 132 $ 3 $ 11 Interest expense - Partnership (3,075 ) (2,644 ) (1,895 ) Interest expense - Funds (2,247 ) (2,321 ) (2,255 ) Capitalized interest - Partnership 295 491 733 Interest expense, net $ (4,895 ) $ (4,471 ) $ (3,406 ) Each of the Partnership’s and Fund III’s debt arrangements with NWFCS includes an annual rebate of interest expense (patronage). Interest expense was reduced by $1.4 million , $1.0 million and $810,000 in 2018 , 2017 , and 2016 , respectively, which reflects estimated patronage to be refunded in the following year with the related receivable reflected in accounts receivable. Accrued interest relating to all debt instruments was $1.8 million and $1.3 million at December 31, 2018 and 2017 , respectively, and is included in accrued liabilities.</t>
  </si>
  <si>
    <t>FAIR VALUE OF FINANCIAL INSTRUMENTS</t>
  </si>
  <si>
    <t>Fair Value Disclosures [Abstract]</t>
  </si>
  <si>
    <t>FAIR VALUE OF FINANCIAL INSTRUMENTS The Partnership’s consolidated financial instruments include cash and accounts receivable, for which the carrying amount of each represents fair value based on their short-term nature. Carrying amounts of notes receivable also approximate fair value given the current market interest rates. The fair value of the Partnership’s and Funds’ combined fixed-rate debt, having a carrying value of $125.5 million and $101.6 million as of December 31, 2018 and 2017 , respectively, has been estimated based on current interest rates for similar financial instruments, Level 2 inputs in the Fair Value Hierarchy, to be approximately $126.3 million and $104.6 million , respectively.</t>
  </si>
  <si>
    <t>INCOME TAXES</t>
  </si>
  <si>
    <t>Income Tax Disclosure [Abstract]</t>
  </si>
  <si>
    <t>INCOME TAXES The Partnership itself is not subject to income taxes. Instead, partners are taxed on their share of the Partnership’s taxable income, whether or not cash distributions are paid. The Partnership’s and Funds’ corporate subsidiaries, however, are subject to income taxes. The following tables provide information on the impact of income taxes in taxable subsidiaries. Consolidated income (loss) is reconciled to income (loss) before income taxes in corporate subsidiaries for the years ended December 31 as follows: (in thousands) 2018 2017 2016 Income before income taxes $ 7,741 $ 25,581 $ 2,215 Income in entities that pass-through pre-tax earnings to the partners 7,273 23,089 1,500 Income subject to income taxes $ 468 $ 2,492 $ 715 The provision for income taxes relating to corporate subsidiaries of the Partnership and Funds consist of the following income tax benefit (expense) for each of the years ended December 31: (in thousands) 2018 2017 2016 Current $ (180 ) $ (888 ) $ (185 ) Deferred 76 (288 ) (67 ) Total $ (104 ) $ (1,176 ) $ (252 ) Included in the deferred income tax expense for 2018, 2017, and 2016 are $67,000 , $109,000 , $115,000 related to the utilization of net operating loss carryforwards. The Partnership also recorded an excess tax benefit from equity-based compensation of $53,000 for the year ended December 31, 2016 , to partners’ capital. There was no excess tax benefit recorded for 2018 or 2017 as a result of the adoption of ASU 2016-09. A reconciliation between the federal statutory tax rate and the Partnership’s effective tax rate is as follows for each of the years ended December 31: 2018 2017 2016 Statutory tax on income 21 % 34 % 34 % Income from entities that pass-through pre-tax earnings to the partners (20 )% (30 )% (23 )% Effect on deferred tax assets of change in income tax rate — % 1 % — % Effective income tax rate 1 % 5 % 11 % The Tax Cuts and Jobs Act passed by Congress in December 2017 reduced the corporate income tax rate to 21% from 34% . This had the impact of decreasing deferred tax assets by $264,000 and increasing the 2017 effective income tax rate by 1% . The net deferred tax assets are included in other assets on the consolidated balance sheets and are comprised of the following: (in thousands) 2018 2017 2016 Compensation-related accruals $ 454 $ 359 $ 456 Net operating loss carryforwards 87 123 284 Depreciation (16 ) 15 16 Other 14 (32 ) (3 ) Total $ 539 $ 465 $ 753 The federal net operating loss carryforwards in the table above expire in 2033 through 2035 .</t>
  </si>
  <si>
    <t>UNIT INCENTIVE PLAN</t>
  </si>
  <si>
    <t>Disclosure of Compensation Related Costs, Share-based Payments [Abstract]</t>
  </si>
  <si>
    <t>UNIT INCENTIVE PLAN One of the two components of a management incentive compensation program adopted in 2010 (2010 Incentive Compensation Program) is the Performance Restricted Unit (PRU) plan which includes both an equity and cash component. Compensation expense relating to the equity component is recognized over a 4 -year future service period. On the date of grant, the restricted units are owned by the employee, officer, or director of the Partnership, subject to a trading restriction that is in effect during the vesting period. As of December 31, 2018 , total compensation expense not yet recognized related to non-vested awards was $1.6 million with a weighted average 20 months remaining to vest. The second component of the incentive compensation program is the Long-Term Incentive Plan (LTIP), which is paid in cash. The LTIP awards contain a feature whereby the award amount is based upon the Partnership’s total shareholder return (TSR) as compared to TSR’s of a benchmark peer group of companies, measured over a rolling three -year performance period. The component based on relative TSR requires the Partnership’s projected cash payout for future performance cycles to be re-measured quarterly based upon the Partnership’s projected relative TSR ranking, using a Monte Carlo simulation model. Directors may elect to receive all or a portion of their quarterly board compensation in the form of unrestricted units rather than cash. Such units are included in equity compensation expense. During 2018 , 2017 and 2016 , the Partnership granted 1,637 , 2,213 , and 1,794 unrestricted units, respectively, to directors in payment of their board compensation. Total equity compensation expense was $1.1 million , $1.1 million and $919,000 for 2018 , 2017 and 2016 , respectively. As of December 31, 2018 , accrued liabilities included $1.9 million relating to the 2010 Incentive Compensation Program, with $597,000 of that total attributable to the cash component of the PRU and the balance of $1.3 million attributable to the LTIP. This compares with December 31, 2017 , when accrued liabilities included $1.3 million , with $426,000 related to the cash-payout component of the PRU and the balance of $908,000 attributable to the LTIP. The Partnership’s 2005 Unit Incentive Plan (the 2005 Plan) authorized the granting of nonqualified equity compensation to employees, officers, and directors of the Partnership and provides a one-way linkage to the 2010 Incentive Compensation Program because it (2005 Plan) established the formal framework by which unit grants, options, etc., can be issued. The 2010 Incentive Compensation Program does not affect the existence or availability of the 2005 Unit Incentive Plan or change its terms. Upon the vesting of restricted units, grantees have the choice of tendering back units to pay for their minimum tax withholdings. A total of 1,105,815 units have been authorized for issuance under the 2005 Plan of which there are 858,267 units authorized but unissued as of December 31, 2018 . The Human Resources Committee makes awards of restricted units to certain employees, plus the officers and directors of the Partnership and its subsidiaries. The restricted unit grants vest over four years and are compensatory in nature. Restricted unit awards entitle the recipient to full distribution rights during the vesting period, and thus are considered participating securities, but are restricted from disposition and may be forfeited until the units vest. Restricted unit activity for the three years ended December 31, 2018 was as follows: Units Weighted Avg Grant Date Fair Value ($) Outstanding December 31, 2015 36,047 59.96 Grants 15,016 64.67 Vested (12,789 ) 55.97 Forfeited (436 ) 62.49 Tendered back to pay tax withholding (2,345 ) 57.41 Outstanding December 31, 2016 35,493 59.96 Grants 20,893 66.10 Vested (14,190 ) 66.48 Forfeited (1,550 ) 65.02 Tendered back to pay tax withholding (1,432 ) 65.65 Outstanding December 31, 2017 39,214 64.62 Grants 16,605 69.98 Vested (15,151 ) 65.03 Tendered back to pay tax withholding (1,466 ) 64.59 Outstanding December 31, 2018 39,202 66.72</t>
  </si>
  <si>
    <t>UNIT REPURCHASE PLAN AND DISTRIBUTION REINVESTMENT PLAN</t>
  </si>
  <si>
    <t>Equity [Abstract]</t>
  </si>
  <si>
    <t>UNIT REPURCHASE PLAN AND DISTRIBUTION REINVESTMENT PLAN In May 2017, the Partnership adopted a unit repurchase plan under Rule 10b5-1 of the Securities Exchange Act of 1934 and extended and expanded the plan on December 7, 2017. The plan allowed for the repurchase of units with an aggregate value of up to $2.5 million through December 7, 2018. The Partnership repurchased 18,101 units with an aggregate value of $1.3 million during 2017 and 16,542 units with an aggregate value of $1.2 million during 2018. In June 2017, the Partnership adopted a Distribution Reinvestment Plan (DRP) under which unitholders may elect to reinvest their cash distributions to acquire newly issued units. The Partnership has registered 225,000 units for issuance under the DRP. The Partnership issued 122 units under the DRP during 2017 and 3,069 during 2018.</t>
  </si>
  <si>
    <t>EMPLOYEE BENEFITS</t>
  </si>
  <si>
    <t>Retirement Benefits [Abstract]</t>
  </si>
  <si>
    <t>EMPLOYEE BENEFITS As of December 31, 2018 , all employees of the Partnership and its subsidiaries are eligible to receive benefits under a defined contribution plan. During the years 2016 through 2018 the Partnership matched 50% of employees’ contributions up to 8% of an individual’s compensation. The Partnership’s contributions to the plan amounted to $222,000 , $195,000 , and $182,000 for the years ended December 31, 2018 , 2017 , and 2016 , respectively.</t>
  </si>
  <si>
    <t>COMMITMENTS AND CONTINGENCIES</t>
  </si>
  <si>
    <t>Commitments and Contingencies Disclosure [Abstract]</t>
  </si>
  <si>
    <t>COMMITMENTS AND CONTINGENCIES Environmental remediation The Partnership has an accrual for estimated environmental remediation costs of $9.1 million and $5.0 million as of December 31, 2018 and 2017 , respectively. The environmental remediation liability represents management’s best estimate of payments to be made to remedy and monitor certain areas in and around the millsite of Port Gamble and Port Gamble Bay. The liability at December 31, 2018 is comprised of $1.1 million that the Partnership expects to expend in the next 12 months and $8.0 million thereafter. In December of 2013, a consent decree (CD) and a Clean-up Action Plan (CAP) related to Port Gamble Bay were finalized with the Washington State Department of Ecology (DOE) and filed with Kitsap County Superior Court. Construction activity commenced in late September 2015. The required in-water construction activity was completed in January 2017. By the end of the third quarter of 2017, the sediments dredged from the Bay were moved to their permanent storage location on property owned by the Partnership a short distance from the town of Port Gamble. This effectively concluded the component of the project related to the in-water cleanup of Port Gamble Bay. Management has adjusted the liability from time to time based on evolving circumstances, including increases to the liability of $5.6 million and $7.7 million in 2018 and 2016, respectively. Following is a summary of each of these adjustments and the next steps for the project: 2018 Adjustments and next steps During 2018, the Partnership has been working with the Washington State Department of Ecology (DOE) to formulate the design of the millsite cleanup. It was discovered during the second quarter that a greater volume of soil will need to be removed from the millsite than had been previously anticipated. The discovery of a higher volume of material to excavate, related capping, and updated estimates of long-term monitoring costs, led to an increase in the accrual of $2.9 million in the second quarter of 2018. During the second half of 2018, refinement of the design of the millsite cleanup continued and a draft remedial investigation and feasibility study (RI/FS) was submitted to DOE in January 2019 that contains the proposed scope of the millsite cleanup. As disclosed previously, certain environmental laws allow state, federal, and tribal trustees (collectively, the Trustees) to bring suit against property owners to recover damages for injuries to natural resources. Like the liability that attaches to current property owners in the cleanup context, liability for natural resource damages (NRD) can attach to a property owner simply because an injury to natural resources resulted from releases of hazardous substances on that owner’s property, regardless of culpability for the release. In the case of Port Gamble, the Trustees are alleging that the Partnership has NRD liability because of releases that occurred on its property. The Partnership has been in discussions with the Trustees regarding their claims and the alleged conditions in Port Gamble Bay, and has also been discussing restoration alternatives that might address the damages the Trustees allege. These discussions have progressed to the point where management believes it can now identify a short list of restoration projects that will resolve the Trustees’ NRD claims. Management has re-evaluated the liability to incorporate the information included in the RI/FS submission for the millsite and the current status of the discussions with the NRD trustees, and recorded an additional $2.7 million increase to the liability in December 2018. This, along with the second quarter adjustment described above, brings the total adjustment to the liability to $5.6 million for 2018. The RI/FS for the millsite will be reviewed by DOE prior to being finalized. This will be followed by the development of a CAP that will outline the specific cleanup plan for the millsite and will be codified in a consent decree. For the NRD component of the project, discussions with the Trustees will continue, and management expects those discussions will ultimately result in a settlement agreement. At present, management expects the CAP and consent decree for the millsite and the NRD settlement agreement to be finalized in 2019. In both cases, it is reasonably possible that cost estimates could change as a result of changes to either the millsite cleanup or the NRD restoration components of the liability, or both. Management currently expects the millsite cleanup and NRD restoration projects to occur over the next two to three years. Finally, there will be a monitoring period of approximately 15 years during which the Partnership will monitor conditions in the Bay, on the millsite, and at the storage location of the dredged and excavated sediments. During this monitoring phase, conditions may arise that require corrective action, and monitoring protocols may change over time. In addition, extreme weather events could cause damage to the sediment caps that would need to be repaired. These factors could result in additional costs. 2016 Adjustment In the fourth quarter of 2016, areas in the bay were encountered that contained a greater number of pilings and a higher volume of wood waste than was anticipated, requiring additional cleanup activity. In early 2017, management decided to use property owned by the Partnership a short distance from the town of Port Gamble as the primary permanent storage location for the dredged sediments rather than leaving them on the millsite as planned previously. Management also reassessed its estimates of long-term monitoring costs, taking into account the higher volume of material and the new expected storage location for the sediments. Finally, management updated its estimates for consulting and professional fees to address the NRD claim associated with the project. The combination of these factors resulted in the Partnership recording a $7.7 million increase in its liability at December 31, 2016. Changes in the environmental liability for the last three years are as follows: (in thousands) Balances at the Beginning of the Period Additions to Accrual Expenditures for Remediation Balance at Period-end Year ended December 31, 2016 $ 16,761 $ 7,700 $ 11,691 $ 12,770 Year ended December 31, 2017 12,770 — 7,791 4,979 Year ended December 31, 2018 4,979 5,600 1,496 9,083 Performance bonds In the ordinary course of business, and as part of the entitlement and development process, the Partnership is required to provide performance bonds to ensure completion of certain public facilities. The Partnership had outstanding performance bonds of $7.5 million and $14.6 million at December 31, 2018 and 2017 , respectively. The bonds relate primarily to development activity in connection with pending and completed sales from our Harbor Hill project in Gig Harbor. Supplemental Employee Retirement Plan The Partnership has a supplemental employee retirement plan for a retired employee. The plan provides for a retirement income of 70% of his base salary at retirement after taking into account both 401(k) and Social Security benefits with a fixed payment set at $25,013 annually. The recorded balance of the projected liability was $126,000 and $136,000 as of December 31, 2018 and 2017 , respectively. Contingencies The Partnership may, from time to time, be a defendant in various lawsuits arising in the ordinary course of business. Management believes Partnership losses related to such lawsuits, if any, will not have a material adverse effect to the Partnership’s consolidated financial condition or results of operations or cash flows.</t>
  </si>
  <si>
    <t>RELATED PARTY TRANSACTIONS</t>
  </si>
  <si>
    <t>Related Party Transactions [Abstract]</t>
  </si>
  <si>
    <t>RELATED PARTY TRANSACTIONS Pope MGP, Inc. is the managing general partner of the Partnership and receives an annual management fee of $150,000 .</t>
  </si>
  <si>
    <t>SEGMENT AND MAJOR CUSTOMER INFORMATION</t>
  </si>
  <si>
    <t>Segment Reporting [Abstract]</t>
  </si>
  <si>
    <t>SEGMENT AND MAJOR CUSTOMER INFORMATION The Partnership’s operations are classified into four segments: Partnership Timber, Funds Timber, Timberland Investment Management (TIM), and Real Estate. See Note 2 for a description of the primary activities of each of these segments. Beginning with the first quarter of 2018, we measure segment performance based on Adjusted EBITDDA in addition to operating income. We define Adjusted EBITDDA as earnings, on an internal basis, before interest, taxes, depletion, depreciation, amortization, gain or loss on sales of timberland, and environmental remediation expense. The following tables reconcile internally reported operating income (loss) from operations to Adjusted EBITTDA. In addition, we changed our internal reporting and our segment reporting to segregate our former “Fee Timber” segment into two segments: “Partnership Timber” includes the operating results of the Partnership’s 100%-owned timberland, while “Funds Timber” includes the operating results of its three private equity timber funds. Our chief operating decision maker reviews internal financial reporting information at the Partnership Timber and Funds Timber level to allocate resources and evaluate the results of the business. Prior period segment disclosures have been revised to reflect our current segment structure. In 2018, we changed our method of reporting costs incurred by our Partnership Timber segment on behalf of the TIM segment. We reclassified $332,000 and $203,000 of operating expenses in 2017 and 2016 , respectively, from the Partnership Timber segment to the TIM segment to conform to the current year presentation. In the presentation of the Partnership’s revenue and operating income (loss) by segment, all inter-segment revenue and expense is eliminated to determine operating income (loss) reported externally. The following tables reconcile internally reported income (loss) from operations to externally reported income (loss) from operations by business segment. For the year ended December 31, 2018 , the Partnership had one customer that represented 13% and another that represented 11% of consolidated revenue. For the year ended December 31, 2017 the Partnership had one customer that represented 12% and another that represented 11% of consolidated revenue. In 2016 , the Partnership had one customers that represented 17% of consolidated revenue. Identifiable assets are those used exclusively in the operations of each reportable segment or those allocated when used jointly. The Partnership does not allocate cash, accounts receivable, certain prepaid expenses, or the cost basis of the Partnership’s administrative office for purposes of evaluating segment performance by the chief operating decision maker. Details of the Partnership’s operations by business segment for the years ended December 31 are as follows: (in thousands) 2018 Partnership Timber Funds Timber TIM Real Estate Other Consolidated Revenue internal $45,916 $49,819 $4,576 $8,807 $— $109,118 Eliminations (494 ) — (4,567 ) (503 ) (5,564 ) Revenue external 45,422 49,819 9 8,304 — 103,554 Cost of sales (17,828 ) (36,732 ) — (3,527 ) — (58,087 ) Operating, general and administrative expenses - internal (6,943 ) (9,239 ) (4,566 ) (4,723 ) (7,324 ) (32,795 ) Eliminations 675 4,567 71 144 107 5,564 Operating, general and administrative expenses - external (6,268 ) (4,672 ) (4,495 ) (4,579 ) (7,217 ) (27,231 ) Environmental remediation — — — (5,600 ) — (5,600 ) Income (loss) from operations - internal 21,145 3,848 10 (5,043 ) (7,324 ) 12,636 Eliminations 181 4,567 (4,496 ) (359 ) 107 — Income (loss) from operations - external $21,326 $8,415 ($4,486 ) ($5,402 ) ($7,217 ) $12,636 Income (loss) from operations - internal $21,145 $3,848 $10 ($5,043 ) ($7,324 ) $12,636 Depletion, depreciation, and amortization 4,228 23,009 72 270 72 27,651 Environmental remediation — — — 5,600 — 5,600 Adjusted EBITDDA $25,373 $26,857 $82 $827 ($7,252 ) $45,887 (in thousands) 2017 Partnership Timber Funds Timber TIM Real Estate Other Consolidated Revenue internal $40,004 $33,842 $3,377 $26,737 $— $103,960 Eliminations (332 ) — (3,368 ) (437 ) — (4,137 ) Revenue external 39,672 33,842 9 26,300 — 99,823 Cost of sales (14,874 ) (26,910 ) — (16,200 ) — (57,984 ) Operating, general and administrative expenses - internal (6,177 ) (7,261 ) (3,593 ) (5,594 ) (5,846 ) (28,471 ) Eliminations 506 3,368 73 86 104 4,137 Operating, general and administrative expenses - external (5,671 ) (3,893 ) (3,520 ) (5,508 ) (5,742 ) (24,334 ) Gain (loss) on sale of timberland — 12,547 — — — 12,547 Income (loss) from operations - internal 18,953 12,218 (216 ) 4,943 (5,846 ) 30,052 Eliminations 174 3,368 (3,295 ) (351 ) 104 — Income (loss) from operations - external $19,127 $15,586 ($3,511 ) $4,592 ($5,742 ) $30,052 Income (loss) from operations - internal $18,953 $12,218 ($216 ) $4,943 ($5,846 ) $30,052 Depletion, depreciation, and amortization 4,121 15,170 32 279 55 19,657 Gain on sale of timberland — (12,547 ) — — — (12,547 ) Adjusted EBITDDA $23,074 $14,841 ($184 ) $5,222 ($5,791 ) $37,162 (in thousands) 2016 Partnership Timber Funds Timber TIM Real Estate Other Consolidated Revenue internal $36,478 $21,029 $3,275 $23,419 $— $84,201 Eliminations (203 ) — (3,267 ) (303 ) — (3,773 ) Revenue external 36,275 21,029 8 23,116 — 80,428 Cost of sales (15,497 ) (17,145 ) — (14,631 ) — (47,273 ) Operating, general and administrative expenses - internal (6,152 ) (5,974 ) (2,888 ) (4,441 ) (5,147 ) (24,602 ) Eliminations 331 3,267 57 47 71 3,773 Operating, general and administrative expenses - external (5,821 ) (2,707 ) (2,831 ) (4,394 ) (5,076 ) (20,829 ) Environmental remediation — — — (7,700 ) — (7,700 ) Gain (loss) on sale of timberland 769 226 — — — 995 Income (loss) from operations - internal 15,598 (1,864 ) 387 (3,353 ) (5,147 ) 5,621 Eliminations 128 3,267 (3,210 ) (256 ) 71 — Income (loss) from operations - external $15,726 $1,403 ($2,823 ) ($3,609 ) ($5,076 ) $5,621 Income (loss) from operations - internal $15,598 ($1,864 ) $387 ($3,353 ) ($5,147 ) $5,621 Depletion, depreciation, and amortization 3,771 9,073 32 387 65 13,328 Environmental remediation — — — 7,700 — 7,700 Gain on sale of timberland (769 ) (226 ) — — — (995 ) Adjusted EBITDDA $18,600 $6,983 $419 $4,734 ($5,082 ) $25,654 (in thousands) 2018 2017 2016 Depletion, depreciation, and amortization Partnership Timber $ 4,228 $ 4,121 $ 3,771 Funds Timber 23,009 15,170 9,073 Timberland Investment Management 72 32 32 Real Estate 270 279 387 G&amp;A 72 55 65 27,651 19,657 13,328 Amortization of debt issuance costs 74 64 48 Total $ 27,725 $ 19,721 $ 13,376 Assets 2018 2017 2016 Partnership Timber $ 94,353 $ 91,206 $ 87,419 Funds Timber 370,386 244,846 266,401 Timberland Investment Management 211 83 325 Real Estate 36,382 39,420 38,988 G&amp;A 6,917 5,118 5,917 Total $ 508,249 $ 380,673 $ 399,050 Capital and Land Expenditures 2018 2017 2016 Partnership Timber $ 8,186 $ 7,168 $ 40,745 Funds Timber 143,445 6,808 859 Timberland Investment Management 192 32 13 Real Estate project expenditures 3,210 7,588 13,993 Real Estate-other 213 2 128 G&amp;A 65 58 20 Total $ 155,311 $ 21,656 $ 55,758</t>
  </si>
  <si>
    <t>QUARTERLY FINANCIAL INFORMATION (UNAUDITED)</t>
  </si>
  <si>
    <t>Quarterly Financial Information Disclosure [Abstract]</t>
  </si>
  <si>
    <t>QUARTERLY FINANCIAL INFORMATION (UNAUDITED) (in thousands, except per unit amounts) Revenue Income (loss) from operations Net and comprehensive income (loss) attributable to unitholders Basic and diluted earnings (loss) per unit 2018 First quarter $ 24,987 $ 6,957 $ 5,718 $ 1.31 Second quarter 27,912 3,809 199 0.04 Third quarter 28,008 4,172 2,644 0.60 Fourth quarter 22,647 (2,545 ) (1,778 ) (0.41 ) 2017 First quarter $ 17,345 $ 12,684 $ 3,370 $ 0.77 Second quarter 15,891 993 158 0.03 Third quarter 18,803 1,805 1,658 0.38 Fourth quarter 47,784 14,570 12,705 2.92 Quarterly fluctuations in data result from the addition and/or deferral of harvest volumes as well as the timing of real estate sales and environmental remediation charges, as disclosed in our quarterly filings. Management considered the disclosure requirements of Item 302(a)(3) and does not note any extraordinary, unusual, or infrequently occurring items except for the environmental remediation charges of $7.7 million , $2.9 million , and $2.7 million in the fourth quarter of 2016, second quarter of 2018, and fourth quarter of 2018, respectively, and the sale of one of Fund II’s tree farms for $26.5 million , with a resulting gain of $12.5 million , in the first quarter of 2017.</t>
  </si>
  <si>
    <t>SUMMARY OF SIGNIFICANT ACCOUNTING POLICIES (Policies)</t>
  </si>
  <si>
    <t>Nature of operations</t>
  </si>
  <si>
    <t>Nature of operations Pope Resources, A Delaware Limited Partnership is a publicly traded limited partnership engaged primarily in managing timber resources on its own properties as well as those owned by others. Pope Resources’ wholly-owned subsidiaries include the following: ORM, Inc., which is responsible for managing Pope Resources’ timber properties; Olympic Resource Management LLC (ORMLLC), which provides timberland management activities and is responsible for developing the timber fund business; Olympic Property Group I LLC, which manages the Port Gamble townsite and millsite together with land that is held as development property; and OPG Properties LLC, which owns land that is held as development property and holds other real estate investments. These consolidated financial statements include ORM Timber Fund II, Inc. (Fund II), ORM Timber Fund III, Inc. (Fund III), and ORM Timber Fund IV LLC (Fund IV, and collectively with Fund II and Fund III, the Funds). ORMLLC is the manager of and owns 1% of Funds II, III and IV. Pope Resources owns 19% of Fund II, 4% of Fund III, and 14% of Fund IV. The purpose of all three Funds is to invest in timberlands. See Note 3 for additional information. These consolidated financial statements also include OPG Ferncliff Investors LLC (Ferncliff Investors). OPG Properties LLC, through wholly-owned subsidiary OPG Ferncliff Management LLC (Ferncliff Management) owns 33.33% of Ferncliff Investors, which in turn holds a 50% interest in an unconsolidated real estate joint venture entity, Bainbridge Landing LLC. Ferncliff Management is the manager of Ferncliff Investors. See Note 5 for additional information. The Partnership operates in four business segments: Partnership Timber, Funds Timber, Timberland Investment Management, and Real Estate. The Partnership Timber and Funds Timber segments represent the growing and harvesting of trees from properties owned by the Partnership and the Funds, respectively. Timberland Investment Management represents management, acquisition, disposition, and consulting services provided to third-party owners of timberland and provides management services to the Funds. Real Estate consists of obtaining and entitling properties that have been identified as having value as developed residential or commercial property and operating the Partnership’s existing commercial property in Kitsap County, Washington.</t>
  </si>
  <si>
    <t>Principles of consolidation</t>
  </si>
  <si>
    <t>Principles of consolidation The consolidated financial statements include the accounts of the Partnership, entities controlled by the Partnership, and variable interest entities where the Partnership or entities it controls have the authority to direct the activities that most significantly impact their economic performance. Intercompany balances and transactions, including operations related to the Funds, have been eliminated in consolidation. The wholly-owned subsidiaries, Funds, and Ferncliff Investors are consolidated into Pope Resources’ financial statements (see Notes 3 and 5).</t>
  </si>
  <si>
    <t>New accounting standards</t>
  </si>
  <si>
    <t>New accounting standards Effective January 1, 2018, the Partnership adopted Topic 606, Revenue from Contracts with Customers . For delivered log sales from the Partnership Timber and Funds Timber segments, there were no changes to the timing or amount of revenue recognized because contracts are legally enforceable, the transaction price is fixed, and performance is completed and control transfers at a point in time, typically when risk of loss and title passes to the customer. Similarly, no changes were identified to the timing or amount of revenue recognized from certain components of other revenue in these segments, including commercial thinning, royalties from gravel mines and quarries, and land use permits. For timber deed sales, the timing of revenue recognition was accelerated under the new standard to the effective date of the contract, whereas under the previous revenue recognition guidance the revenue was generally recognized when the timber was harvested by the customer. Under Topic 606, revenue recognized from timber deed sales for the year ended December 31, 2018 was $7.4 million greater than it would have been under the previous revenue recognition accounting standards. For the Real Estate segment, this new standard may result in accelerating the recognition of revenue for performance obligations that are satisfied over time, which generally consist of construction and landscaping activity in common areas completed after transaction closing. The Partnership adopted this standard using the cumulative effect transition method applied to uncompleted contracts as of the date of adoption. The Partnership, however, had no uncompleted contracts at the date of adoption. Accordingly, the adoption of this standard did not have a cumulative effect on the Partnership’s consolidated financial statements. In February 2016, the FASB established Topic 842, Leases, which requires lessees to recognize leases on the balance sheet and disclose certain information about leasing arrangements. The new standard establishes a right-of-use (ROU) model that requires a lessee to recognize a ROU asset and lease liability on the balance sheet for all leases with a term longer than 12 months. Leases will be classified as financing or operating, with classification affecting the pattern and classification of expense recognition in the income statement. For lessors, leases will be classified as a sales-type, direct financing, or operating lease. A lease is classified a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The new standard is effective for us on January 1, 2019. We will adopt the new standard effective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all of the new standard’s available transition practical expedients. Due to the Partnership’s limited leasing activity, we do not expect the effect of this standard to be material to the Partnership’s consolidated financial statements. As a lessee, we currently believe that the most significant effect relates to the recognition of new ROU assets and lease liabilities on our balance sheet for our leases, which consist principally of leases of office equipment and office space. We expect to elect the practical expedient to not separate lease and non-lease components for all leases. As a lessor, we currently believe that all of our leases, which consist of leases of real estate, will continue to be classified as operating leases under the new standard.</t>
  </si>
  <si>
    <t>General partner</t>
  </si>
  <si>
    <t>General partner The Partnership has two general partners: Pope MGP, Inc. and Pope EGP, Inc. In total, these two entities own 60,000 Partnership units. The allocation of distributions, income and other capital related items between the general and limited partners is pro rata among all units outstanding. The managing general partner of the Partnership is Pope MGP, Inc. The Partnership has no directors. Instead, the board of directors of Pope MGP, Inc. serves in that capacity.</t>
  </si>
  <si>
    <t>Noncontrolling interests Noncontrolling interests represents the portion of net income and losses of the Funds and Ferncliff Investors attributable to third-party owners of these entities. Noncontrolling interests represent 80% of Fund II, 95% of Fund III, 85% of Fund IV, and 66.67% of Ferncliff Investors ownership. To arrive at net and comprehensive income attributable to Partnership unitholders, the portion of the income attributable to these third-party investors is subtracted from net and comprehensive income or, in the case of a loss attributable to third-party investors, added back to net and comprehensive income.</t>
  </si>
  <si>
    <t>Significant estimates and concentrations in financial statements</t>
  </si>
  <si>
    <t xml:space="preserve"> Significant estimates and concentrations in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si>
  <si>
    <t>Depletion Timber costs are combined into depletion pools based on how the tree farms are managed and on the common characteristics of the timber such as location and species mix. Each tree farm within the Funds is considered a separate depletion pool and timber harvested from the Funds’ tree farms is accounted for and depleted separately from timber harvested from the Partnership’s timberlands, which are considered one depletion pool. The applicable depletion rate is derived by dividing the aggregate cost of merchantable stands of timber, together with capitalized road expenditures, by the estimated volume of merchantable timber available for harvest at the beginning of that year. For purposes of the depletion calculation, merchantable timber is defined as timber that is equal to or greater than 35 years of age for all of the tree farms except California, for which merchantable timber is defined as timber with a diameter at breast height (DBH) of 16 inches or greater. The depletion rate, so derived and expressed in per MBF terms, is then multiplied by the volume harvested in a given period to calculate depletion expense for that period as follows: Depletion rate = Accumulated cost of timber and capitalized road expenditures Estimated volume of merchantable timber</t>
  </si>
  <si>
    <t>Purchased timberland cost allocation</t>
  </si>
  <si>
    <t>Purchased timberland cost allocation When the Partnership or Funds acquire timberlands, a purchase price allocation is performed that allocates cost between the categories of merchantable timber, pre-merchantable timber, roads, and land based upon the relative fair values pertaining to each of the categories. Land value may include uses other than timberland including potential conservation easement (CE) sales and development opportunities.</t>
  </si>
  <si>
    <t>Cost of sales and Deferred revenue</t>
  </si>
  <si>
    <t>Cost of sales Cost of sales consists of the Partnership’s cost basis in timber (depletion expense), real estate, and other inventory sold, and direct costs incurred to make those assets salable. Those direct costs include the expenditures associated with the harvesting and transporting of timber and closing costs incurred in land and lot sale transactions. Cost of sales also consists of those costs directly attributable to the Partnership’s rental activities. Deferred revenue Deferred revenue represents the unearned portion of cash collected. Deferred revenue of $336,000 and $197,000 at December 31, 2018 , and 2017 , respectively, reflects primarily the unearned portion of rental payments received on cell tower leases.</t>
  </si>
  <si>
    <t>Restricted cash Restricted cash comprises capital contributed by third-party owners of Ferncliff Investors that must be invested in an unconsolidated real estate joint venture entity or used to pay related management fees.</t>
  </si>
  <si>
    <t>Like-kind exchanges</t>
  </si>
  <si>
    <t>Like-kind exchanges In order to acquire and sell assets, primarily timberland and other real property, in a tax efficient manner, we sometimes utilize Internal Revenue Code (IRC) Section 1031 like-kind exchange transactions. There are two main types of like-kind exchange transactions: forward transactions, in which property is sold and the proceeds are reinvested by acquiring similar property; and reverse transactions, in which property is acquired and similar property is subsequently sold. We use qualified intermediaries to facilitate such transactions and proceeds from forward transactions are held by the intermediaries. Both types of transactions must be completed within prescribed periods under IRC Section 1031, generally 180 days. Any unused funds held by intermediaries at the expiration of these time periods revert to the Partnership. To the extent we have identified potential replacement properties to acquire, funds held by intermediaries are classified as non-current in other assets on the consolidated balance sheets. To the extent funds held by qualified intermediaries exceed the value of identified potential properties to acquire, the funds are included in prepaid expenses and other current assets.</t>
  </si>
  <si>
    <t>Concentration of credit risk</t>
  </si>
  <si>
    <t xml:space="preserve">Concentration of credit risk Financial instruments that potentially subject the Partnership to concentrations of credit risk consist principally of accounts and notes receivable. The Partnership limits its credit exposure by considering the creditworthiness of potential customers and utilizing the underlying land sold as collateral on real estate contracts. </t>
  </si>
  <si>
    <t>Income taxes</t>
  </si>
  <si>
    <t>Income taxes The Partnership itself is not subject to income taxes, but its corporate subsidiaries, and those of the Funds, are subject to income taxes which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 and tax credit carryforwards, if any, are also factored into the calculation of deferred tax assets and liabilities. Deferred tax assets and liabilities are measured using enacted tax rates that are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has concluded that it is more likely than not that its deferred tax assets will be realizable and thus no valuation allowance has been recorded as of December 31, 2018 . This conclusion is based on anticipated future taxable income, the expected future reversals of existing taxable temporary differences, and tax planning strategies to generate taxable income, if needed. The Partnership will continue to reassess the need for a valuation allowance during each future reporting period. The Partnership is not aware of any tax exposure items as of December 31, 2018 and 2017 , where the Partnership’s tax position is not more likely than not to be sustained if challenged by the taxing authorities. The Partnership recognizes interest expense related to unrecognized tax benefits or underpayment of income taxes in interest expense and recognizes penalties in operating expenses.</t>
  </si>
  <si>
    <t>Land and timber held for sale and Land held for development</t>
  </si>
  <si>
    <t>Land and timber held for sale and Land held for development Land and timber held for sale and Land held for development are recorded at cost, unless impaired. Costs of development, including interest, are capitalized for these projects and allocated to individual lots based upon their relative preconstruction fair value. This allocation of basis supports, in turn, the computation of those amounts reported as current versus long-term assets based on management’s expectation of when the sales will occur (Land and timber held for sale and Land held for development, respectively). As lot sales occur, the allocation of these costs becomes part of cost of sales attributed to individual lot sales. Costs associated with land including acquisition, project design, architectural costs, road construction, capitalized interest, and utility installation are accounted for as operating activities on the statement of cash flows. Those properties that are for sale, under contract, and for which the Partnership has an expectation they will be sold within 12 months are classified on the balance sheet as a current asset under “Land and timber held for sale”. The $5.7 million in land and timber held for sale at December 31, 2018 , reflects our expectation of sales in 2019 of 65 single family residential lots from the Harbor Hill project in Gig Harbor, Washington. Land and timber held for sale of $5.7 million as of December 31, 2017 , reflected expected sales in 2018 of a parcel comprising 19 acres from the Harbor Hill project, as well as three other parcels in Kitsap County, Washington. Land held for development on our balance sheet represents the Partnership’s cost basis in land that has been identified as having greater value as development property rather than as timberland. Land development costs, including interest, clearly associated with development or construction of fully entitled projects are capitalized, whereas costs associated with projects that are in the entitlement phase are expensed. Interest capitalization ceases once projects reach the point of substantial completion or construction activity has been delayed intentionally.</t>
  </si>
  <si>
    <t>Timberland, timber and roads</t>
  </si>
  <si>
    <t>Timberland, timber and roads Timberland, timber and roads are recorded at cost. The Partnership and Funds capitalize the cost of building permanent roads on the tree farms and expenses temporary roads and road maintenance. Timberland is not subject to depletion.</t>
  </si>
  <si>
    <t>Buildings and equipment</t>
  </si>
  <si>
    <t>Buildings and equipment Buildings and equipment depreciation is provided using the straight-line method over the estimated useful lives of the assets, which range from 3 to 39 years .</t>
  </si>
  <si>
    <t>Impairment of long-lived assets</t>
  </si>
  <si>
    <t>Impairment of long-lived assets When facts and circumstances indicate the carrying value of properties may be impaired, an evaluation of recoverability is performed by comparing the currently recorded carrying value of the property to the projected future undiscounted cash flows of the same property or, in the case of land held for sale, fair market value less costs to sell. If it is determined that the carrying value of such assets may not be fully recoverable, we would recognize an impairment loss, adjusting for the difference between the carrying value and the estimated fair market value, and would recognize an expense in this amount against current operations.</t>
  </si>
  <si>
    <t>Environmental remediation liabilities</t>
  </si>
  <si>
    <t>Environmental remediation liabilities Environmental remediation liabilities have been evaluated using a combination of methods. The liability is estimated based on amounts included in construction contracts and estimates for construction contingencies, project management, and other professional fees. See Note 13 for further discussion of environmental remediation liabilities.</t>
  </si>
  <si>
    <t>Equity-based compensation The Partnership issues restricted units to certain employees, officers, and directors of the Partnership as part of their annual compensation. Restricted units are valued on the grant date at the market closing price of the partnership units on that date. The value of the restricted units is amortized to compensation expense on a straight-line basis during the vesting period which is generally four years . Grants to retirement-eligible individuals on the date of grant are expensed immediately.</t>
  </si>
  <si>
    <t>Income per partnership unit</t>
  </si>
  <si>
    <t>Income per partnership unit Basic and diluted net earnings per unit are calculated by dividing net income attributable to unitholders, adjusted for non-forfeitable distributions paid out to unvested restricted unitholders and Fund II and Fund III preferred shareholders, by the weighted average units outstanding during the period.</t>
  </si>
  <si>
    <t>Fund II and Fund III preferred shares</t>
  </si>
  <si>
    <t>Fund II and Fund III preferred shares Fund II and Fund III each have issued 125 par $0.01 shares of its 12.5% Series A Cumulative Non-Voting Preferred Stock (Series A Preferred Stock) at $1,000 per share. Every holder of the Series A Preferred Stock is entitled to a liquidation preference of $1,000 per share. Dividends on each share of Series A Preferred Stock will accrue on a daily basis at the rate of 12.5% per annum. Upon a liquidation, the Series A Preferred Stock will be settled in cash and is not convertible into any other class or series of Fund shares or Partnership units. The timing of such a redemption is controlled by the Funds. The maximum amount that each of the consolidated subsidiaries could be required to pay to redeem the instruments upon liquidation is $125,000 plus accrued but unpaid dividends. The Series A Preferred Stock is recorded within noncontrolling interests on the consolidated balance sheets and are considered participating securities for purposes of calculating earnings per unit.</t>
  </si>
  <si>
    <t>Fair value hierarchy</t>
  </si>
  <si>
    <t>Fair value hierarchy We use a fair value hierarchy in accounting for certain nonfinancial assets and liabilities including long-lived assets (asset groups) measured at fair value for an impairment assess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Inputs are quoted prices in active markets for identical assets or liabilities. • Level 2-Inputs are: (a) quoted prices for similar assets or liabilities in an active market, (b) quoted prices for identical or similar assets or liabilities in markets that are not active, or (c) inputs other than quoted prices that are observable and market-corroborated inputs, which are derived principally from or corroborated by observable market data. • Level 3-Inputs are derived from valuation techniques in which one or more significant inputs or value drivers are unobservable.</t>
  </si>
  <si>
    <t>SUMMARY OF SIGNIFICANT ACCOUNTING POLICIES (Tables)</t>
  </si>
  <si>
    <t>Buildings and Equipment</t>
  </si>
  <si>
    <t>Buildings and equipment are recorded at cost and consisted of the following as of December 31, 2018 and 2017 , (in thousands): Description 12/31/2018 12/31/2017 Buildings $ 9,716 $ 9,437 Equipment 3,343 3,039 Furniture and fixtures 664 663 Total $ 13,723 $ 13,139 Accumulated depreciation (8,223 ) (7,833 ) Net buildings and equipment $ 5,500 $ 5,306</t>
  </si>
  <si>
    <t>Basic and Diluted Earnings (Loss) per Unit</t>
  </si>
  <si>
    <t>The table below displays how we arrived at basic and diluted earnings per unit: Year Ended December 31, (in thousands, except per unit data) 2018 2017 2016 Net and comprehensive income attributable to unitholders $ 6,821 $ 17,891 $ 5,942 Less: Net and comprehensive income attributable to unvested restricted unitholders (125 ) (133 ) (101 ) Less: Dividends paid to Funds preferred shareholders (31 ) (31 ) (31 ) Net and comprehensive income attributable to unitholders for earnings per unit calculation $ 6,665 $ 17,727 $ 5,810 Basic and diluted weighted average units outstanding 4,317 4,323 4,313 Basic and diluted net earnings per unit $ 1.54 $ 4.10 $ 1.35</t>
  </si>
  <si>
    <t>Revenue (Tables)</t>
  </si>
  <si>
    <t>Summary of Contract Assets</t>
  </si>
  <si>
    <t>Significant changes in the contract asset balance during the period were as follows, and there were no contract liabilities as of December 31, 2018 , and 2017 : Contract assets, January 1, 2018 $ — Revenue recognized from the satisfaction of performance obligations 11,381 Revenue recognized from changes in estimates of variable consideration 151 Transferred to receivables from contract assets (7,703 ) Total contract assets, December 31, 2018 3,829 Less: noncurrent portion included in other assets (957 ) Current portion of contract assets, December 31, 2018 $ 2,872</t>
  </si>
  <si>
    <t>Disaggregation of Revenue</t>
  </si>
  <si>
    <t>The following table breaks down revenue for the Real Estate segment for the years ended December 31, as follows: 2018 2017 2016 Conservation land sale $ — $ 5,056 $ 2,360 Conservation easements 3,730 — 2,080 Gig Harbor residential — 14,157 15,247 Gig Harbor commercial — 3,500 — Bremerton residential 1,375 — — Other residential 751 2,255 — Other commercial 400 — — Unimproved land 205 — 1,784 Total land sales 6,461 24,968 21,471 Rentals and other 1,843 1,332 1,645 Total revenue $ 8,304 $ 26,300 $ 23,116 The following table presents revenue for the years ended December 31, as follows: (in thousands) 2018 2017 2016 Partnership Timber Log sale revenue - domestic $ 34,789 $ 28,126 $ 26,710 Log sale revenue - export brokers (indirect) 8,249 8,967 7,113 Timber deed sale revenue 92 422 347 Other revenue 2,292 2,157 2,105 Total revenue $ 45,422 $ 39,672 $ 36,275 Funds Timber Log sale revenue - domestic $ 27,981 $ 15,490 $ 16,229 Log sale revenue - export brokers (indirect) 9,281 15,457 2,936 Timber deed sale revenue 11,440 2,337 1,440 Other revenue 1,117 558 424 Total revenue $ 49,819 $ 33,842 $ 21,029</t>
  </si>
  <si>
    <t>ORM TIMBER FUND II, INC. (FUND II), ORM TIMBER FUND III (REIT) INC. (FUND III), AND ORM TIMBER FUND IV (REIT) LLC. (FUND IV) (COLLECTIVELY, “THE FUNDS”) (Tables)</t>
  </si>
  <si>
    <t>Partnership's Consolidated Financial Statement include Fund II, Fund III and Fund IV Assets and Liabilities</t>
  </si>
  <si>
    <t>The Partnership’s consolidated balance sheets include Fund II, Fund III, and Fund IV assets and liabilities at December 31, 2018 , and 2017 , which were as follows: (in thousands) 2018 2017 Cash $ 3,330 $ 1,636 Other current assets 4,931 2,481 Total current assets 8,261 4,117 Properties and equipment, net of accumulated depreciation 360,163 235,046 Other long-term assets 1,962 5,683 Total assets $ 370,386 $ 244,846 Current liabilities $ 3,237 $ 2,862 Long-term debt 57,313 57,291 Other long-term liabilities 300 — Funds’ equity 309,536 184,693 Total liabilities and equity $ 370,386 $ 244,846</t>
  </si>
  <si>
    <t>OTHER ASSETS (Tables)</t>
  </si>
  <si>
    <t>Schedule of Other Assets</t>
  </si>
  <si>
    <t>Other assets consisted of the following at December 31: 2018 2017 Deferred tax assets, net $ 540 $ 465 Cash held by like-kind exchange intermediaries — 598 Contract assets, noncurrent 957 — Deposits for acquisitions of timberland 1,005 5,688 Investment in Real Estate joint venture entity 5,891 5,895 Advances to Real Estate joint venture entity 804 — Notes receivable 57 2,625 Other 1 37 Total $ 9,255 $ 15,308</t>
  </si>
  <si>
    <t>LONG-TERM DEBT (Tables)</t>
  </si>
  <si>
    <t>Long-Term Debt</t>
  </si>
  <si>
    <t xml:space="preserve"> At December 31, (in thousands) 2018 2017 Partnership debt: $30.0 million revolving line of credit with Northwest Farm Credit Services (NWFCS), variable interest based on LIBOR plus margin of 1.60% (3.95% at December 31, 2018) with quarterly interest-only payments and collateralized by timberlands (matures October 2023) $ 16,400 16,200 Mortgage payable to NWFCS, collateralized by Poulsbo headquarters: Interest at 3.80% with monthly principal and interest payments, (matures January 2023) 2,337 2,460 $71.8 million credit facility payable to NWFCS with quarterly interest-only payments, collateralized by Partnership timberlands, with the following tranches: Interest at 6.40% (matures September 2019) 9,800 9,800 Interest at LIBOR plus 1.60% (3.95% at December 31, 2018) (matures October 2024) 6,000 — Interest at 6.05% (matures July 2025) 10,000 10,000 Interest at LIBOR plus margin of 2.20% (refinanced in October 2018) — 10,000 Interest at 3.89% (matures July 2026) 11,000 11,000 Interest at 4.13% (matures July 2028) 11,000 11,000 Interest at 5.34% (matures October 2034) 8,000 — Interest at 5.34% (matures October 2035) 8,000 — Interest at 5.42% (matures October 2036) 8,000 — $40.0 million delayed-draw facility, quarterly interest-only payments with ultimate maturity of October 2028, collateralized by Partnership timberlands, with the following tranche: Interest based on LIBOR plus margin of 1.60% (3.95% at December 31, 2018) 4,000 — Total Partnership debt 94,537 70,460 Less unamortized debt issuance costs (481 ) (300 ) Less current portion (128 ) (123 ) Long-term debt, less unamortized debt issuance costs and current portion - Partnership 93,928 70,037 (in thousands) At December 31, ORM Timber Funds debt: 2018 2017 Fund II Mortgages payable to MetLife, collateralized by Fund II timberlands with quarterly interest payments (matures September 2020), as follows: Interest at 4.85% $ 11,000 $ 11,000 Interest at 3.84% 14,000 14,000 Fund III mortgages payable to NWFCS, collateralized by Fund III timberlands Interest at 5.10% (matures December 2023) 17,980 17,980 Interest at 4.45% (matures October 2024) 14,400 14,400 Total ORM Timber Funds debt 57,380 57,380 Less unamortized debt issuance costs (67 ) (89 ) Less current portion — — Long-term debt, less unamortized debt issuance costs and current portion - Funds $ 57,313 $ 57,291</t>
  </si>
  <si>
    <t>Principal Payments on Long-Term Debt</t>
  </si>
  <si>
    <t>At December 31, 2018 , principal payments on long-term debt for the next five years and thereafter are due as follows (in thousands): Partnership Funds 2019 128 — 2020 133 25,000 2021 138 — 2022 143 — 2023 18,195 17,980 Thereafter 75,800 14,400 Total $ 94,537 $ 57,380</t>
  </si>
  <si>
    <t>INTEREST, NET (Tables)</t>
  </si>
  <si>
    <t>Schedule of interest expense, net</t>
  </si>
  <si>
    <t>Interest expense, net comprised the following for the years ended December 31: (in thousands) 2018 2017 2016 Interest income - Partnership $ 132 $ 3 $ 11 Interest expense - Partnership (3,075 ) (2,644 ) (1,895 ) Interest expense - Funds (2,247 ) (2,321 ) (2,255 ) Capitalized interest - Partnership 295 491 733 Interest expense, net $ (4,895 ) $ (4,471 ) $ (3,406 )</t>
  </si>
  <si>
    <t>INCOME TAXES (Tables)</t>
  </si>
  <si>
    <t>Consolidated Partnership Income (Loss) Before Income Taxes</t>
  </si>
  <si>
    <t>Consolidated income (loss) is reconciled to income (loss) before income taxes in corporate subsidiaries for the years ended December 31 as follows: (in thousands) 2018 2017 2016 Income before income taxes $ 7,741 $ 25,581 $ 2,215 Income in entities that pass-through pre-tax earnings to the partners 7,273 23,089 1,500 Income subject to income taxes $ 468 $ 2,492 $ 715</t>
  </si>
  <si>
    <t>Provision for Income Taxes Relating to Corporate Subsidiaries of Partnership</t>
  </si>
  <si>
    <t>The provision for income taxes relating to corporate subsidiaries of the Partnership and Funds consist of the following income tax benefit (expense) for each of the years ended December 31: (in thousands) 2018 2017 2016 Current $ (180 ) $ (888 ) $ (185 ) Deferred 76 (288 ) (67 ) Total $ (104 ) $ (1,176 ) $ (252 )</t>
  </si>
  <si>
    <t>Reconciliation Between Federal Statutory Tax Rate and Partnership's Effective Tax Rate</t>
  </si>
  <si>
    <t>A reconciliation between the federal statutory tax rate and the Partnership’s effective tax rate is as follows for each of the years ended December 31: 2018 2017 2016 Statutory tax on income 21 % 34 % 34 % Income from entities that pass-through pre-tax earnings to the partners (20 )% (30 )% (23 )% Effect on deferred tax assets of change in income tax rate — % 1 % — % Effective income tax rate 1 % 5 % 11 %</t>
  </si>
  <si>
    <t>Schedule of Net Deferred income Tax Assets and Deferred Tax Assets</t>
  </si>
  <si>
    <t>The net deferred tax assets are included in other assets on the consolidated balance sheets and are comprised of the following: (in thousands) 2018 2017 2016 Compensation-related accruals $ 454 $ 359 $ 456 Net operating loss carryforwards 87 123 284 Depreciation (16 ) 15 16 Other 14 (32 ) (3 ) Total $ 539 $ 465 $ 753</t>
  </si>
  <si>
    <t>UNIT INCENTIVE PLAN (Tables)</t>
  </si>
  <si>
    <t>Restricted Unit Activity</t>
  </si>
  <si>
    <t>Restricted unit activity for the three years ended December 31, 2018 was as follows: Units Weighted Avg Grant Date Fair Value ($) Outstanding December 31, 2015 36,047 59.96 Grants 15,016 64.67 Vested (12,789 ) 55.97 Forfeited (436 ) 62.49 Tendered back to pay tax withholding (2,345 ) 57.41 Outstanding December 31, 2016 35,493 59.96 Grants 20,893 66.10 Vested (14,190 ) 66.48 Forfeited (1,550 ) 65.02 Tendered back to pay tax withholding (1,432 ) 65.65 Outstanding December 31, 2017 39,214 64.62 Grants 16,605 69.98 Vested (15,151 ) 65.03 Tendered back to pay tax withholding (1,466 ) 64.59 Outstanding December 31, 2018 39,202 66.72</t>
  </si>
  <si>
    <t>COMMITMENTS AND CONTINGENCIES (Tables)</t>
  </si>
  <si>
    <t>Changes in Environmental Liability</t>
  </si>
  <si>
    <t>Changes in the environmental liability for the last three years are as follows: (in thousands) Balances at the Beginning of the Period Additions to Accrual Expenditures for Remediation Balance at Period-end Year ended December 31, 2016 $ 16,761 $ 7,700 $ 11,691 $ 12,770 Year ended December 31, 2017 12,770 — 7,791 4,979 Year ended December 31, 2018 4,979 5,600 1,496 9,083</t>
  </si>
  <si>
    <t>SEGMENT AND MAJOR CUSTOMER INFORMATION (Tables)</t>
  </si>
  <si>
    <t>Reconciliation of Internally Reported Income (Loss) from Operations to Externally Reported Income (Loss) from Operations by Business Segment</t>
  </si>
  <si>
    <t>Details of the Partnership’s operations by business segment for the years ended December 31 are as follows: (in thousands) 2018 Partnership Timber Funds Timber TIM Real Estate Other Consolidated Revenue internal $45,916 $49,819 $4,576 $8,807 $— $109,118 Eliminations (494 ) — (4,567 ) (503 ) (5,564 ) Revenue external 45,422 49,819 9 8,304 — 103,554 Cost of sales (17,828 ) (36,732 ) — (3,527 ) — (58,087 ) Operating, general and administrative expenses - internal (6,943 ) (9,239 ) (4,566 ) (4,723 ) (7,324 ) (32,795 ) Eliminations 675 4,567 71 144 107 5,564 Operating, general and administrative expenses - external (6,268 ) (4,672 ) (4,495 ) (4,579 ) (7,217 ) (27,231 ) Environmental remediation — — — (5,600 ) — (5,600 ) Income (loss) from operations - internal 21,145 3,848 10 (5,043 ) (7,324 ) 12,636 Eliminations 181 4,567 (4,496 ) (359 ) 107 — Income (loss) from operations - external $21,326 $8,415 ($4,486 ) ($5,402 ) ($7,217 ) $12,636 Income (loss) from operations - internal $21,145 $3,848 $10 ($5,043 ) ($7,324 ) $12,636 Depletion, depreciation, and amortization 4,228 23,009 72 270 72 27,651 Environmental remediation — — — 5,600 — 5,600 Adjusted EBITDDA $25,373 $26,857 $82 $827 ($7,252 ) $45,887 (in thousands) 2017 Partnership Timber Funds Timber TIM Real Estate Other Consolidated Revenue internal $40,004 $33,842 $3,377 $26,737 $— $103,960 Eliminations (332 ) — (3,368 ) (437 ) — (4,137 ) Revenue external 39,672 33,842 9 26,300 — 99,823 Cost of sales (14,874 ) (26,910 ) — (16,200 ) — (57,984 ) Operating, general and administrative expenses - internal (6,177 ) (7,261 ) (3,593 ) (5,594 ) (5,846 ) (28,471 ) Eliminations 506 3,368 73 86 104 4,137 Operating, general and administrative expenses - external (5,671 ) (3,893 ) (3,520 ) (5,508 ) (5,742 ) (24,334 ) Gain (loss) on sale of timberland — 12,547 — — — 12,547 Income (loss) from operations - internal 18,953 12,218 (216 ) 4,943 (5,846 ) 30,052 Eliminations 174 3,368 (3,295 ) (351 ) 104 — Income (loss) from operations - external $19,127 $15,586 ($3,511 ) $4,592 ($5,742 ) $30,052 Income (loss) from operations - internal $18,953 $12,218 ($216 ) $4,943 ($5,846 ) $30,052 Depletion, depreciation, and amortization 4,121 15,170 32 279 55 19,657 Gain on sale of timberland — (12,547 ) — — — (12,547 ) Adjusted EBITDDA $23,074 $14,841 ($184 ) $5,222 ($5,791 ) $37,162 (in thousands) 2016 Partnership Timber Funds Timber TIM Real Estate Other Consolidated Revenue internal $36,478 $21,029 $3,275 $23,419 $— $84,201 Eliminations (203 ) — (3,267 ) (303 ) — (3,773 ) Revenue external 36,275 21,029 8 23,116 — 80,428 Cost of sales (15,497 ) (17,145 ) — (14,631 ) — (47,273 ) Operating, general and administrative expenses - internal (6,152 ) (5,974 ) (2,888 ) (4,441 ) (5,147 ) (24,602 ) Eliminations 331 3,267 57 47 71 3,773 Operating, general and administrative expenses - external (5,821 ) (2,707 ) (2,831 ) (4,394 ) (5,076 ) (20,829 ) Environmental remediation — — — (7,700 ) — (7,700 ) Gain (loss) on sale of timberland 769 226 — — — 995 Income (loss) from operations - internal 15,598 (1,864 ) 387 (3,353 ) (5,147 ) 5,621 Eliminations 128 3,267 (3,210 ) (256 ) 71 — Income (loss) from operations - external $15,726 $1,403 ($2,823 ) ($3,609 ) ($5,076 ) $5,621 Income (loss) from operations - internal $15,598 ($1,864 ) $387 ($3,353 ) ($5,147 ) $5,621 Depletion, depreciation, and amortization 3,771 9,073 32 387 65 13,328 Environmental remediation — — — 7,700 — 7,700 Gain on sale of timberland (769 ) (226 ) — — — (995 ) Adjusted EBITDDA $18,600 $6,983 $419 $4,734 ($5,082 ) $25,654</t>
  </si>
  <si>
    <t>Schedule of Segment Reporting Information, by Segment</t>
  </si>
  <si>
    <t>(in thousands) 2018 2017 2016 Depletion, depreciation, and amortization Partnership Timber $ 4,228 $ 4,121 $ 3,771 Funds Timber 23,009 15,170 9,073 Timberland Investment Management 72 32 32 Real Estate 270 279 387 G&amp;A 72 55 65 27,651 19,657 13,328 Amortization of debt issuance costs 74 64 48 Total $ 27,725 $ 19,721 $ 13,376 Assets 2018 2017 2016 Partnership Timber $ 94,353 $ 91,206 $ 87,419 Funds Timber 370,386 244,846 266,401 Timberland Investment Management 211 83 325 Real Estate 36,382 39,420 38,988 G&amp;A 6,917 5,118 5,917 Total $ 508,249 $ 380,673 $ 399,050 Capital and Land Expenditures 2018 2017 2016 Partnership Timber $ 8,186 $ 7,168 $ 40,745 Funds Timber 143,445 6,808 859 Timberland Investment Management 192 32 13 Real Estate project expenditures 3,210 7,588 13,993 Real Estate-other 213 2 128 G&amp;A 65 58 20 Total $ 155,311 $ 21,656 $ 55,758</t>
  </si>
  <si>
    <t>QUARTERLY FINANCIAL INFORMATION (UNAUDITED) (Tables)</t>
  </si>
  <si>
    <t>Quarterly Financial Information</t>
  </si>
  <si>
    <t>(in thousands, except per unit amounts) Revenue Income (loss) from operations Net and comprehensive income (loss) attributable to unitholders Basic and diluted earnings (loss) per unit 2018 First quarter $ 24,987 $ 6,957 $ 5,718 $ 1.31 Second quarter 27,912 3,809 199 0.04 Third quarter 28,008 4,172 2,644 0.60 Fourth quarter 22,647 (2,545 ) (1,778 ) (0.41 ) 2017 First quarter $ 17,345 $ 12,684 $ 3,370 $ 0.77 Second quarter 15,891 993 158 0.03 Third quarter 18,803 1,805 1,658 0.38 Fourth quarter 47,784 14,570 12,705 2.92</t>
  </si>
  <si>
    <t>SUMMARY OF SIGNIFICANT ACCOUNTING POLICIES (Narrative) (Details)</t>
  </si>
  <si>
    <t>3 Months Ended</t>
  </si>
  <si>
    <t>Dec. 31, 2018USD ($)aPartner$ / sharesshares</t>
  </si>
  <si>
    <t>Sep. 30, 2018USD ($)</t>
  </si>
  <si>
    <t>Jun. 30, 2018USD ($)</t>
  </si>
  <si>
    <t>Mar. 31, 2018USD ($)</t>
  </si>
  <si>
    <t>Dec. 31, 2017USD ($)shares</t>
  </si>
  <si>
    <t>Sep. 30, 2017USD ($)</t>
  </si>
  <si>
    <t>Jun. 30, 2017USD ($)</t>
  </si>
  <si>
    <t>Mar. 31, 2017USD ($)</t>
  </si>
  <si>
    <t>Dec. 31, 2018USD ($)afundPartnerResidential_LotSegment$ / sharesshares</t>
  </si>
  <si>
    <t>Dec. 31, 2017USD ($)parcel_of_landshares</t>
  </si>
  <si>
    <t>Dec. 31, 2016USD ($)</t>
  </si>
  <si>
    <t>Significant Accounting Policies [Line Items]</t>
  </si>
  <si>
    <t>Number of private equity timber funds | fund</t>
  </si>
  <si>
    <t>Number of business segments | Segment</t>
  </si>
  <si>
    <t>Conservation easement sales</t>
  </si>
  <si>
    <t>Number of general partners | Partner</t>
  </si>
  <si>
    <t>Number of partnership units owned by general partners (in shares) | shares</t>
  </si>
  <si>
    <t>Allowance for doubtful accounts on accounts receivable</t>
  </si>
  <si>
    <t>Deferred tax assets, valuation allowance</t>
  </si>
  <si>
    <t>Interest expense and penalties on taxes</t>
  </si>
  <si>
    <t>Number of residential lots held-for-sale | Residential_Lot</t>
  </si>
  <si>
    <t>Number of parcels of land held-for-sale | parcel_of_land</t>
  </si>
  <si>
    <t>Restricted Units</t>
  </si>
  <si>
    <t>Vesting period of restricted stock unit award</t>
  </si>
  <si>
    <t>4 years</t>
  </si>
  <si>
    <t>Land</t>
  </si>
  <si>
    <t>Land held for sale</t>
  </si>
  <si>
    <t>Area of land for sale (in acres) | a</t>
  </si>
  <si>
    <t>Like-Kind Intermediaries</t>
  </si>
  <si>
    <t>Fund III</t>
  </si>
  <si>
    <t>Percentage of interests owned by third parties in non controlling interests</t>
  </si>
  <si>
    <t>95.00%</t>
  </si>
  <si>
    <t>Fund II</t>
  </si>
  <si>
    <t>80.00%</t>
  </si>
  <si>
    <t>Ferncliff Investors</t>
  </si>
  <si>
    <t>66.67%</t>
  </si>
  <si>
    <t>Fund IV</t>
  </si>
  <si>
    <t>85.00%</t>
  </si>
  <si>
    <t>Fund II and Fund III | Series A Preferred Stock</t>
  </si>
  <si>
    <t>Preferred stock issued (in shares) | shares</t>
  </si>
  <si>
    <t>Preferred stock issued at par value (in dollars per share) | $ / shares</t>
  </si>
  <si>
    <t>Preferred stock rate of interest</t>
  </si>
  <si>
    <t>12.50%</t>
  </si>
  <si>
    <t>Series A preferred stock (in dollars per share) | $ / shares</t>
  </si>
  <si>
    <t>Preferred stock, liquidation preference (in dollars per share) | $ / shares</t>
  </si>
  <si>
    <t>Maximum amount required to pay on redemption upon settlement</t>
  </si>
  <si>
    <t>Topic 606 | Difference due to Topic 606 | Timber deed sale revenue</t>
  </si>
  <si>
    <t>ORM Timber Funds | Olympic Resource Management Llc</t>
  </si>
  <si>
    <t>Ownership interest</t>
  </si>
  <si>
    <t>1.00%</t>
  </si>
  <si>
    <t>Fund II | Partnership Timber</t>
  </si>
  <si>
    <t>19.00%</t>
  </si>
  <si>
    <t>Fund III | Partnership Timber</t>
  </si>
  <si>
    <t>4.00%</t>
  </si>
  <si>
    <t>Fund IV | Partnership Timber</t>
  </si>
  <si>
    <t>14.00%</t>
  </si>
  <si>
    <t>Ferncliff Investors | Ferncliff Management</t>
  </si>
  <si>
    <t>33.33%</t>
  </si>
  <si>
    <t>Bainbridge Landing | Ferncliff Investors</t>
  </si>
  <si>
    <t>Percentage of ownership interest in Funds</t>
  </si>
  <si>
    <t>50.00%</t>
  </si>
  <si>
    <t>SUMMARY OF SIGNIFICANT ACCOUNTING POLICIES (Buildings and Equipment) (Details) - USD ($) $ in Thousands</t>
  </si>
  <si>
    <t>Property, Plant and Equipment [Line Items]</t>
  </si>
  <si>
    <t>Property plant and equipment gross</t>
  </si>
  <si>
    <t>Accumulated depreciation</t>
  </si>
  <si>
    <t>Net buildings and equipment</t>
  </si>
  <si>
    <t>Minimum</t>
  </si>
  <si>
    <t>Estimated useful life of properties and equipment</t>
  </si>
  <si>
    <t>3 years</t>
  </si>
  <si>
    <t>Maximum</t>
  </si>
  <si>
    <t>39 years</t>
  </si>
  <si>
    <t>Buildings</t>
  </si>
  <si>
    <t>Equipment</t>
  </si>
  <si>
    <t>Furniture and fixtures</t>
  </si>
  <si>
    <t>SUMMARY OF SIGNIFICANT ACCOUNTING POLICIES (Basic and Diluted Income (Loss) per Unit) (Details) - USD ($) $ / shares in Units, shares in Thousands, $ in Thousands</t>
  </si>
  <si>
    <t>Sep. 30, 2018</t>
  </si>
  <si>
    <t>Mar. 31, 2018</t>
  </si>
  <si>
    <t>Sep. 30, 2017</t>
  </si>
  <si>
    <t>Jun. 30, 2017</t>
  </si>
  <si>
    <t>Mar. 31, 2017</t>
  </si>
  <si>
    <t>Earnings Per Share [Abstract]</t>
  </si>
  <si>
    <t>Less: Net and comprehensive income attributable to unvested restricted unitholders</t>
  </si>
  <si>
    <t>Less: Dividends paid to Funds preferred shareholders</t>
  </si>
  <si>
    <t>Net and comprehensive income attributable to unitholders for earnings per unit calculation</t>
  </si>
  <si>
    <t>Basic and diluted weighted average units outstanding (in shares)</t>
  </si>
  <si>
    <t>Basic and diluted net earnings per unit (in dollars per share)</t>
  </si>
  <si>
    <t>Revenue (Narrative) (Details)</t>
  </si>
  <si>
    <t>Dec. 31, 2018USD ($)a</t>
  </si>
  <si>
    <t>Dec. 31, 2017USD ($)</t>
  </si>
  <si>
    <t>Disaggregation of Revenue [Line Items]</t>
  </si>
  <si>
    <t>Contract liabilities</t>
  </si>
  <si>
    <t>Performance deposits</t>
  </si>
  <si>
    <t>Receivables from contracts with customers</t>
  </si>
  <si>
    <t>Other Current Liabilities</t>
  </si>
  <si>
    <t>Environmental Remediation and Other Long Term Liabilities</t>
  </si>
  <si>
    <t>Area of land (in acres) | a</t>
  </si>
  <si>
    <t>Revenue (Contract Assets) (Details) - USD ($) $ in Thousands</t>
  </si>
  <si>
    <t>Contract With Customer, Asset And Liability [Roll Forward]</t>
  </si>
  <si>
    <t>Contract assets, January 1, 2018</t>
  </si>
  <si>
    <t>Revenue recognized from the satisfaction of performance obligations</t>
  </si>
  <si>
    <t>Revenue recognized from changes in estimates of variable consideration</t>
  </si>
  <si>
    <t>Transferred to receivables from contract assets</t>
  </si>
  <si>
    <t>Total contract assets, December 31, 2018</t>
  </si>
  <si>
    <t>Less: noncurrent portion included in other assets</t>
  </si>
  <si>
    <t>Current portion of contract assets, December 31, 2018</t>
  </si>
  <si>
    <t>Revenue (Log Sale and Other Revenue) (Details) - USD ($) $ in Thousands</t>
  </si>
  <si>
    <t>Timber deed sale revenue | Partnership Timber</t>
  </si>
  <si>
    <t>Timber deed sale revenue | Funds Timber</t>
  </si>
  <si>
    <t>Other revenue | Partnership Timber</t>
  </si>
  <si>
    <t>Other revenue | Funds Timber</t>
  </si>
  <si>
    <t>UNITED STATES | Log sale revenue - domestic | Partnership Timber</t>
  </si>
  <si>
    <t>UNITED STATES | Log sale revenue - domestic | Funds Timber</t>
  </si>
  <si>
    <t>Indirect | Log sale revenue - domestic | Partnership Timber</t>
  </si>
  <si>
    <t>Indirect | Log sale revenue - domestic | Funds Timber</t>
  </si>
  <si>
    <t>Revenue (Real Estate Revenue) (Details) - USD ($) $ in Thousands</t>
  </si>
  <si>
    <t>Revenues</t>
  </si>
  <si>
    <t>Real Estate | Total land sales</t>
  </si>
  <si>
    <t>Real Estate | Conservation land sale</t>
  </si>
  <si>
    <t>Real Estate | Conservation easements</t>
  </si>
  <si>
    <t>Real Estate | Gig Harbor residential</t>
  </si>
  <si>
    <t>Real Estate | Gig Harbor commercial</t>
  </si>
  <si>
    <t>Real Estate | Bremerton residential</t>
  </si>
  <si>
    <t>Real Estate | Other residential</t>
  </si>
  <si>
    <t>Real Estate | Other commercial</t>
  </si>
  <si>
    <t>Real Estate | Unimproved land</t>
  </si>
  <si>
    <t>Real Estate | Rentals and other</t>
  </si>
  <si>
    <t>ORM TIMBER FUND II, INC. (FUND II), ORM TIMBER FUND III (REIT) INC. (FUND III), AND ORM TIMBER FUND IV (REIT) LLC. (FUND IV) (COLLECTIVELY, “THE FUNDS”) (Narrative) (Details)</t>
  </si>
  <si>
    <t>1 Months Ended</t>
  </si>
  <si>
    <t>Jan. 31, 2019USD ($)a</t>
  </si>
  <si>
    <t>Jan. 31, 2018USD ($)Property</t>
  </si>
  <si>
    <t>Jan. 31, 2017USD ($)Property</t>
  </si>
  <si>
    <t>Mar. 31, 2017USD ($)Property</t>
  </si>
  <si>
    <t>Dec. 31, 2018USD ($)</t>
  </si>
  <si>
    <t>Oct. 31, 2018USD ($)</t>
  </si>
  <si>
    <t>Subsidiary of Limited Liability Company or Limited Partnership [Line Items]</t>
  </si>
  <si>
    <t>Pretax profit (loss)</t>
  </si>
  <si>
    <t>Deposit for acquisitions</t>
  </si>
  <si>
    <t>Management fees payable</t>
  </si>
  <si>
    <t>South Puget Sound WA</t>
  </si>
  <si>
    <t>Total purchase price</t>
  </si>
  <si>
    <t>Fund II and Fund III</t>
  </si>
  <si>
    <t>Operating term for Fund</t>
  </si>
  <si>
    <t>10 years</t>
  </si>
  <si>
    <t>Number of tree farms sold | Property</t>
  </si>
  <si>
    <t>Proceeds from sale of tree farms</t>
  </si>
  <si>
    <t>Fund II | Productive Land</t>
  </si>
  <si>
    <t>15 years</t>
  </si>
  <si>
    <t>Purchase price allocated to timber and roads</t>
  </si>
  <si>
    <t>Purchase price allocated to underlying land</t>
  </si>
  <si>
    <t>Fund IV | Southwestern Oregon and South Puget Sound Washington</t>
  </si>
  <si>
    <t>Number of acquisitions | Property</t>
  </si>
  <si>
    <t>Fund IV | Southwestern OR</t>
  </si>
  <si>
    <t>Fund IV | South Puget Sound WA</t>
  </si>
  <si>
    <t>Fund IV | Timber and Roads | South Puget Sound WA</t>
  </si>
  <si>
    <t>Fund IV | Land | South Puget Sound WA</t>
  </si>
  <si>
    <t>Subsequent Event [Member] | South Central WA</t>
  </si>
  <si>
    <t>Subsequent Event [Member] | Fund IV | South Central WA</t>
  </si>
  <si>
    <t>Land acquired (in acres) | a</t>
  </si>
  <si>
    <t>Fund IV | Pope Resources And Olympic Resource Management LLC</t>
  </si>
  <si>
    <t>15.00%</t>
  </si>
  <si>
    <t>Fund III | Pope Resources And Olympic Resource Management LLC</t>
  </si>
  <si>
    <t>5.00%</t>
  </si>
  <si>
    <t>Fund II | Pope Resources And Olympic Resource Management LLC</t>
  </si>
  <si>
    <t>20.00%</t>
  </si>
  <si>
    <t>ORM TIMBER FUND II, INC. (FUND II), ORM TIMBER FUND III (REIT) INC. (FUND III), AND ORM TIMBER FUND IV (REIT) LLC. (FUND IV) (COLLECTIVELY, “THE FUNDS”) (Partnership's Consolidated Balance Sheet included Assets and Liabilities of Funds) (Details) - USD ($) $ in Thousands</t>
  </si>
  <si>
    <t>Condensed Financial Statements, Captions [Line Items]</t>
  </si>
  <si>
    <t>Properties and equipment, net of accumulated depreciation</t>
  </si>
  <si>
    <t>Other long-term assets</t>
  </si>
  <si>
    <t>Other current assets</t>
  </si>
  <si>
    <t>Long-term debt</t>
  </si>
  <si>
    <t>Other long-term liabilities</t>
  </si>
  <si>
    <t>Funds’ equity</t>
  </si>
  <si>
    <t>PARTNERSHIP TIMBERLAND ACQUISITIONS (Details) $ in Thousands</t>
  </si>
  <si>
    <t>Dec. 31, 2017USD ($)a</t>
  </si>
  <si>
    <t>Business Acquisition [Line Items]</t>
  </si>
  <si>
    <t>Funds held by like-kind exchange intermediaries</t>
  </si>
  <si>
    <t>Productive Land</t>
  </si>
  <si>
    <t>Transfer of non-strategic timberland to seller (in acres) | a</t>
  </si>
  <si>
    <t>Transfer of non-strategic timberland to seller, value</t>
  </si>
  <si>
    <t>Western Washington</t>
  </si>
  <si>
    <t>Assets acquired</t>
  </si>
  <si>
    <t>Western Washington | Land</t>
  </si>
  <si>
    <t>Western Washington | Timber and Roads</t>
  </si>
  <si>
    <t>OTHER ASSETS (Summary of Other Assets) (Details) - USD ($) $ in Thousands</t>
  </si>
  <si>
    <t>Deferred tax assets, net</t>
  </si>
  <si>
    <t>Cash held by like-kind exchange intermediaries</t>
  </si>
  <si>
    <t>Contract assets, noncurrent</t>
  </si>
  <si>
    <t>Deposits for acquisitions of timberland</t>
  </si>
  <si>
    <t>Investment in Real Estate joint venture entity</t>
  </si>
  <si>
    <t>Advances to Real Estate joint venture entity</t>
  </si>
  <si>
    <t>Notes receivable</t>
  </si>
  <si>
    <t>Other</t>
  </si>
  <si>
    <t>OTHER ASSETS (Narrative) (Details) $ in Thousands</t>
  </si>
  <si>
    <t>Income Statement, Balance Sheet and Additional Disclosures by Disposal Groups, Including Discontinued Operations [Line Items]</t>
  </si>
  <si>
    <t>Cash proceeds from sale of land</t>
  </si>
  <si>
    <t>Promissory note from sale of land</t>
  </si>
  <si>
    <t>Bainbridge Island, Washington</t>
  </si>
  <si>
    <t>Ferncliff Investors | Bainbridge Landing</t>
  </si>
  <si>
    <t>Percentage of ownership interest</t>
  </si>
  <si>
    <t>Partnership's Harbor Hill</t>
  </si>
  <si>
    <t>Consideration for sale of land</t>
  </si>
  <si>
    <t>Partnership's Harbor Hill | Gig Harbor, Washington</t>
  </si>
  <si>
    <t>Partnership's Harbor Hill | Note receivable</t>
  </si>
  <si>
    <t>Disposal Group, Disposed of by Sale, Not Discontinued Operations</t>
  </si>
  <si>
    <t>Disposal Group, Disposed of by Sale, Not Discontinued Operations | Note receivable</t>
  </si>
  <si>
    <t>Promissory note, stated interest rate</t>
  </si>
  <si>
    <t>6.00%</t>
  </si>
  <si>
    <t>Ferncliff Management | Ferncliff Investors</t>
  </si>
  <si>
    <t>LONG-TERM DEBT (Schedule of Debt) (Details) - USD ($)</t>
  </si>
  <si>
    <t>Oct. 31, 2018</t>
  </si>
  <si>
    <t>Debt Instrument [Line Items]</t>
  </si>
  <si>
    <t>Less current portion</t>
  </si>
  <si>
    <t>Long-term debt, gross</t>
  </si>
  <si>
    <t>Less unamortized debt issuance costs</t>
  </si>
  <si>
    <t>Partnership | Line of Credit | Interest at 6.40% (matures September 2019)</t>
  </si>
  <si>
    <t>Maximum borrowing capacity</t>
  </si>
  <si>
    <t>Fixed interest rate</t>
  </si>
  <si>
    <t>6.40%</t>
  </si>
  <si>
    <t>Partnership | Line of Credit | Interest at LIBOR plus 1.60% (3.95% at December 31, 2018) (matures October 2024)</t>
  </si>
  <si>
    <t>Effective interest rate</t>
  </si>
  <si>
    <t>3.95%</t>
  </si>
  <si>
    <t>Partnership | Line of Credit | Interest at LIBOR plus 1.60% (3.95% at December 31, 2018) (matures October 2024) | LIBOR</t>
  </si>
  <si>
    <t>Basis spread on variable rate</t>
  </si>
  <si>
    <t>1.60%</t>
  </si>
  <si>
    <t>Partnership | Line of Credit | Interest at 6.05% (matures July 2025)</t>
  </si>
  <si>
    <t>6.05%</t>
  </si>
  <si>
    <t>Partnership | Line of Credit | Interest at LIBOR plus margin of 2.20% (refinanced in October 2018)</t>
  </si>
  <si>
    <t>Partnership | Line of Credit | Interest at LIBOR plus margin of 2.20% (refinanced in October 2018) | LIBOR</t>
  </si>
  <si>
    <t>2.20%</t>
  </si>
  <si>
    <t>Partnership | Line of Credit | Interest at 3.89% (matures July 2026)</t>
  </si>
  <si>
    <t>3.89%</t>
  </si>
  <si>
    <t>Partnership | Line of Credit | Interest at 4.13% (matures July 2028)</t>
  </si>
  <si>
    <t>4.13%</t>
  </si>
  <si>
    <t>Partnership | Line of Credit | Interest at 5.34% (matures October 2034)</t>
  </si>
  <si>
    <t>5.34%</t>
  </si>
  <si>
    <t>Partnership | Line of Credit | Interest at 5.34% (matures October 2035)</t>
  </si>
  <si>
    <t>Partnership | Line of Credit | Interest at 5.42% (matures October 2036)</t>
  </si>
  <si>
    <t>5.42%</t>
  </si>
  <si>
    <t>Partnership | Mortgages payable | Interest at 3.80% with monthly principal and interest payments, (matures January 2023)</t>
  </si>
  <si>
    <t>Stated interest rate</t>
  </si>
  <si>
    <t>3.80%</t>
  </si>
  <si>
    <t>Revolving Credit Facility | Partnership | Line of Credit | $30.0 million revolving line of credit with Northwest Farm Credit Services (NWFCS), variable interest based on LIBOR plus margin of 1.60% (3.95% at December 31, 2018) with quarterly interest-only payments and collateralized by timberlands (matures October 2023)</t>
  </si>
  <si>
    <t>Revolving Credit Facility | Partnership | Line of Credit | $30.0 million revolving line of credit with Northwest Farm Credit Services (NWFCS), variable interest based on LIBOR plus margin of 1.60% (3.95% at December 31, 2018) with quarterly interest-only payments and collateralized by timberlands (matures October 2023) | LIBOR</t>
  </si>
  <si>
    <t>Delayed-Draw Facility | Partnership | Line of Credit | Credit Agreement</t>
  </si>
  <si>
    <t>Delayed-Draw Facility | Partnership | Line of Credit | Credit Agreement | LIBOR</t>
  </si>
  <si>
    <t>Debt, Maturities Term Tranche Five | Line of Credit | Interest at LIBOR plus margin of 2.20% (refinanced in October 2018) | LIBOR</t>
  </si>
  <si>
    <t>Maximum interest margin</t>
  </si>
  <si>
    <t>Funds | Fund II | Mortgages payable | Interest at 4.85%</t>
  </si>
  <si>
    <t>4.85%</t>
  </si>
  <si>
    <t>Funds | Fund II | Mortgages payable | Interest at 3.84%</t>
  </si>
  <si>
    <t>3.84%</t>
  </si>
  <si>
    <t>Funds | Fund III | Mortgages payable | Interest at 5.10% (matures December 2023)</t>
  </si>
  <si>
    <t>5.10%</t>
  </si>
  <si>
    <t>Funds | Fund III | Mortgages payable | Interest at 4.45% (matures October 2024)</t>
  </si>
  <si>
    <t>4.45%</t>
  </si>
  <si>
    <t>LONG-TERM DEBT (Narrative) (Details)</t>
  </si>
  <si>
    <t>Oct. 31, 2018USD ($)increaseloan_segment</t>
  </si>
  <si>
    <t>Loan to value ratio, less than</t>
  </si>
  <si>
    <t>Credit Agreement</t>
  </si>
  <si>
    <t>Accordion feature to increase borrowing capacity</t>
  </si>
  <si>
    <t>Minimum increase in borrowing capacity</t>
  </si>
  <si>
    <t>Maximum number of increases | increase</t>
  </si>
  <si>
    <t>Interest coverage ratio covenant</t>
  </si>
  <si>
    <t>300.00%</t>
  </si>
  <si>
    <t>Maximum debt-to-capitalization coverage ratio covenant</t>
  </si>
  <si>
    <t>30.00%</t>
  </si>
  <si>
    <t>Maximum debt-to-appraised value of collateral covenant</t>
  </si>
  <si>
    <t>Credit Agreement Due September 2019</t>
  </si>
  <si>
    <t>Fixed-rate loan segments</t>
  </si>
  <si>
    <t>Delayed-Draw Facility | Credit Agreement</t>
  </si>
  <si>
    <t>Fixed-rate loan segment, minimum</t>
  </si>
  <si>
    <t>Maximum number of fixed rate loan segments outstanding | loan_segment</t>
  </si>
  <si>
    <t>Minimum | Delayed-Draw Facility | Credit Agreement</t>
  </si>
  <si>
    <t>Debt term</t>
  </si>
  <si>
    <t>1 year</t>
  </si>
  <si>
    <t>Maximum | Delayed-Draw Facility | Credit Agreement</t>
  </si>
  <si>
    <t>Debt, Maturities Term Tranche One | Minimum | Variable Rate Loan Segment</t>
  </si>
  <si>
    <t>Debt, Maturities Term Tranche One | Maximum | Variable Rate Loan Segment</t>
  </si>
  <si>
    <t>Debt, Maturities Term Tranche Two | Variable Rate Loan Segment</t>
  </si>
  <si>
    <t>12 years</t>
  </si>
  <si>
    <t>Debt, Maturities Term Tranche Three | Variable Rate Loan Segment</t>
  </si>
  <si>
    <t>Debt, Maturities Term Tranche Four | Variable Rate Loan Segment</t>
  </si>
  <si>
    <t>18 years</t>
  </si>
  <si>
    <t>Debt, Maturities Term Tranche Six | Credit Agreement</t>
  </si>
  <si>
    <t>2.50%</t>
  </si>
  <si>
    <t>Lender's Rate Pricing Index | Debt, Maturities Term Tranche Five | Fixed Rate Loan Segment</t>
  </si>
  <si>
    <t>Lender's Rate Pricing Index | Debt, Maturities Term Tranche Five | Delayed-Draw Facility | Credit Agreement</t>
  </si>
  <si>
    <t>Lender's Rate Pricing Index | Debt, Maturities Term Tranche Six | Fixed Rate Loan Segment</t>
  </si>
  <si>
    <t>1.65%</t>
  </si>
  <si>
    <t>Lender's Rate Pricing Index | Debt, Maturities Term Tranche Six | Delayed-Draw Facility | Credit Agreement</t>
  </si>
  <si>
    <t>Line of Credit | LIBOR | Debt, Maturities Term Tranche Five | Credit Agreement Refinanced October 2018</t>
  </si>
  <si>
    <t>Partnership | Line of Credit | Credit Agreement Due September 2019</t>
  </si>
  <si>
    <t>Partnership | Line of Credit | Delayed-Draw Facility | Credit Agreement</t>
  </si>
  <si>
    <t>Partnership | Line of Credit | LIBOR | Credit Agreement Refinanced October 2018</t>
  </si>
  <si>
    <t>Partnership | Line of Credit | LIBOR | Delayed-Draw Facility | Credit Agreement</t>
  </si>
  <si>
    <t>LONG-TERM DEBT (Debt Maturities) (Details) - USD ($) $ in Thousands</t>
  </si>
  <si>
    <t>Thereafter</t>
  </si>
  <si>
    <t>INTEREST, NET (Details) - USD ($) $ in Thousands</t>
  </si>
  <si>
    <t>Consolidation, Less than Wholly Owned Subsidiary, Parent Ownership Interest, Effects of Changes, Net [Line Items]</t>
  </si>
  <si>
    <t>Decrease in interest expense</t>
  </si>
  <si>
    <t>Accrued interest on debt instruments</t>
  </si>
  <si>
    <t>Interest income - Partnership</t>
  </si>
  <si>
    <t>Interest Expense</t>
  </si>
  <si>
    <t>Capitalized interest - Partnership</t>
  </si>
  <si>
    <t>FAIR VALUE OF FINANCIAL INSTRUMENTS (Details) - Fixed-Rate Debt - USD ($) $ in Millions</t>
  </si>
  <si>
    <t>Fair Value, Balance Sheet Grouping, Financial Statement Captions [Line Items]</t>
  </si>
  <si>
    <t>Debt outstanding carrying value</t>
  </si>
  <si>
    <t>Fair Value, Inputs, Level 2</t>
  </si>
  <si>
    <t>Debt outstanding fair value</t>
  </si>
  <si>
    <t>INCOME TAXES (Consolidated Partnership Income (Loss) Before Income Taxes) (Details) - USD ($) $ in Thousands</t>
  </si>
  <si>
    <t>Income in entities that pass-through pre-tax earnings to the partners</t>
  </si>
  <si>
    <t>Income subject to income taxes</t>
  </si>
  <si>
    <t>INCOME TAXES (Provision for Income Taxes Relating to Corporate Subsidiaries of Partnership) (Details) - USD ($) $ in Thousands</t>
  </si>
  <si>
    <t>Current</t>
  </si>
  <si>
    <t>Deferred</t>
  </si>
  <si>
    <t>INCOME TAXES (Narrative) (Details) - USD ($)</t>
  </si>
  <si>
    <t>Deferred income tax expense</t>
  </si>
  <si>
    <t>Decrease in deferred tax assets</t>
  </si>
  <si>
    <t>Increase in effective tax rate</t>
  </si>
  <si>
    <t>0.00%</t>
  </si>
  <si>
    <t>INCOME TAXES (Reconciliation Between Federal Statutory Tax Rate and Partnership's Effective Tax Rate) (Details)</t>
  </si>
  <si>
    <t>Statutory tax on income</t>
  </si>
  <si>
    <t>21.00%</t>
  </si>
  <si>
    <t>34.00%</t>
  </si>
  <si>
    <t>Income from entities that pass-through pre-tax earnings to the partners</t>
  </si>
  <si>
    <t>(20.00%)</t>
  </si>
  <si>
    <t>(30.00%)</t>
  </si>
  <si>
    <t>(23.00%)</t>
  </si>
  <si>
    <t>Effect on deferred tax assets of change in income tax rate</t>
  </si>
  <si>
    <t>Effective income tax rate</t>
  </si>
  <si>
    <t>11.00%</t>
  </si>
  <si>
    <t>INCOME TAXES (Deferred Tax Assets) (Details) - USD ($) $ in Thousands</t>
  </si>
  <si>
    <t>Compensation-related accruals</t>
  </si>
  <si>
    <t>Net operating loss carryforwards</t>
  </si>
  <si>
    <t>Depreciation</t>
  </si>
  <si>
    <t>UNIT INCENTIVE PLAN (Narrative) (Details) - USD ($) $ in Thousands</t>
  </si>
  <si>
    <t>Share-based Compensation Arrangement by Share-based Payment Award [Line Items]</t>
  </si>
  <si>
    <t>Equity compensation expense</t>
  </si>
  <si>
    <t>Accrued liabilities relating to incentive compensation program</t>
  </si>
  <si>
    <t>Performance based, RSU's</t>
  </si>
  <si>
    <t>Compensation expense vesting period</t>
  </si>
  <si>
    <t>Portion of accrued liabilities paid in cash</t>
  </si>
  <si>
    <t>Restricted Units | Directors</t>
  </si>
  <si>
    <t>Granted to directors in payment of board compensation (in shares)</t>
  </si>
  <si>
    <t>LTIP</t>
  </si>
  <si>
    <t>Performance period</t>
  </si>
  <si>
    <t>2005 Plan</t>
  </si>
  <si>
    <t>Authorized for issuance (in shares)</t>
  </si>
  <si>
    <t>Authorized but unissued (in shares)</t>
  </si>
  <si>
    <t>Unvested Restricted Stock Awards</t>
  </si>
  <si>
    <t>Total compensation expense related to non-vested awards not yet recognized</t>
  </si>
  <si>
    <t>Weighted average remaining period to vest</t>
  </si>
  <si>
    <t>20 months</t>
  </si>
  <si>
    <t>UNIT INCENTIVE PLAN (Restricted Unit Activity) (Details) - $ / shares</t>
  </si>
  <si>
    <t>Number of Shares</t>
  </si>
  <si>
    <t>Tendered back to pay tax withholding (in units)</t>
  </si>
  <si>
    <t>Restricted Stock and Restricted Stock Units</t>
  </si>
  <si>
    <t>Outstanding Beginning Balance (in shares)</t>
  </si>
  <si>
    <t>Grants (in shares)</t>
  </si>
  <si>
    <t>Vested (in shares)</t>
  </si>
  <si>
    <t>Forfeited (in shares)</t>
  </si>
  <si>
    <t>Outstanding Ending Balance (in shares)</t>
  </si>
  <si>
    <t>Weighted Average Grant Date Fair Value</t>
  </si>
  <si>
    <t>Outstanding Beginning Balance (in USD per share)</t>
  </si>
  <si>
    <t>Grants (in USD per share)</t>
  </si>
  <si>
    <t>Vested (in USD per share)</t>
  </si>
  <si>
    <t>Forfeited (in USD per share)</t>
  </si>
  <si>
    <t>Tendered back to pay tax withholding (in USD per share)</t>
  </si>
  <si>
    <t>Outstanding Ending Balance (in USD per share)</t>
  </si>
  <si>
    <t>UNIT REPURCHASE PLAN AND DISTRIBUTION REINVESTMENT PLAN (Details) - USD ($)</t>
  </si>
  <si>
    <t>May 31, 2017</t>
  </si>
  <si>
    <t>Class of Stock [Line Items]</t>
  </si>
  <si>
    <t>Issued under the Distribution Reinvestment Plan (in units)</t>
  </si>
  <si>
    <t>Partnership Units</t>
  </si>
  <si>
    <t>Maximum authorized for repurchase</t>
  </si>
  <si>
    <t>Repurchased (in shares)</t>
  </si>
  <si>
    <t>Aggregate value repurchased</t>
  </si>
  <si>
    <t>Registered for issuance under the Distribution Reinvestment Plan (in shares)</t>
  </si>
  <si>
    <t>EMPLOYEE BENEFITS (Details) - USD ($) $ in Thousands</t>
  </si>
  <si>
    <t>Employer matching contribution to defined contribution plan</t>
  </si>
  <si>
    <t>Maximum percentage of compensation contribution by company to defined contribution plan</t>
  </si>
  <si>
    <t>8.00%</t>
  </si>
  <si>
    <t>Amount of contribution by company to defined contribution plan</t>
  </si>
  <si>
    <t>COMMITMENTS AND CONTINGENCIES (Narrative) (Details) - USD ($)</t>
  </si>
  <si>
    <t>Dec. 31, 2015</t>
  </si>
  <si>
    <t>Site Contingency [Line Items]</t>
  </si>
  <si>
    <t>Accrual for estimated environmental remediation costs</t>
  </si>
  <si>
    <t>Environmental liability, next 12 month</t>
  </si>
  <si>
    <t>Environmental liability thereafter</t>
  </si>
  <si>
    <t>Environmental remediation</t>
  </si>
  <si>
    <t>Additions to accrual</t>
  </si>
  <si>
    <t>Remediation activity monitoring period</t>
  </si>
  <si>
    <t>Performance bonds outstanding</t>
  </si>
  <si>
    <t>Percent of salary as retirement income</t>
  </si>
  <si>
    <t>70.00%</t>
  </si>
  <si>
    <t>Payment of fixed retirement benefits</t>
  </si>
  <si>
    <t>Projected liability under retirement plan</t>
  </si>
  <si>
    <t>Remediation period</t>
  </si>
  <si>
    <t>2 years</t>
  </si>
  <si>
    <t>COMMITMENTS AND CONTINGENCIES (Changes in Environmental Liability) (Details) - USD ($) $ in Thousands</t>
  </si>
  <si>
    <t>Accrual for Environmental Loss Contingencies [Roll Forward]</t>
  </si>
  <si>
    <t>Balances at the Beginning of the Period</t>
  </si>
  <si>
    <t>Additions to Accrual</t>
  </si>
  <si>
    <t>Expenditures for Remediation</t>
  </si>
  <si>
    <t>Balance at Period-end</t>
  </si>
  <si>
    <t>RELATED PARTY TRANSACTIONS (Details)</t>
  </si>
  <si>
    <t>Related Party Transaction [Line Items]</t>
  </si>
  <si>
    <t>Management fees paid</t>
  </si>
  <si>
    <t>SEGMENT AND MAJOR CUSTOMER INFORMATION (Narrative) (Details) $ in Thousands</t>
  </si>
  <si>
    <t>Dec. 31, 2018USD ($)fund</t>
  </si>
  <si>
    <t>Segment Reporting Information [Line Items]</t>
  </si>
  <si>
    <t>Operating expenses reclassified</t>
  </si>
  <si>
    <t>Customer one | Sales Revenue, Net | Customer Concentration Risk</t>
  </si>
  <si>
    <t>Major customer percentage of consolidated revenue</t>
  </si>
  <si>
    <t>13.00%</t>
  </si>
  <si>
    <t>12.00%</t>
  </si>
  <si>
    <t>17.00%</t>
  </si>
  <si>
    <t>Customer two | Sales Revenue, Net | Customer Concentration Risk</t>
  </si>
  <si>
    <t>Costs Incurred By Segments | Partnership Timber</t>
  </si>
  <si>
    <t>Costs Incurred By Segments | TIM</t>
  </si>
  <si>
    <t>SEGMENT AND MAJOR CUSTOMER INFORMATION (Reconciliation) (Details) - USD ($) $ in Thousands</t>
  </si>
  <si>
    <t>Segment Reporting, Reconciling Item for Operating Profit (Loss) from Segment to Consolidated [Line Items]</t>
  </si>
  <si>
    <t>Operating, general and administrative expenses</t>
  </si>
  <si>
    <t>Gain (loss) on sale of timberland</t>
  </si>
  <si>
    <t>Income (loss) from operations</t>
  </si>
  <si>
    <t>Depreciation, depletion and amortization, excluding amortization of debt issuance costs</t>
  </si>
  <si>
    <t>Adjusted EBITDDA</t>
  </si>
  <si>
    <t>Amortization of debt issuance costs</t>
  </si>
  <si>
    <t>Assets</t>
  </si>
  <si>
    <t>Capital and Land Expenditures</t>
  </si>
  <si>
    <t>Operating Segments</t>
  </si>
  <si>
    <t>Eliminations</t>
  </si>
  <si>
    <t>Other, Eliminations</t>
  </si>
  <si>
    <t>Other, External</t>
  </si>
  <si>
    <t>G&amp;A</t>
  </si>
  <si>
    <t>Partnership Timber | Operating Segments</t>
  </si>
  <si>
    <t>Partnership Timber | Eliminations</t>
  </si>
  <si>
    <t>Funds Timber | Operating Segments</t>
  </si>
  <si>
    <t>Funds Timber | Eliminations</t>
  </si>
  <si>
    <t>TIM</t>
  </si>
  <si>
    <t>TIM | Operating Segments</t>
  </si>
  <si>
    <t>TIM | Eliminations</t>
  </si>
  <si>
    <t>Real Estate | Operating Segments</t>
  </si>
  <si>
    <t>Real Estate | Operating Segments | Real Estate project expenditures</t>
  </si>
  <si>
    <t>Real Estate | Operating Segments | Real Estate-other</t>
  </si>
  <si>
    <t>Real Estate | Eliminations</t>
  </si>
  <si>
    <t>QUARTERLY FINANCIAL INFORMATION (UNAUDITED) (Schedule of Quarterly Financial Information) (Details) - USD ($) $ / shares in Units, $ in Thousands</t>
  </si>
  <si>
    <t>Net and comprehensive income (loss) attributable to unitholders</t>
  </si>
  <si>
    <t>Basic and diluted earnings (loss) per unit (in dollars per share)</t>
  </si>
  <si>
    <t>QUARTERLY FINANCIAL INFORMATION (UNAUDITED) (Narrative) (Details) $ in Thousands</t>
  </si>
  <si>
    <t>Quarterly Financial Information [Line Items]</t>
  </si>
  <si>
    <t>Productive Land | Fund II</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9</v>
      </c>
    </row>
    <row r="9" spans="1:4">
      <c r="A9" s="4" t="s">
        <v>13</v>
      </c>
      <c r="B9" s="4" t="s">
        <v>14</v>
      </c>
    </row>
    <row r="10" spans="1:4">
      <c r="A10" s="4" t="s">
        <v>15</v>
      </c>
      <c r="B10" s="5" t="n">
        <v>2018</v>
      </c>
    </row>
    <row r="11" spans="1:4">
      <c r="A11" s="4" t="s">
        <v>16</v>
      </c>
      <c r="B11" s="4" t="s">
        <v>17</v>
      </c>
    </row>
    <row r="12" spans="1:4">
      <c r="A12" s="4" t="s">
        <v>18</v>
      </c>
      <c r="B12" s="4" t="s">
        <v>19</v>
      </c>
    </row>
    <row r="13" spans="1:4">
      <c r="A13" s="4" t="s">
        <v>20</v>
      </c>
      <c r="B13" s="4" t="s">
        <v>21</v>
      </c>
    </row>
    <row r="14" spans="1:4">
      <c r="A14" s="4" t="s">
        <v>22</v>
      </c>
      <c r="B14" s="5" t="n">
        <v>784011</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31</v>
      </c>
    </row>
    <row r="20" spans="1:4">
      <c r="A20" s="4" t="s">
        <v>32</v>
      </c>
      <c r="C20" s="5" t="n">
        <v>4365903</v>
      </c>
    </row>
    <row r="21" spans="1:4">
      <c r="A21" s="4" t="s">
        <v>33</v>
      </c>
      <c r="D21" s="6" t="n">
        <v>241737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84</v>
      </c>
      <c r="C3" s="6" t="n">
        <v>1788</v>
      </c>
    </row>
    <row r="4" spans="1:3">
      <c r="A4" s="4" t="s">
        <v>38</v>
      </c>
      <c r="B4" s="5" t="n">
        <v>3330</v>
      </c>
      <c r="C4" s="5" t="n">
        <v>1636</v>
      </c>
    </row>
    <row r="5" spans="1:3">
      <c r="A5" s="4" t="s">
        <v>39</v>
      </c>
      <c r="B5" s="5" t="n">
        <v>5114</v>
      </c>
      <c r="C5" s="5" t="n">
        <v>3424</v>
      </c>
    </row>
    <row r="6" spans="1:3">
      <c r="A6" s="4" t="s">
        <v>40</v>
      </c>
      <c r="B6" s="5" t="n">
        <v>943</v>
      </c>
      <c r="C6" s="5" t="n">
        <v>1860</v>
      </c>
    </row>
    <row r="7" spans="1:3">
      <c r="A7" s="4" t="s">
        <v>41</v>
      </c>
      <c r="B7" s="5" t="n">
        <v>6057</v>
      </c>
      <c r="C7" s="5" t="n">
        <v>5284</v>
      </c>
    </row>
    <row r="8" spans="1:3">
      <c r="A8" s="4" t="s">
        <v>42</v>
      </c>
      <c r="B8" s="5" t="n">
        <v>4670</v>
      </c>
      <c r="C8" s="5" t="n">
        <v>6427</v>
      </c>
    </row>
    <row r="9" spans="1:3">
      <c r="A9" s="4" t="s">
        <v>43</v>
      </c>
      <c r="B9" s="5" t="n">
        <v>2872</v>
      </c>
      <c r="C9" s="5" t="n">
        <v>0</v>
      </c>
    </row>
    <row r="10" spans="1:3">
      <c r="A10" s="4" t="s">
        <v>44</v>
      </c>
      <c r="B10" s="5" t="n">
        <v>5697</v>
      </c>
      <c r="C10" s="5" t="n">
        <v>5728</v>
      </c>
    </row>
    <row r="11" spans="1:3">
      <c r="A11" s="4" t="s">
        <v>45</v>
      </c>
      <c r="B11" s="5" t="n">
        <v>1070</v>
      </c>
      <c r="C11" s="5" t="n">
        <v>591</v>
      </c>
    </row>
    <row r="12" spans="1:3">
      <c r="A12" s="4" t="s">
        <v>46</v>
      </c>
      <c r="B12" s="5" t="n">
        <v>20366</v>
      </c>
      <c r="C12" s="5" t="n">
        <v>18030</v>
      </c>
    </row>
    <row r="13" spans="1:3">
      <c r="A13" s="3" t="s">
        <v>47</v>
      </c>
    </row>
    <row r="14" spans="1:3">
      <c r="A14" s="4" t="s">
        <v>48</v>
      </c>
      <c r="B14" s="5" t="n">
        <v>377970</v>
      </c>
      <c r="C14" s="5" t="n">
        <v>267662</v>
      </c>
    </row>
    <row r="15" spans="1:3">
      <c r="A15" s="4" t="s">
        <v>49</v>
      </c>
      <c r="B15" s="5" t="n">
        <v>74267</v>
      </c>
      <c r="C15" s="5" t="n">
        <v>55056</v>
      </c>
    </row>
    <row r="16" spans="1:3">
      <c r="A16" s="4" t="s">
        <v>50</v>
      </c>
      <c r="B16" s="5" t="n">
        <v>20891</v>
      </c>
      <c r="C16" s="5" t="n">
        <v>19311</v>
      </c>
    </row>
    <row r="17" spans="1:3">
      <c r="A17" s="4" t="s">
        <v>51</v>
      </c>
      <c r="B17" s="5" t="n">
        <v>5500</v>
      </c>
      <c r="C17" s="5" t="n">
        <v>5306</v>
      </c>
    </row>
    <row r="18" spans="1:3">
      <c r="A18" s="4" t="s">
        <v>52</v>
      </c>
      <c r="B18" s="5" t="n">
        <v>478628</v>
      </c>
      <c r="C18" s="5" t="n">
        <v>347335</v>
      </c>
    </row>
    <row r="19" spans="1:3">
      <c r="A19" s="4" t="s">
        <v>53</v>
      </c>
      <c r="B19" s="5" t="n">
        <v>9255</v>
      </c>
      <c r="C19" s="5" t="n">
        <v>15308</v>
      </c>
    </row>
    <row r="20" spans="1:3">
      <c r="A20" s="4" t="s">
        <v>54</v>
      </c>
      <c r="B20" s="5" t="n">
        <v>508249</v>
      </c>
      <c r="C20" s="5" t="n">
        <v>380673</v>
      </c>
    </row>
    <row r="21" spans="1:3">
      <c r="A21" s="3" t="s">
        <v>55</v>
      </c>
    </row>
    <row r="22" spans="1:3">
      <c r="A22" s="4" t="s">
        <v>56</v>
      </c>
      <c r="B22" s="5" t="n">
        <v>2379</v>
      </c>
      <c r="C22" s="5" t="n">
        <v>2430</v>
      </c>
    </row>
    <row r="23" spans="1:3">
      <c r="A23" s="4" t="s">
        <v>57</v>
      </c>
      <c r="B23" s="5" t="n">
        <v>5191</v>
      </c>
      <c r="C23" s="5" t="n">
        <v>4451</v>
      </c>
    </row>
    <row r="24" spans="1:3">
      <c r="A24" s="4" t="s">
        <v>58</v>
      </c>
      <c r="B24" s="5" t="n">
        <v>128</v>
      </c>
      <c r="C24" s="5" t="n">
        <v>123</v>
      </c>
    </row>
    <row r="25" spans="1:3">
      <c r="A25" s="4" t="s">
        <v>59</v>
      </c>
      <c r="B25" s="5" t="n">
        <v>336</v>
      </c>
      <c r="C25" s="5" t="n">
        <v>197</v>
      </c>
    </row>
    <row r="26" spans="1:3">
      <c r="A26" s="4" t="s">
        <v>60</v>
      </c>
      <c r="B26" s="5" t="n">
        <v>1082</v>
      </c>
      <c r="C26" s="5" t="n">
        <v>2160</v>
      </c>
    </row>
    <row r="27" spans="1:3">
      <c r="A27" s="4" t="s">
        <v>61</v>
      </c>
      <c r="B27" s="5" t="n">
        <v>865</v>
      </c>
      <c r="C27" s="5" t="n">
        <v>401</v>
      </c>
    </row>
    <row r="28" spans="1:3">
      <c r="A28" s="4" t="s">
        <v>62</v>
      </c>
      <c r="B28" s="5" t="n">
        <v>9981</v>
      </c>
      <c r="C28" s="5" t="n">
        <v>9762</v>
      </c>
    </row>
    <row r="29" spans="1:3">
      <c r="A29" s="4" t="s">
        <v>63</v>
      </c>
      <c r="B29" s="5" t="n">
        <v>8427</v>
      </c>
      <c r="C29" s="5" t="n">
        <v>2957</v>
      </c>
    </row>
    <row r="30" spans="1:3">
      <c r="A30" s="4" t="s">
        <v>64</v>
      </c>
      <c r="B30" s="4" t="s">
        <v>65</v>
      </c>
      <c r="C30" s="4" t="s">
        <v>65</v>
      </c>
    </row>
    <row r="31" spans="1:3">
      <c r="A31" s="3" t="s">
        <v>66</v>
      </c>
    </row>
    <row r="32" spans="1:3">
      <c r="A32" s="4" t="s">
        <v>67</v>
      </c>
      <c r="B32" s="5" t="n">
        <v>944</v>
      </c>
      <c r="C32" s="5" t="n">
        <v>1028</v>
      </c>
    </row>
    <row r="33" spans="1:3">
      <c r="A33" s="4" t="s">
        <v>68</v>
      </c>
      <c r="B33" s="5" t="n">
        <v>56533</v>
      </c>
      <c r="C33" s="5" t="n">
        <v>63519</v>
      </c>
    </row>
    <row r="34" spans="1:3">
      <c r="A34" s="4" t="s">
        <v>69</v>
      </c>
      <c r="B34" s="5" t="n">
        <v>281123</v>
      </c>
      <c r="C34" s="5" t="n">
        <v>176079</v>
      </c>
    </row>
    <row r="35" spans="1:3">
      <c r="A35" s="4" t="s">
        <v>70</v>
      </c>
      <c r="B35" s="5" t="n">
        <v>338600</v>
      </c>
      <c r="C35" s="5" t="n">
        <v>240626</v>
      </c>
    </row>
    <row r="36" spans="1:3">
      <c r="A36" s="4" t="s">
        <v>71</v>
      </c>
      <c r="B36" s="5" t="n">
        <v>508249</v>
      </c>
      <c r="C36" s="5" t="n">
        <v>380673</v>
      </c>
    </row>
    <row r="37" spans="1:3">
      <c r="A37" s="4" t="s">
        <v>72</v>
      </c>
    </row>
    <row r="38" spans="1:3">
      <c r="A38" s="3" t="s">
        <v>55</v>
      </c>
    </row>
    <row r="39" spans="1:3">
      <c r="A39" s="4" t="s">
        <v>58</v>
      </c>
      <c r="B39" s="5" t="n">
        <v>128</v>
      </c>
      <c r="C39" s="5" t="n">
        <v>123</v>
      </c>
    </row>
    <row r="40" spans="1:3">
      <c r="A40" s="4" t="s">
        <v>73</v>
      </c>
      <c r="B40" s="5" t="n">
        <v>93928</v>
      </c>
      <c r="C40" s="5" t="n">
        <v>70037</v>
      </c>
    </row>
    <row r="41" spans="1:3">
      <c r="A41" s="4" t="s">
        <v>74</v>
      </c>
    </row>
    <row r="42" spans="1:3">
      <c r="A42" s="3" t="s">
        <v>55</v>
      </c>
    </row>
    <row r="43" spans="1:3">
      <c r="A43" s="4" t="s">
        <v>58</v>
      </c>
      <c r="B43" s="5" t="n">
        <v>0</v>
      </c>
      <c r="C43" s="5" t="n">
        <v>0</v>
      </c>
    </row>
    <row r="44" spans="1:3">
      <c r="A44" s="4" t="s">
        <v>73</v>
      </c>
      <c r="B44" s="6" t="n">
        <v>57313</v>
      </c>
      <c r="C44" s="6" t="n">
        <v>57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row r="8" spans="1:2">
      <c r="A8" s="4" t="s">
        <v>69</v>
      </c>
      <c r="B8" s="4" t="s">
        <v>239</v>
      </c>
    </row>
    <row r="9" spans="1:2">
      <c r="A9" s="4" t="s">
        <v>240</v>
      </c>
      <c r="B9" s="4" t="s">
        <v>241</v>
      </c>
    </row>
    <row r="10" spans="1:2">
      <c r="A10" s="4" t="s">
        <v>169</v>
      </c>
      <c r="B10" s="4" t="s">
        <v>242</v>
      </c>
    </row>
    <row r="11" spans="1:2">
      <c r="A11" s="4" t="s">
        <v>243</v>
      </c>
      <c r="B11" s="4" t="s">
        <v>244</v>
      </c>
    </row>
    <row r="12" spans="1:2">
      <c r="A12" s="4" t="s">
        <v>245</v>
      </c>
      <c r="B12" s="4" t="s">
        <v>246</v>
      </c>
    </row>
    <row r="13" spans="1:2">
      <c r="A13" s="4" t="s">
        <v>40</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116</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v>
      </c>
      <c r="B1" s="2" t="s">
        <v>2</v>
      </c>
      <c r="C1" s="2" t="s">
        <v>35</v>
      </c>
    </row>
    <row r="2" spans="1:3">
      <c r="A2" s="3" t="s">
        <v>76</v>
      </c>
    </row>
    <row r="3" spans="1:3">
      <c r="A3" s="4" t="s">
        <v>77</v>
      </c>
      <c r="B3" s="5" t="n">
        <v>60</v>
      </c>
      <c r="C3" s="5" t="n">
        <v>60</v>
      </c>
    </row>
    <row r="4" spans="1:3">
      <c r="A4" s="4" t="s">
        <v>78</v>
      </c>
      <c r="B4" s="5" t="n">
        <v>60</v>
      </c>
      <c r="C4" s="5" t="n">
        <v>60</v>
      </c>
    </row>
    <row r="5" spans="1:3">
      <c r="A5" s="4" t="s">
        <v>79</v>
      </c>
      <c r="B5" s="5" t="n">
        <v>4253</v>
      </c>
      <c r="C5" s="5" t="n">
        <v>4251</v>
      </c>
    </row>
    <row r="6" spans="1:3">
      <c r="A6" s="4" t="s">
        <v>80</v>
      </c>
      <c r="B6" s="5" t="n">
        <v>4253</v>
      </c>
      <c r="C6" s="5" t="n">
        <v>4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76"/>
    <col customWidth="1" max="2" min="2" width="45"/>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71"/>
    <col customWidth="1" max="11" min="11" width="41"/>
    <col customWidth="1" max="12" min="12" width="21"/>
  </cols>
  <sheetData>
    <row r="1" spans="1:12">
      <c r="A1" s="1" t="s">
        <v>318</v>
      </c>
      <c r="B1" s="2" t="s">
        <v>319</v>
      </c>
      <c r="J1" s="2" t="s">
        <v>1</v>
      </c>
    </row>
    <row r="2" spans="1:12">
      <c r="B2" s="2" t="s">
        <v>320</v>
      </c>
      <c r="C2" s="2" t="s">
        <v>321</v>
      </c>
      <c r="D2" s="2" t="s">
        <v>322</v>
      </c>
      <c r="E2" s="2" t="s">
        <v>323</v>
      </c>
      <c r="F2" s="2" t="s">
        <v>324</v>
      </c>
      <c r="G2" s="2" t="s">
        <v>325</v>
      </c>
      <c r="H2" s="2" t="s">
        <v>326</v>
      </c>
      <c r="I2" s="2" t="s">
        <v>327</v>
      </c>
      <c r="J2" s="2" t="s">
        <v>328</v>
      </c>
      <c r="K2" s="2" t="s">
        <v>329</v>
      </c>
      <c r="L2" s="2" t="s">
        <v>330</v>
      </c>
    </row>
    <row r="3" spans="1:12">
      <c r="A3" s="3" t="s">
        <v>331</v>
      </c>
    </row>
    <row r="4" spans="1:12">
      <c r="A4" s="4" t="s">
        <v>332</v>
      </c>
      <c r="J4" s="5" t="n">
        <v>3</v>
      </c>
    </row>
    <row r="5" spans="1:12">
      <c r="A5" s="4" t="s">
        <v>333</v>
      </c>
      <c r="J5" s="5" t="n">
        <v>4</v>
      </c>
    </row>
    <row r="6" spans="1:12">
      <c r="A6" s="4" t="s">
        <v>334</v>
      </c>
      <c r="B6" s="6" t="n">
        <v>22647000</v>
      </c>
      <c r="C6" s="6" t="n">
        <v>28008000</v>
      </c>
      <c r="D6" s="6" t="n">
        <v>27912000</v>
      </c>
      <c r="E6" s="6" t="n">
        <v>24987000</v>
      </c>
      <c r="F6" s="6" t="n">
        <v>47784000</v>
      </c>
      <c r="G6" s="6" t="n">
        <v>18803000</v>
      </c>
      <c r="H6" s="6" t="n">
        <v>15891000</v>
      </c>
      <c r="I6" s="6" t="n">
        <v>17345000</v>
      </c>
    </row>
    <row r="7" spans="1:12">
      <c r="A7" s="4" t="s">
        <v>335</v>
      </c>
      <c r="B7" s="5" t="n">
        <v>2</v>
      </c>
      <c r="J7" s="5" t="n">
        <v>2</v>
      </c>
    </row>
    <row r="8" spans="1:12">
      <c r="A8" s="4" t="s">
        <v>336</v>
      </c>
      <c r="B8" s="5" t="n">
        <v>60000</v>
      </c>
      <c r="F8" s="5" t="n">
        <v>60000</v>
      </c>
      <c r="J8" s="5" t="n">
        <v>60000</v>
      </c>
      <c r="K8" s="5" t="n">
        <v>60000</v>
      </c>
    </row>
    <row r="9" spans="1:12">
      <c r="A9" s="4" t="s">
        <v>53</v>
      </c>
      <c r="B9" s="6" t="n">
        <v>9255000</v>
      </c>
      <c r="F9" s="6" t="n">
        <v>15308000</v>
      </c>
      <c r="J9" s="6" t="n">
        <v>9255000</v>
      </c>
      <c r="K9" s="6" t="n">
        <v>15308000</v>
      </c>
    </row>
    <row r="10" spans="1:12">
      <c r="A10" s="4" t="s">
        <v>337</v>
      </c>
      <c r="B10" s="5" t="n">
        <v>0</v>
      </c>
      <c r="F10" s="5" t="n">
        <v>1000</v>
      </c>
      <c r="J10" s="5" t="n">
        <v>0</v>
      </c>
      <c r="K10" s="5" t="n">
        <v>1000</v>
      </c>
    </row>
    <row r="11" spans="1:12">
      <c r="A11" s="4" t="s">
        <v>338</v>
      </c>
      <c r="B11" s="5" t="n">
        <v>0</v>
      </c>
      <c r="J11" s="5" t="n">
        <v>0</v>
      </c>
    </row>
    <row r="12" spans="1:12">
      <c r="A12" s="4" t="s">
        <v>339</v>
      </c>
      <c r="J12" s="6" t="n">
        <v>0</v>
      </c>
      <c r="K12" s="6" t="n">
        <v>0</v>
      </c>
      <c r="L12" s="6" t="n">
        <v>0</v>
      </c>
    </row>
    <row r="13" spans="1:12">
      <c r="A13" s="4" t="s">
        <v>340</v>
      </c>
      <c r="J13" s="5" t="n">
        <v>65</v>
      </c>
    </row>
    <row r="14" spans="1:12">
      <c r="A14" s="4" t="s">
        <v>341</v>
      </c>
      <c r="K14" s="5" t="n">
        <v>3</v>
      </c>
    </row>
    <row r="15" spans="1:12">
      <c r="A15" s="4" t="s">
        <v>44</v>
      </c>
      <c r="B15" s="5" t="n">
        <v>5697000</v>
      </c>
      <c r="F15" s="5" t="n">
        <v>5728000</v>
      </c>
      <c r="J15" s="6" t="n">
        <v>5697000</v>
      </c>
      <c r="K15" s="6" t="n">
        <v>5728000</v>
      </c>
    </row>
    <row r="16" spans="1:12">
      <c r="A16" s="4" t="s">
        <v>59</v>
      </c>
      <c r="B16" s="5" t="n">
        <v>336000</v>
      </c>
      <c r="F16" s="5" t="n">
        <v>197000</v>
      </c>
      <c r="J16" s="6" t="n">
        <v>336000</v>
      </c>
      <c r="K16" s="5" t="n">
        <v>197000</v>
      </c>
    </row>
    <row r="17" spans="1:12">
      <c r="A17" s="4" t="s">
        <v>342</v>
      </c>
    </row>
    <row r="18" spans="1:12">
      <c r="A18" s="3" t="s">
        <v>331</v>
      </c>
    </row>
    <row r="19" spans="1:12">
      <c r="A19" s="4" t="s">
        <v>343</v>
      </c>
      <c r="J19" s="4" t="s">
        <v>344</v>
      </c>
    </row>
    <row r="20" spans="1:12">
      <c r="A20" s="4" t="s">
        <v>345</v>
      </c>
    </row>
    <row r="21" spans="1:12">
      <c r="A21" s="3" t="s">
        <v>331</v>
      </c>
    </row>
    <row r="22" spans="1:12">
      <c r="A22" s="4" t="s">
        <v>346</v>
      </c>
      <c r="B22" s="6" t="n">
        <v>5700000</v>
      </c>
      <c r="J22" s="6" t="n">
        <v>5700000</v>
      </c>
    </row>
    <row r="23" spans="1:12">
      <c r="A23" s="4" t="s">
        <v>347</v>
      </c>
      <c r="B23" s="5" t="n">
        <v>19</v>
      </c>
      <c r="J23" s="5" t="n">
        <v>19</v>
      </c>
    </row>
    <row r="24" spans="1:12">
      <c r="A24" s="4" t="s">
        <v>348</v>
      </c>
    </row>
    <row r="25" spans="1:12">
      <c r="A25" s="3" t="s">
        <v>331</v>
      </c>
    </row>
    <row r="26" spans="1:12">
      <c r="A26" s="4" t="s">
        <v>53</v>
      </c>
      <c r="B26" s="6" t="n">
        <v>0</v>
      </c>
      <c r="F26" s="6" t="n">
        <v>598000</v>
      </c>
      <c r="J26" s="6" t="n">
        <v>0</v>
      </c>
      <c r="K26" s="6" t="n">
        <v>598000</v>
      </c>
    </row>
    <row r="27" spans="1:12">
      <c r="A27" s="4" t="s">
        <v>108</v>
      </c>
    </row>
    <row r="28" spans="1:12">
      <c r="A28" s="3" t="s">
        <v>331</v>
      </c>
    </row>
    <row r="29" spans="1:12">
      <c r="A29" s="4" t="s">
        <v>336</v>
      </c>
      <c r="B29" s="5" t="n">
        <v>60000</v>
      </c>
      <c r="J29" s="5" t="n">
        <v>60000</v>
      </c>
    </row>
    <row r="30" spans="1:12">
      <c r="A30" s="4" t="s">
        <v>349</v>
      </c>
    </row>
    <row r="31" spans="1:12">
      <c r="A31" s="3" t="s">
        <v>331</v>
      </c>
    </row>
    <row r="32" spans="1:12">
      <c r="A32" s="4" t="s">
        <v>350</v>
      </c>
      <c r="B32" s="4" t="s">
        <v>351</v>
      </c>
      <c r="J32" s="4" t="s">
        <v>351</v>
      </c>
    </row>
    <row r="33" spans="1:12">
      <c r="A33" s="4" t="s">
        <v>352</v>
      </c>
    </row>
    <row r="34" spans="1:12">
      <c r="A34" s="3" t="s">
        <v>331</v>
      </c>
    </row>
    <row r="35" spans="1:12">
      <c r="A35" s="4" t="s">
        <v>350</v>
      </c>
      <c r="B35" s="4" t="s">
        <v>353</v>
      </c>
      <c r="J35" s="4" t="s">
        <v>353</v>
      </c>
    </row>
    <row r="36" spans="1:12">
      <c r="A36" s="4" t="s">
        <v>354</v>
      </c>
    </row>
    <row r="37" spans="1:12">
      <c r="A37" s="3" t="s">
        <v>331</v>
      </c>
    </row>
    <row r="38" spans="1:12">
      <c r="A38" s="4" t="s">
        <v>350</v>
      </c>
      <c r="B38" s="4" t="s">
        <v>355</v>
      </c>
      <c r="J38" s="4" t="s">
        <v>355</v>
      </c>
    </row>
    <row r="39" spans="1:12">
      <c r="A39" s="4" t="s">
        <v>356</v>
      </c>
    </row>
    <row r="40" spans="1:12">
      <c r="A40" s="3" t="s">
        <v>331</v>
      </c>
    </row>
    <row r="41" spans="1:12">
      <c r="A41" s="4" t="s">
        <v>350</v>
      </c>
      <c r="B41" s="4" t="s">
        <v>357</v>
      </c>
      <c r="J41" s="4" t="s">
        <v>357</v>
      </c>
    </row>
    <row r="42" spans="1:12">
      <c r="A42" s="4" t="s">
        <v>358</v>
      </c>
    </row>
    <row r="43" spans="1:12">
      <c r="A43" s="3" t="s">
        <v>331</v>
      </c>
    </row>
    <row r="44" spans="1:12">
      <c r="A44" s="4" t="s">
        <v>359</v>
      </c>
      <c r="B44" s="5" t="n">
        <v>125</v>
      </c>
      <c r="J44" s="5" t="n">
        <v>125</v>
      </c>
    </row>
    <row r="45" spans="1:12">
      <c r="A45" s="4" t="s">
        <v>360</v>
      </c>
      <c r="B45" s="7" t="n">
        <v>0.01</v>
      </c>
      <c r="J45" s="7" t="n">
        <v>0.01</v>
      </c>
    </row>
    <row r="46" spans="1:12">
      <c r="A46" s="4" t="s">
        <v>361</v>
      </c>
      <c r="J46" s="4" t="s">
        <v>362</v>
      </c>
    </row>
    <row r="47" spans="1:12">
      <c r="A47" s="4" t="s">
        <v>363</v>
      </c>
      <c r="B47" s="5" t="n">
        <v>1000</v>
      </c>
      <c r="J47" s="6" t="n">
        <v>1000</v>
      </c>
    </row>
    <row r="48" spans="1:12">
      <c r="A48" s="4" t="s">
        <v>364</v>
      </c>
      <c r="B48" s="6" t="n">
        <v>1000</v>
      </c>
      <c r="J48" s="6" t="n">
        <v>1000</v>
      </c>
    </row>
    <row r="49" spans="1:12">
      <c r="A49" s="4" t="s">
        <v>365</v>
      </c>
      <c r="B49" s="6" t="n">
        <v>125000</v>
      </c>
      <c r="J49" s="6" t="n">
        <v>125000</v>
      </c>
    </row>
    <row r="50" spans="1:12">
      <c r="A50" s="4" t="s">
        <v>366</v>
      </c>
    </row>
    <row r="51" spans="1:12">
      <c r="A51" s="3" t="s">
        <v>331</v>
      </c>
    </row>
    <row r="52" spans="1:12">
      <c r="A52" s="4" t="s">
        <v>334</v>
      </c>
      <c r="J52" s="6" t="n">
        <v>7400000</v>
      </c>
    </row>
    <row r="53" spans="1:12">
      <c r="A53" s="4" t="s">
        <v>367</v>
      </c>
    </row>
    <row r="54" spans="1:12">
      <c r="A54" s="3" t="s">
        <v>331</v>
      </c>
    </row>
    <row r="55" spans="1:12">
      <c r="A55" s="4" t="s">
        <v>368</v>
      </c>
      <c r="J55" s="4" t="s">
        <v>369</v>
      </c>
    </row>
    <row r="56" spans="1:12">
      <c r="A56" s="4" t="s">
        <v>370</v>
      </c>
    </row>
    <row r="57" spans="1:12">
      <c r="A57" s="3" t="s">
        <v>331</v>
      </c>
    </row>
    <row r="58" spans="1:12">
      <c r="A58" s="4" t="s">
        <v>368</v>
      </c>
      <c r="J58" s="4" t="s">
        <v>371</v>
      </c>
    </row>
    <row r="59" spans="1:12">
      <c r="A59" s="4" t="s">
        <v>372</v>
      </c>
    </row>
    <row r="60" spans="1:12">
      <c r="A60" s="3" t="s">
        <v>331</v>
      </c>
    </row>
    <row r="61" spans="1:12">
      <c r="A61" s="4" t="s">
        <v>368</v>
      </c>
      <c r="J61" s="4" t="s">
        <v>373</v>
      </c>
    </row>
    <row r="62" spans="1:12">
      <c r="A62" s="4" t="s">
        <v>374</v>
      </c>
    </row>
    <row r="63" spans="1:12">
      <c r="A63" s="3" t="s">
        <v>331</v>
      </c>
    </row>
    <row r="64" spans="1:12">
      <c r="A64" s="4" t="s">
        <v>368</v>
      </c>
      <c r="J64" s="4" t="s">
        <v>375</v>
      </c>
    </row>
    <row r="65" spans="1:12">
      <c r="A65" s="4" t="s">
        <v>376</v>
      </c>
    </row>
    <row r="66" spans="1:12">
      <c r="A66" s="3" t="s">
        <v>331</v>
      </c>
    </row>
    <row r="67" spans="1:12">
      <c r="A67" s="4" t="s">
        <v>368</v>
      </c>
      <c r="J67" s="4" t="s">
        <v>377</v>
      </c>
    </row>
    <row r="68" spans="1:12">
      <c r="A68" s="4" t="s">
        <v>378</v>
      </c>
    </row>
    <row r="69" spans="1:12">
      <c r="A69" s="3" t="s">
        <v>331</v>
      </c>
    </row>
    <row r="70" spans="1:12">
      <c r="A70" s="4" t="s">
        <v>379</v>
      </c>
      <c r="B70" s="4" t="s">
        <v>380</v>
      </c>
      <c r="J70" s="4" t="s">
        <v>38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5</v>
      </c>
    </row>
    <row r="3" spans="1:3">
      <c r="A3" s="3" t="s">
        <v>382</v>
      </c>
    </row>
    <row r="4" spans="1:3">
      <c r="A4" s="4" t="s">
        <v>383</v>
      </c>
      <c r="B4" s="6" t="n">
        <v>13723</v>
      </c>
      <c r="C4" s="6" t="n">
        <v>13139</v>
      </c>
    </row>
    <row r="5" spans="1:3">
      <c r="A5" s="4" t="s">
        <v>384</v>
      </c>
      <c r="B5" s="5" t="n">
        <v>-8223</v>
      </c>
      <c r="C5" s="5" t="n">
        <v>-7833</v>
      </c>
    </row>
    <row r="6" spans="1:3">
      <c r="A6" s="4" t="s">
        <v>385</v>
      </c>
      <c r="B6" s="6" t="n">
        <v>5500</v>
      </c>
      <c r="C6" s="5" t="n">
        <v>5306</v>
      </c>
    </row>
    <row r="7" spans="1:3">
      <c r="A7" s="4" t="s">
        <v>386</v>
      </c>
    </row>
    <row r="8" spans="1:3">
      <c r="A8" s="3" t="s">
        <v>382</v>
      </c>
    </row>
    <row r="9" spans="1:3">
      <c r="A9" s="4" t="s">
        <v>387</v>
      </c>
      <c r="B9" s="4" t="s">
        <v>388</v>
      </c>
    </row>
    <row r="10" spans="1:3">
      <c r="A10" s="4" t="s">
        <v>389</v>
      </c>
    </row>
    <row r="11" spans="1:3">
      <c r="A11" s="3" t="s">
        <v>382</v>
      </c>
    </row>
    <row r="12" spans="1:3">
      <c r="A12" s="4" t="s">
        <v>387</v>
      </c>
      <c r="B12" s="4" t="s">
        <v>390</v>
      </c>
    </row>
    <row r="13" spans="1:3">
      <c r="A13" s="4" t="s">
        <v>391</v>
      </c>
    </row>
    <row r="14" spans="1:3">
      <c r="A14" s="3" t="s">
        <v>382</v>
      </c>
    </row>
    <row r="15" spans="1:3">
      <c r="A15" s="4" t="s">
        <v>383</v>
      </c>
      <c r="B15" s="6" t="n">
        <v>9716</v>
      </c>
      <c r="C15" s="5" t="n">
        <v>9437</v>
      </c>
    </row>
    <row r="16" spans="1:3">
      <c r="A16" s="4" t="s">
        <v>392</v>
      </c>
    </row>
    <row r="17" spans="1:3">
      <c r="A17" s="3" t="s">
        <v>382</v>
      </c>
    </row>
    <row r="18" spans="1:3">
      <c r="A18" s="4" t="s">
        <v>383</v>
      </c>
      <c r="B18" s="5" t="n">
        <v>3343</v>
      </c>
      <c r="C18" s="5" t="n">
        <v>3039</v>
      </c>
    </row>
    <row r="19" spans="1:3">
      <c r="A19" s="4" t="s">
        <v>393</v>
      </c>
    </row>
    <row r="20" spans="1:3">
      <c r="A20" s="3" t="s">
        <v>382</v>
      </c>
    </row>
    <row r="21" spans="1:3">
      <c r="A21" s="4" t="s">
        <v>383</v>
      </c>
      <c r="B21" s="6" t="n">
        <v>664</v>
      </c>
      <c r="C21" s="6" t="n">
        <v>6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19</v>
      </c>
      <c r="J1" s="2" t="s">
        <v>1</v>
      </c>
    </row>
    <row r="2" spans="1:12">
      <c r="B2" s="2" t="s">
        <v>2</v>
      </c>
      <c r="C2" s="2" t="s">
        <v>395</v>
      </c>
      <c r="D2" s="2" t="s">
        <v>4</v>
      </c>
      <c r="E2" s="2" t="s">
        <v>396</v>
      </c>
      <c r="F2" s="2" t="s">
        <v>35</v>
      </c>
      <c r="G2" s="2" t="s">
        <v>397</v>
      </c>
      <c r="H2" s="2" t="s">
        <v>398</v>
      </c>
      <c r="I2" s="2" t="s">
        <v>399</v>
      </c>
      <c r="J2" s="2" t="s">
        <v>2</v>
      </c>
      <c r="K2" s="2" t="s">
        <v>35</v>
      </c>
      <c r="L2" s="2" t="s">
        <v>82</v>
      </c>
    </row>
    <row r="3" spans="1:12">
      <c r="A3" s="3" t="s">
        <v>400</v>
      </c>
    </row>
    <row r="4" spans="1:12">
      <c r="A4" s="4" t="s">
        <v>94</v>
      </c>
      <c r="B4" s="6" t="n">
        <v>-1778</v>
      </c>
      <c r="C4" s="6" t="n">
        <v>2644</v>
      </c>
      <c r="D4" s="6" t="n">
        <v>199</v>
      </c>
      <c r="E4" s="6" t="n">
        <v>5718</v>
      </c>
      <c r="F4" s="6" t="n">
        <v>12705</v>
      </c>
      <c r="G4" s="6" t="n">
        <v>1658</v>
      </c>
      <c r="H4" s="6" t="n">
        <v>158</v>
      </c>
      <c r="I4" s="6" t="n">
        <v>3370</v>
      </c>
      <c r="J4" s="6" t="n">
        <v>6821</v>
      </c>
      <c r="K4" s="6" t="n">
        <v>17891</v>
      </c>
      <c r="L4" s="6" t="n">
        <v>5942</v>
      </c>
    </row>
    <row r="5" spans="1:12">
      <c r="A5" s="4" t="s">
        <v>401</v>
      </c>
      <c r="J5" s="5" t="n">
        <v>-125</v>
      </c>
      <c r="K5" s="5" t="n">
        <v>-133</v>
      </c>
      <c r="L5" s="5" t="n">
        <v>-101</v>
      </c>
    </row>
    <row r="6" spans="1:12">
      <c r="A6" s="4" t="s">
        <v>402</v>
      </c>
      <c r="J6" s="5" t="n">
        <v>-31</v>
      </c>
      <c r="K6" s="5" t="n">
        <v>-31</v>
      </c>
      <c r="L6" s="5" t="n">
        <v>-31</v>
      </c>
    </row>
    <row r="7" spans="1:12">
      <c r="A7" s="4" t="s">
        <v>403</v>
      </c>
      <c r="J7" s="6" t="n">
        <v>6665</v>
      </c>
      <c r="K7" s="6" t="n">
        <v>17727</v>
      </c>
      <c r="L7" s="6" t="n">
        <v>5810</v>
      </c>
    </row>
    <row r="8" spans="1:12">
      <c r="A8" s="4" t="s">
        <v>404</v>
      </c>
      <c r="J8" s="5" t="n">
        <v>4317</v>
      </c>
      <c r="K8" s="5" t="n">
        <v>4323</v>
      </c>
      <c r="L8" s="5" t="n">
        <v>4313</v>
      </c>
    </row>
    <row r="9" spans="1:12">
      <c r="A9" s="4" t="s">
        <v>405</v>
      </c>
      <c r="B9" s="7" t="n">
        <v>-0.41</v>
      </c>
      <c r="C9" s="7" t="n">
        <v>0.6</v>
      </c>
      <c r="D9" s="7" t="n">
        <v>0.04</v>
      </c>
      <c r="E9" s="7" t="n">
        <v>1.31</v>
      </c>
      <c r="F9" s="7" t="n">
        <v>2.92</v>
      </c>
      <c r="G9" s="7" t="n">
        <v>0.38</v>
      </c>
      <c r="H9" s="7" t="n">
        <v>0.03</v>
      </c>
      <c r="I9" s="7" t="n">
        <v>0.77</v>
      </c>
      <c r="J9" s="7" t="n">
        <v>1.54</v>
      </c>
      <c r="K9" s="7" t="n">
        <v>4.1</v>
      </c>
      <c r="L9" s="7" t="n">
        <v>1.3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22"/>
    <col customWidth="1" max="3" min="3" width="21"/>
    <col customWidth="1" max="4" min="4" width="21"/>
  </cols>
  <sheetData>
    <row r="1" spans="1:4">
      <c r="A1" s="1" t="s">
        <v>406</v>
      </c>
      <c r="B1" s="2" t="s">
        <v>407</v>
      </c>
      <c r="C1" s="2" t="s">
        <v>321</v>
      </c>
      <c r="D1" s="2" t="s">
        <v>408</v>
      </c>
    </row>
    <row r="2" spans="1:4">
      <c r="A2" s="3" t="s">
        <v>409</v>
      </c>
    </row>
    <row r="3" spans="1:4">
      <c r="A3" s="4" t="s">
        <v>42</v>
      </c>
      <c r="B3" s="6" t="n">
        <v>4670000</v>
      </c>
      <c r="D3" s="6" t="n">
        <v>6427000</v>
      </c>
    </row>
    <row r="4" spans="1:4">
      <c r="A4" s="4" t="s">
        <v>410</v>
      </c>
      <c r="C4" s="6" t="n">
        <v>0</v>
      </c>
      <c r="D4" s="5" t="n">
        <v>0</v>
      </c>
    </row>
    <row r="5" spans="1:4">
      <c r="A5" s="4" t="s">
        <v>411</v>
      </c>
      <c r="D5" s="5" t="n">
        <v>0</v>
      </c>
    </row>
    <row r="6" spans="1:4">
      <c r="A6" s="4" t="s">
        <v>412</v>
      </c>
    </row>
    <row r="7" spans="1:4">
      <c r="A7" s="3" t="s">
        <v>409</v>
      </c>
    </row>
    <row r="8" spans="1:4">
      <c r="A8" s="4" t="s">
        <v>42</v>
      </c>
      <c r="B8" s="5" t="n">
        <v>3000000</v>
      </c>
      <c r="D8" s="6" t="n">
        <v>4400000</v>
      </c>
    </row>
    <row r="9" spans="1:4">
      <c r="A9" s="4" t="s">
        <v>413</v>
      </c>
    </row>
    <row r="10" spans="1:4">
      <c r="A10" s="3" t="s">
        <v>409</v>
      </c>
    </row>
    <row r="11" spans="1:4">
      <c r="A11" s="4" t="s">
        <v>411</v>
      </c>
      <c r="B11" s="5" t="n">
        <v>500000</v>
      </c>
    </row>
    <row r="12" spans="1:4">
      <c r="A12" s="4" t="s">
        <v>414</v>
      </c>
    </row>
    <row r="13" spans="1:4">
      <c r="A13" s="3" t="s">
        <v>409</v>
      </c>
    </row>
    <row r="14" spans="1:4">
      <c r="A14" s="4" t="s">
        <v>411</v>
      </c>
      <c r="B14" s="6" t="n">
        <v>300000</v>
      </c>
    </row>
    <row r="15" spans="1:4">
      <c r="A15" s="4" t="s">
        <v>99</v>
      </c>
    </row>
    <row r="16" spans="1:4">
      <c r="A16" s="3" t="s">
        <v>409</v>
      </c>
    </row>
    <row r="17" spans="1:4">
      <c r="A17" s="4" t="s">
        <v>415</v>
      </c>
      <c r="B17" s="5" t="n">
        <v>120000</v>
      </c>
    </row>
    <row r="18" spans="1:4">
      <c r="A18" s="4" t="s">
        <v>100</v>
      </c>
    </row>
    <row r="19" spans="1:4">
      <c r="A19" s="3" t="s">
        <v>409</v>
      </c>
    </row>
    <row r="20" spans="1:4">
      <c r="A20" s="4" t="s">
        <v>415</v>
      </c>
      <c r="B20" s="5" t="n">
        <v>134000</v>
      </c>
    </row>
    <row r="21" spans="1:4">
      <c r="A21" s="4" t="s">
        <v>102</v>
      </c>
    </row>
    <row r="22" spans="1:4">
      <c r="A22" s="3" t="s">
        <v>409</v>
      </c>
    </row>
    <row r="23" spans="1:4">
      <c r="A23" s="4" t="s">
        <v>415</v>
      </c>
      <c r="B23" s="5"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3</v>
      </c>
      <c r="B4" s="6" t="n">
        <v>103554</v>
      </c>
      <c r="C4" s="6" t="n">
        <v>99823</v>
      </c>
      <c r="D4" s="6" t="n">
        <v>80428</v>
      </c>
    </row>
    <row r="5" spans="1:4">
      <c r="A5" s="3" t="s">
        <v>84</v>
      </c>
    </row>
    <row r="6" spans="1:4">
      <c r="A6" s="4" t="s">
        <v>84</v>
      </c>
      <c r="B6" s="5" t="n">
        <v>-58087</v>
      </c>
      <c r="C6" s="5" t="n">
        <v>-57984</v>
      </c>
      <c r="D6" s="5" t="n">
        <v>-47273</v>
      </c>
    </row>
    <row r="7" spans="1:4">
      <c r="A7" s="3" t="s">
        <v>85</v>
      </c>
    </row>
    <row r="8" spans="1:4">
      <c r="A8" s="4" t="s">
        <v>86</v>
      </c>
      <c r="B8" s="5" t="n">
        <v>-5600</v>
      </c>
      <c r="C8" s="5" t="n">
        <v>0</v>
      </c>
      <c r="D8" s="5" t="n">
        <v>-7700</v>
      </c>
    </row>
    <row r="9" spans="1:4">
      <c r="A9" s="4" t="s">
        <v>87</v>
      </c>
      <c r="B9" s="5" t="n">
        <v>-7217</v>
      </c>
      <c r="C9" s="5" t="n">
        <v>-5742</v>
      </c>
      <c r="D9" s="5" t="n">
        <v>-5076</v>
      </c>
    </row>
    <row r="10" spans="1:4">
      <c r="A10" s="4" t="s">
        <v>85</v>
      </c>
      <c r="B10" s="5" t="n">
        <v>-32831</v>
      </c>
      <c r="C10" s="5" t="n">
        <v>-24334</v>
      </c>
      <c r="D10" s="5" t="n">
        <v>-28529</v>
      </c>
    </row>
    <row r="11" spans="1:4">
      <c r="A11" s="4" t="s">
        <v>88</v>
      </c>
      <c r="B11" s="5" t="n">
        <v>0</v>
      </c>
      <c r="C11" s="5" t="n">
        <v>12547</v>
      </c>
      <c r="D11" s="5" t="n">
        <v>995</v>
      </c>
    </row>
    <row r="12" spans="1:4">
      <c r="A12" s="3" t="s">
        <v>89</v>
      </c>
    </row>
    <row r="13" spans="1:4">
      <c r="A13" s="4" t="s">
        <v>87</v>
      </c>
      <c r="B13" s="5" t="n">
        <v>-7217</v>
      </c>
      <c r="C13" s="5" t="n">
        <v>-5742</v>
      </c>
      <c r="D13" s="5" t="n">
        <v>-5076</v>
      </c>
    </row>
    <row r="14" spans="1:4">
      <c r="A14" s="4" t="s">
        <v>89</v>
      </c>
      <c r="B14" s="5" t="n">
        <v>12636</v>
      </c>
      <c r="C14" s="5" t="n">
        <v>30052</v>
      </c>
      <c r="D14" s="5" t="n">
        <v>5621</v>
      </c>
    </row>
    <row r="15" spans="1:4">
      <c r="A15" s="4" t="s">
        <v>90</v>
      </c>
      <c r="B15" s="5" t="n">
        <v>-4895</v>
      </c>
      <c r="C15" s="5" t="n">
        <v>-4471</v>
      </c>
      <c r="D15" s="5" t="n">
        <v>-3406</v>
      </c>
    </row>
    <row r="16" spans="1:4">
      <c r="A16" s="4" t="s">
        <v>91</v>
      </c>
      <c r="B16" s="5" t="n">
        <v>7741</v>
      </c>
      <c r="C16" s="5" t="n">
        <v>25581</v>
      </c>
      <c r="D16" s="5" t="n">
        <v>2215</v>
      </c>
    </row>
    <row r="17" spans="1:4">
      <c r="A17" s="4" t="s">
        <v>92</v>
      </c>
      <c r="B17" s="5" t="n">
        <v>-104</v>
      </c>
      <c r="C17" s="5" t="n">
        <v>-1176</v>
      </c>
      <c r="D17" s="5" t="n">
        <v>-252</v>
      </c>
    </row>
    <row r="18" spans="1:4">
      <c r="A18" s="4" t="s">
        <v>93</v>
      </c>
      <c r="B18" s="5" t="n">
        <v>7637</v>
      </c>
      <c r="C18" s="5" t="n">
        <v>24405</v>
      </c>
      <c r="D18" s="5" t="n">
        <v>1963</v>
      </c>
    </row>
    <row r="19" spans="1:4">
      <c r="A19" s="4" t="s">
        <v>93</v>
      </c>
      <c r="B19" s="5" t="n">
        <v>7637</v>
      </c>
      <c r="C19" s="5" t="n">
        <v>24405</v>
      </c>
      <c r="D19" s="5" t="n">
        <v>1963</v>
      </c>
    </row>
    <row r="20" spans="1:4">
      <c r="A20" s="4" t="s">
        <v>94</v>
      </c>
      <c r="B20" s="5" t="n">
        <v>6821</v>
      </c>
      <c r="C20" s="5" t="n">
        <v>17891</v>
      </c>
      <c r="D20" s="5" t="n">
        <v>5942</v>
      </c>
    </row>
    <row r="21" spans="1:4">
      <c r="A21" s="4" t="s">
        <v>94</v>
      </c>
      <c r="B21" s="5" t="n">
        <v>6821</v>
      </c>
      <c r="C21" s="5" t="n">
        <v>17891</v>
      </c>
      <c r="D21" s="5" t="n">
        <v>5942</v>
      </c>
    </row>
    <row r="22" spans="1:4">
      <c r="A22" s="4" t="s">
        <v>95</v>
      </c>
      <c r="B22" s="5" t="n">
        <v>95</v>
      </c>
      <c r="C22" s="5" t="n">
        <v>250</v>
      </c>
      <c r="D22" s="5" t="n">
        <v>83</v>
      </c>
    </row>
    <row r="23" spans="1:4">
      <c r="A23" s="4" t="s">
        <v>96</v>
      </c>
      <c r="B23" s="6" t="n">
        <v>6726</v>
      </c>
      <c r="C23" s="6" t="n">
        <v>17641</v>
      </c>
      <c r="D23" s="6" t="n">
        <v>5859</v>
      </c>
    </row>
    <row r="24" spans="1:4">
      <c r="A24" s="4" t="s">
        <v>97</v>
      </c>
      <c r="B24" s="7" t="n">
        <v>1.54</v>
      </c>
      <c r="C24" s="7" t="n">
        <v>4.1</v>
      </c>
      <c r="D24" s="7" t="n">
        <v>1.35</v>
      </c>
    </row>
    <row r="25" spans="1:4">
      <c r="A25" s="4" t="s">
        <v>98</v>
      </c>
      <c r="B25" s="8" t="n">
        <v>3.2</v>
      </c>
      <c r="C25" s="8" t="n">
        <v>2.8</v>
      </c>
      <c r="D25" s="8" t="n">
        <v>2.8</v>
      </c>
    </row>
    <row r="26" spans="1:4">
      <c r="A26" s="4" t="s">
        <v>99</v>
      </c>
    </row>
    <row r="27" spans="1:4">
      <c r="A27" s="3" t="s">
        <v>83</v>
      </c>
    </row>
    <row r="28" spans="1:4">
      <c r="A28" s="4" t="s">
        <v>83</v>
      </c>
      <c r="B28" s="6" t="n">
        <v>45422</v>
      </c>
      <c r="C28" s="6" t="n">
        <v>39672</v>
      </c>
      <c r="D28" s="6" t="n">
        <v>36275</v>
      </c>
    </row>
    <row r="29" spans="1:4">
      <c r="A29" s="4" t="s">
        <v>83</v>
      </c>
      <c r="B29" s="5" t="n">
        <v>45422</v>
      </c>
      <c r="C29" s="5" t="n">
        <v>39672</v>
      </c>
      <c r="D29" s="5" t="n">
        <v>36275</v>
      </c>
    </row>
    <row r="30" spans="1:4">
      <c r="A30" s="3" t="s">
        <v>84</v>
      </c>
    </row>
    <row r="31" spans="1:4">
      <c r="A31" s="4" t="s">
        <v>84</v>
      </c>
      <c r="B31" s="5" t="n">
        <v>-17828</v>
      </c>
      <c r="C31" s="5" t="n">
        <v>-14874</v>
      </c>
      <c r="D31" s="5" t="n">
        <v>-15497</v>
      </c>
    </row>
    <row r="32" spans="1:4">
      <c r="A32" s="3" t="s">
        <v>85</v>
      </c>
    </row>
    <row r="33" spans="1:4">
      <c r="A33" s="4" t="s">
        <v>85</v>
      </c>
      <c r="B33" s="5" t="n">
        <v>-6268</v>
      </c>
      <c r="C33" s="5" t="n">
        <v>-5671</v>
      </c>
      <c r="D33" s="5" t="n">
        <v>-5821</v>
      </c>
    </row>
    <row r="34" spans="1:4">
      <c r="A34" s="4" t="s">
        <v>86</v>
      </c>
      <c r="B34" s="5" t="n">
        <v>0</v>
      </c>
      <c r="D34" s="5" t="n">
        <v>0</v>
      </c>
    </row>
    <row r="35" spans="1:4">
      <c r="A35" s="4" t="s">
        <v>88</v>
      </c>
      <c r="C35" s="5" t="n">
        <v>0</v>
      </c>
      <c r="D35" s="5" t="n">
        <v>769</v>
      </c>
    </row>
    <row r="36" spans="1:4">
      <c r="A36" s="3" t="s">
        <v>89</v>
      </c>
    </row>
    <row r="37" spans="1:4">
      <c r="A37" s="4" t="s">
        <v>89</v>
      </c>
      <c r="B37" s="5" t="n">
        <v>21326</v>
      </c>
      <c r="C37" s="5" t="n">
        <v>19127</v>
      </c>
      <c r="D37" s="5" t="n">
        <v>15726</v>
      </c>
    </row>
    <row r="38" spans="1:4">
      <c r="A38" s="4" t="s">
        <v>100</v>
      </c>
    </row>
    <row r="39" spans="1:4">
      <c r="A39" s="3" t="s">
        <v>83</v>
      </c>
    </row>
    <row r="40" spans="1:4">
      <c r="A40" s="4" t="s">
        <v>83</v>
      </c>
      <c r="B40" s="5" t="n">
        <v>49819</v>
      </c>
      <c r="C40" s="5" t="n">
        <v>33842</v>
      </c>
      <c r="D40" s="5" t="n">
        <v>21029</v>
      </c>
    </row>
    <row r="41" spans="1:4">
      <c r="A41" s="3" t="s">
        <v>84</v>
      </c>
    </row>
    <row r="42" spans="1:4">
      <c r="A42" s="4" t="s">
        <v>84</v>
      </c>
      <c r="B42" s="5" t="n">
        <v>-36732</v>
      </c>
      <c r="C42" s="5" t="n">
        <v>-26910</v>
      </c>
      <c r="D42" s="5" t="n">
        <v>-17145</v>
      </c>
    </row>
    <row r="43" spans="1:4">
      <c r="A43" s="3" t="s">
        <v>85</v>
      </c>
    </row>
    <row r="44" spans="1:4">
      <c r="A44" s="4" t="s">
        <v>85</v>
      </c>
      <c r="B44" s="5" t="n">
        <v>-4672</v>
      </c>
      <c r="C44" s="5" t="n">
        <v>-3893</v>
      </c>
      <c r="D44" s="5" t="n">
        <v>-2707</v>
      </c>
    </row>
    <row r="45" spans="1:4">
      <c r="A45" s="4" t="s">
        <v>86</v>
      </c>
      <c r="B45" s="5" t="n">
        <v>0</v>
      </c>
      <c r="D45" s="5" t="n">
        <v>0</v>
      </c>
    </row>
    <row r="46" spans="1:4">
      <c r="A46" s="4" t="s">
        <v>88</v>
      </c>
      <c r="C46" s="5" t="n">
        <v>12547</v>
      </c>
      <c r="D46" s="5" t="n">
        <v>226</v>
      </c>
    </row>
    <row r="47" spans="1:4">
      <c r="A47" s="3" t="s">
        <v>89</v>
      </c>
    </row>
    <row r="48" spans="1:4">
      <c r="A48" s="4" t="s">
        <v>89</v>
      </c>
      <c r="B48" s="5" t="n">
        <v>8415</v>
      </c>
      <c r="C48" s="5" t="n">
        <v>15586</v>
      </c>
      <c r="D48" s="5" t="n">
        <v>1403</v>
      </c>
    </row>
    <row r="49" spans="1:4">
      <c r="A49" s="4" t="s">
        <v>101</v>
      </c>
    </row>
    <row r="50" spans="1:4">
      <c r="A50" s="3" t="s">
        <v>83</v>
      </c>
    </row>
    <row r="51" spans="1:4">
      <c r="A51" s="4" t="s">
        <v>83</v>
      </c>
      <c r="B51" s="5" t="n">
        <v>9</v>
      </c>
      <c r="C51" s="5" t="n">
        <v>9</v>
      </c>
      <c r="D51" s="5" t="n">
        <v>8</v>
      </c>
    </row>
    <row r="52" spans="1:4">
      <c r="A52" s="3" t="s">
        <v>84</v>
      </c>
    </row>
    <row r="53" spans="1:4">
      <c r="A53" s="4" t="s">
        <v>84</v>
      </c>
      <c r="B53" s="5" t="n">
        <v>0</v>
      </c>
      <c r="C53" s="5" t="n">
        <v>0</v>
      </c>
      <c r="D53" s="5" t="n">
        <v>0</v>
      </c>
    </row>
    <row r="54" spans="1:4">
      <c r="A54" s="3" t="s">
        <v>85</v>
      </c>
    </row>
    <row r="55" spans="1:4">
      <c r="A55" s="4" t="s">
        <v>85</v>
      </c>
      <c r="B55" s="5" t="n">
        <v>-4495</v>
      </c>
      <c r="C55" s="5" t="n">
        <v>-3520</v>
      </c>
      <c r="D55" s="5" t="n">
        <v>-2831</v>
      </c>
    </row>
    <row r="56" spans="1:4">
      <c r="A56" s="4" t="s">
        <v>86</v>
      </c>
      <c r="B56" s="5" t="n">
        <v>0</v>
      </c>
      <c r="D56" s="5" t="n">
        <v>0</v>
      </c>
    </row>
    <row r="57" spans="1:4">
      <c r="A57" s="4" t="s">
        <v>88</v>
      </c>
      <c r="C57" s="5" t="n">
        <v>0</v>
      </c>
      <c r="D57" s="5" t="n">
        <v>0</v>
      </c>
    </row>
    <row r="58" spans="1:4">
      <c r="A58" s="3" t="s">
        <v>89</v>
      </c>
    </row>
    <row r="59" spans="1:4">
      <c r="A59" s="4" t="s">
        <v>89</v>
      </c>
      <c r="B59" s="5" t="n">
        <v>-4486</v>
      </c>
      <c r="C59" s="5" t="n">
        <v>-3511</v>
      </c>
      <c r="D59" s="5" t="n">
        <v>-2823</v>
      </c>
    </row>
    <row r="60" spans="1:4">
      <c r="A60" s="4" t="s">
        <v>102</v>
      </c>
    </row>
    <row r="61" spans="1:4">
      <c r="A61" s="3" t="s">
        <v>83</v>
      </c>
    </row>
    <row r="62" spans="1:4">
      <c r="A62" s="4" t="s">
        <v>83</v>
      </c>
      <c r="B62" s="5" t="n">
        <v>8304</v>
      </c>
      <c r="C62" s="5" t="n">
        <v>26300</v>
      </c>
      <c r="D62" s="5" t="n">
        <v>23116</v>
      </c>
    </row>
    <row r="63" spans="1:4">
      <c r="A63" s="3" t="s">
        <v>84</v>
      </c>
    </row>
    <row r="64" spans="1:4">
      <c r="A64" s="4" t="s">
        <v>84</v>
      </c>
      <c r="B64" s="5" t="n">
        <v>-3527</v>
      </c>
      <c r="C64" s="5" t="n">
        <v>-16200</v>
      </c>
      <c r="D64" s="5" t="n">
        <v>-14631</v>
      </c>
    </row>
    <row r="65" spans="1:4">
      <c r="A65" s="3" t="s">
        <v>85</v>
      </c>
    </row>
    <row r="66" spans="1:4">
      <c r="A66" s="4" t="s">
        <v>85</v>
      </c>
      <c r="B66" s="5" t="n">
        <v>-4579</v>
      </c>
      <c r="C66" s="5" t="n">
        <v>-5508</v>
      </c>
      <c r="D66" s="5" t="n">
        <v>-4394</v>
      </c>
    </row>
    <row r="67" spans="1:4">
      <c r="A67" s="4" t="s">
        <v>86</v>
      </c>
      <c r="B67" s="5" t="n">
        <v>-5600</v>
      </c>
      <c r="D67" s="5" t="n">
        <v>-7700</v>
      </c>
    </row>
    <row r="68" spans="1:4">
      <c r="A68" s="4" t="s">
        <v>88</v>
      </c>
      <c r="C68" s="5" t="n">
        <v>0</v>
      </c>
      <c r="D68" s="5" t="n">
        <v>0</v>
      </c>
    </row>
    <row r="69" spans="1:4">
      <c r="A69" s="3" t="s">
        <v>89</v>
      </c>
    </row>
    <row r="70" spans="1:4">
      <c r="A70" s="4" t="s">
        <v>89</v>
      </c>
      <c r="B70" s="5" t="n">
        <v>-5402</v>
      </c>
      <c r="C70" s="5" t="n">
        <v>4592</v>
      </c>
      <c r="D70" s="5" t="n">
        <v>-3609</v>
      </c>
    </row>
    <row r="71" spans="1:4">
      <c r="A71" s="4" t="s">
        <v>103</v>
      </c>
    </row>
    <row r="72" spans="1:4">
      <c r="A72" s="3" t="s">
        <v>89</v>
      </c>
    </row>
    <row r="73" spans="1:4">
      <c r="A73" s="4" t="s">
        <v>104</v>
      </c>
      <c r="B73" s="5" t="n">
        <v>-895</v>
      </c>
      <c r="C73" s="5" t="n">
        <v>-6516</v>
      </c>
      <c r="D73" s="5" t="n">
        <v>3979</v>
      </c>
    </row>
    <row r="74" spans="1:4">
      <c r="A74" s="4" t="s">
        <v>104</v>
      </c>
      <c r="B74" s="5" t="n">
        <v>-895</v>
      </c>
      <c r="C74" s="5" t="n">
        <v>-6516</v>
      </c>
      <c r="D74" s="5" t="n">
        <v>3979</v>
      </c>
    </row>
    <row r="75" spans="1:4">
      <c r="A75" s="4" t="s">
        <v>102</v>
      </c>
    </row>
    <row r="76" spans="1:4">
      <c r="A76" s="3" t="s">
        <v>89</v>
      </c>
    </row>
    <row r="77" spans="1:4">
      <c r="A77" s="4" t="s">
        <v>104</v>
      </c>
      <c r="B77" s="5" t="n">
        <v>79</v>
      </c>
      <c r="C77" s="5" t="n">
        <v>2</v>
      </c>
      <c r="D77" s="5" t="n">
        <v>0</v>
      </c>
    </row>
    <row r="78" spans="1:4">
      <c r="A78" s="4" t="s">
        <v>104</v>
      </c>
      <c r="B78" s="6" t="n">
        <v>79</v>
      </c>
      <c r="C78" s="6" t="n">
        <v>2</v>
      </c>
      <c r="D7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6</v>
      </c>
      <c r="B1" s="2" t="s">
        <v>1</v>
      </c>
    </row>
    <row r="2" spans="1:3">
      <c r="B2" s="2" t="s">
        <v>2</v>
      </c>
      <c r="C2" s="2" t="s">
        <v>35</v>
      </c>
    </row>
    <row r="3" spans="1:3">
      <c r="A3" s="3" t="s">
        <v>417</v>
      </c>
    </row>
    <row r="4" spans="1:3">
      <c r="A4" s="4" t="s">
        <v>418</v>
      </c>
      <c r="B4" s="6" t="n">
        <v>0</v>
      </c>
    </row>
    <row r="5" spans="1:3">
      <c r="A5" s="4" t="s">
        <v>419</v>
      </c>
      <c r="B5" s="5" t="n">
        <v>11381</v>
      </c>
    </row>
    <row r="6" spans="1:3">
      <c r="A6" s="4" t="s">
        <v>420</v>
      </c>
      <c r="B6" s="5" t="n">
        <v>151</v>
      </c>
    </row>
    <row r="7" spans="1:3">
      <c r="A7" s="4" t="s">
        <v>421</v>
      </c>
      <c r="B7" s="5" t="n">
        <v>-7703</v>
      </c>
    </row>
    <row r="8" spans="1:3">
      <c r="A8" s="4" t="s">
        <v>422</v>
      </c>
      <c r="B8" s="5" t="n">
        <v>3829</v>
      </c>
    </row>
    <row r="9" spans="1:3">
      <c r="A9" s="4" t="s">
        <v>423</v>
      </c>
      <c r="B9" s="5" t="n">
        <v>-957</v>
      </c>
      <c r="C9" s="6" t="n">
        <v>0</v>
      </c>
    </row>
    <row r="10" spans="1:3">
      <c r="A10" s="4" t="s">
        <v>424</v>
      </c>
      <c r="B10" s="6" t="n">
        <v>28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319</v>
      </c>
      <c r="J1" s="2" t="s">
        <v>1</v>
      </c>
    </row>
    <row r="2" spans="1:12">
      <c r="B2" s="2" t="s">
        <v>2</v>
      </c>
      <c r="C2" s="2" t="s">
        <v>395</v>
      </c>
      <c r="D2" s="2" t="s">
        <v>4</v>
      </c>
      <c r="E2" s="2" t="s">
        <v>396</v>
      </c>
      <c r="F2" s="2" t="s">
        <v>35</v>
      </c>
      <c r="G2" s="2" t="s">
        <v>397</v>
      </c>
      <c r="H2" s="2" t="s">
        <v>398</v>
      </c>
      <c r="I2" s="2" t="s">
        <v>399</v>
      </c>
      <c r="J2" s="2" t="s">
        <v>2</v>
      </c>
      <c r="K2" s="2" t="s">
        <v>35</v>
      </c>
      <c r="L2" s="2" t="s">
        <v>82</v>
      </c>
    </row>
    <row r="3" spans="1:12">
      <c r="A3" s="3" t="s">
        <v>409</v>
      </c>
    </row>
    <row r="4" spans="1:12">
      <c r="A4" s="4" t="s">
        <v>83</v>
      </c>
      <c r="B4" s="6" t="n">
        <v>22647</v>
      </c>
      <c r="C4" s="6" t="n">
        <v>28008</v>
      </c>
      <c r="D4" s="6" t="n">
        <v>27912</v>
      </c>
      <c r="E4" s="6" t="n">
        <v>24987</v>
      </c>
      <c r="F4" s="6" t="n">
        <v>47784</v>
      </c>
      <c r="G4" s="6" t="n">
        <v>18803</v>
      </c>
      <c r="H4" s="6" t="n">
        <v>15891</v>
      </c>
      <c r="I4" s="6" t="n">
        <v>17345</v>
      </c>
    </row>
    <row r="5" spans="1:12">
      <c r="A5" s="4" t="s">
        <v>99</v>
      </c>
    </row>
    <row r="6" spans="1:12">
      <c r="A6" s="3" t="s">
        <v>409</v>
      </c>
    </row>
    <row r="7" spans="1:12">
      <c r="A7" s="4" t="s">
        <v>83</v>
      </c>
      <c r="J7" s="6" t="n">
        <v>45422</v>
      </c>
      <c r="K7" s="6" t="n">
        <v>39672</v>
      </c>
      <c r="L7" s="6" t="n">
        <v>36275</v>
      </c>
    </row>
    <row r="8" spans="1:12">
      <c r="A8" s="4" t="s">
        <v>100</v>
      </c>
    </row>
    <row r="9" spans="1:12">
      <c r="A9" s="3" t="s">
        <v>409</v>
      </c>
    </row>
    <row r="10" spans="1:12">
      <c r="A10" s="4" t="s">
        <v>83</v>
      </c>
      <c r="J10" s="5" t="n">
        <v>49819</v>
      </c>
      <c r="K10" s="5" t="n">
        <v>33842</v>
      </c>
      <c r="L10" s="5" t="n">
        <v>21029</v>
      </c>
    </row>
    <row r="11" spans="1:12">
      <c r="A11" s="4" t="s">
        <v>426</v>
      </c>
    </row>
    <row r="12" spans="1:12">
      <c r="A12" s="3" t="s">
        <v>409</v>
      </c>
    </row>
    <row r="13" spans="1:12">
      <c r="A13" s="4" t="s">
        <v>83</v>
      </c>
      <c r="J13" s="5" t="n">
        <v>92</v>
      </c>
      <c r="K13" s="5" t="n">
        <v>422</v>
      </c>
      <c r="L13" s="5" t="n">
        <v>347</v>
      </c>
    </row>
    <row r="14" spans="1:12">
      <c r="A14" s="4" t="s">
        <v>427</v>
      </c>
    </row>
    <row r="15" spans="1:12">
      <c r="A15" s="3" t="s">
        <v>409</v>
      </c>
    </row>
    <row r="16" spans="1:12">
      <c r="A16" s="4" t="s">
        <v>83</v>
      </c>
      <c r="J16" s="5" t="n">
        <v>11440</v>
      </c>
      <c r="K16" s="5" t="n">
        <v>2337</v>
      </c>
      <c r="L16" s="5" t="n">
        <v>1440</v>
      </c>
    </row>
    <row r="17" spans="1:12">
      <c r="A17" s="4" t="s">
        <v>428</v>
      </c>
    </row>
    <row r="18" spans="1:12">
      <c r="A18" s="3" t="s">
        <v>409</v>
      </c>
    </row>
    <row r="19" spans="1:12">
      <c r="A19" s="4" t="s">
        <v>83</v>
      </c>
      <c r="J19" s="5" t="n">
        <v>2292</v>
      </c>
      <c r="K19" s="5" t="n">
        <v>2157</v>
      </c>
      <c r="L19" s="5" t="n">
        <v>2105</v>
      </c>
    </row>
    <row r="20" spans="1:12">
      <c r="A20" s="4" t="s">
        <v>429</v>
      </c>
    </row>
    <row r="21" spans="1:12">
      <c r="A21" s="3" t="s">
        <v>409</v>
      </c>
    </row>
    <row r="22" spans="1:12">
      <c r="A22" s="4" t="s">
        <v>83</v>
      </c>
      <c r="J22" s="5" t="n">
        <v>1117</v>
      </c>
      <c r="K22" s="5" t="n">
        <v>558</v>
      </c>
      <c r="L22" s="5" t="n">
        <v>424</v>
      </c>
    </row>
    <row r="23" spans="1:12">
      <c r="A23" s="4" t="s">
        <v>430</v>
      </c>
    </row>
    <row r="24" spans="1:12">
      <c r="A24" s="3" t="s">
        <v>409</v>
      </c>
    </row>
    <row r="25" spans="1:12">
      <c r="A25" s="4" t="s">
        <v>83</v>
      </c>
      <c r="J25" s="5" t="n">
        <v>34789</v>
      </c>
      <c r="K25" s="5" t="n">
        <v>28126</v>
      </c>
      <c r="L25" s="5" t="n">
        <v>26710</v>
      </c>
    </row>
    <row r="26" spans="1:12">
      <c r="A26" s="4" t="s">
        <v>431</v>
      </c>
    </row>
    <row r="27" spans="1:12">
      <c r="A27" s="3" t="s">
        <v>409</v>
      </c>
    </row>
    <row r="28" spans="1:12">
      <c r="A28" s="4" t="s">
        <v>83</v>
      </c>
      <c r="J28" s="5" t="n">
        <v>27981</v>
      </c>
      <c r="K28" s="5" t="n">
        <v>15490</v>
      </c>
      <c r="L28" s="5" t="n">
        <v>16229</v>
      </c>
    </row>
    <row r="29" spans="1:12">
      <c r="A29" s="4" t="s">
        <v>432</v>
      </c>
    </row>
    <row r="30" spans="1:12">
      <c r="A30" s="3" t="s">
        <v>409</v>
      </c>
    </row>
    <row r="31" spans="1:12">
      <c r="A31" s="4" t="s">
        <v>83</v>
      </c>
      <c r="J31" s="5" t="n">
        <v>8249</v>
      </c>
      <c r="K31" s="5" t="n">
        <v>8967</v>
      </c>
      <c r="L31" s="5" t="n">
        <v>7113</v>
      </c>
    </row>
    <row r="32" spans="1:12">
      <c r="A32" s="4" t="s">
        <v>433</v>
      </c>
    </row>
    <row r="33" spans="1:12">
      <c r="A33" s="3" t="s">
        <v>409</v>
      </c>
    </row>
    <row r="34" spans="1:12">
      <c r="A34" s="4" t="s">
        <v>83</v>
      </c>
      <c r="J34" s="6" t="n">
        <v>9281</v>
      </c>
      <c r="K34" s="6" t="n">
        <v>15457</v>
      </c>
      <c r="L34" s="6" t="n">
        <v>293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319</v>
      </c>
      <c r="J1" s="2" t="s">
        <v>1</v>
      </c>
    </row>
    <row r="2" spans="1:12">
      <c r="B2" s="2" t="s">
        <v>2</v>
      </c>
      <c r="C2" s="2" t="s">
        <v>395</v>
      </c>
      <c r="D2" s="2" t="s">
        <v>4</v>
      </c>
      <c r="E2" s="2" t="s">
        <v>396</v>
      </c>
      <c r="F2" s="2" t="s">
        <v>35</v>
      </c>
      <c r="G2" s="2" t="s">
        <v>397</v>
      </c>
      <c r="H2" s="2" t="s">
        <v>398</v>
      </c>
      <c r="I2" s="2" t="s">
        <v>399</v>
      </c>
      <c r="J2" s="2" t="s">
        <v>2</v>
      </c>
      <c r="K2" s="2" t="s">
        <v>35</v>
      </c>
      <c r="L2" s="2" t="s">
        <v>82</v>
      </c>
    </row>
    <row r="3" spans="1:12">
      <c r="A3" s="3" t="s">
        <v>409</v>
      </c>
    </row>
    <row r="4" spans="1:12">
      <c r="A4" s="4" t="s">
        <v>83</v>
      </c>
      <c r="B4" s="6" t="n">
        <v>22647</v>
      </c>
      <c r="C4" s="6" t="n">
        <v>28008</v>
      </c>
      <c r="D4" s="6" t="n">
        <v>27912</v>
      </c>
      <c r="E4" s="6" t="n">
        <v>24987</v>
      </c>
      <c r="F4" s="6" t="n">
        <v>47784</v>
      </c>
      <c r="G4" s="6" t="n">
        <v>18803</v>
      </c>
      <c r="H4" s="6" t="n">
        <v>15891</v>
      </c>
      <c r="I4" s="6" t="n">
        <v>17345</v>
      </c>
    </row>
    <row r="5" spans="1:12">
      <c r="A5" s="4" t="s">
        <v>435</v>
      </c>
      <c r="J5" s="6" t="n">
        <v>103554</v>
      </c>
      <c r="K5" s="6" t="n">
        <v>99823</v>
      </c>
      <c r="L5" s="6" t="n">
        <v>80428</v>
      </c>
    </row>
    <row r="6" spans="1:12">
      <c r="A6" s="4" t="s">
        <v>102</v>
      </c>
    </row>
    <row r="7" spans="1:12">
      <c r="A7" s="3" t="s">
        <v>409</v>
      </c>
    </row>
    <row r="8" spans="1:12">
      <c r="A8" s="4" t="s">
        <v>435</v>
      </c>
      <c r="J8" s="5" t="n">
        <v>8304</v>
      </c>
      <c r="K8" s="5" t="n">
        <v>26300</v>
      </c>
      <c r="L8" s="5" t="n">
        <v>23116</v>
      </c>
    </row>
    <row r="9" spans="1:12">
      <c r="A9" s="4" t="s">
        <v>436</v>
      </c>
    </row>
    <row r="10" spans="1:12">
      <c r="A10" s="3" t="s">
        <v>409</v>
      </c>
    </row>
    <row r="11" spans="1:12">
      <c r="A11" s="4" t="s">
        <v>83</v>
      </c>
      <c r="J11" s="5" t="n">
        <v>6461</v>
      </c>
      <c r="K11" s="5" t="n">
        <v>24968</v>
      </c>
      <c r="L11" s="5" t="n">
        <v>21471</v>
      </c>
    </row>
    <row r="12" spans="1:12">
      <c r="A12" s="4" t="s">
        <v>437</v>
      </c>
    </row>
    <row r="13" spans="1:12">
      <c r="A13" s="3" t="s">
        <v>409</v>
      </c>
    </row>
    <row r="14" spans="1:12">
      <c r="A14" s="4" t="s">
        <v>83</v>
      </c>
      <c r="J14" s="5" t="n">
        <v>0</v>
      </c>
      <c r="K14" s="5" t="n">
        <v>5056</v>
      </c>
      <c r="L14" s="5" t="n">
        <v>2360</v>
      </c>
    </row>
    <row r="15" spans="1:12">
      <c r="A15" s="4" t="s">
        <v>438</v>
      </c>
    </row>
    <row r="16" spans="1:12">
      <c r="A16" s="3" t="s">
        <v>409</v>
      </c>
    </row>
    <row r="17" spans="1:12">
      <c r="A17" s="4" t="s">
        <v>83</v>
      </c>
      <c r="J17" s="5" t="n">
        <v>3730</v>
      </c>
      <c r="K17" s="5" t="n">
        <v>0</v>
      </c>
      <c r="L17" s="5" t="n">
        <v>2080</v>
      </c>
    </row>
    <row r="18" spans="1:12">
      <c r="A18" s="4" t="s">
        <v>439</v>
      </c>
    </row>
    <row r="19" spans="1:12">
      <c r="A19" s="3" t="s">
        <v>409</v>
      </c>
    </row>
    <row r="20" spans="1:12">
      <c r="A20" s="4" t="s">
        <v>83</v>
      </c>
      <c r="J20" s="5" t="n">
        <v>0</v>
      </c>
      <c r="K20" s="5" t="n">
        <v>14157</v>
      </c>
      <c r="L20" s="5" t="n">
        <v>15247</v>
      </c>
    </row>
    <row r="21" spans="1:12">
      <c r="A21" s="4" t="s">
        <v>440</v>
      </c>
    </row>
    <row r="22" spans="1:12">
      <c r="A22" s="3" t="s">
        <v>409</v>
      </c>
    </row>
    <row r="23" spans="1:12">
      <c r="A23" s="4" t="s">
        <v>83</v>
      </c>
      <c r="J23" s="5" t="n">
        <v>0</v>
      </c>
      <c r="K23" s="5" t="n">
        <v>3500</v>
      </c>
      <c r="L23" s="5" t="n">
        <v>0</v>
      </c>
    </row>
    <row r="24" spans="1:12">
      <c r="A24" s="4" t="s">
        <v>441</v>
      </c>
    </row>
    <row r="25" spans="1:12">
      <c r="A25" s="3" t="s">
        <v>409</v>
      </c>
    </row>
    <row r="26" spans="1:12">
      <c r="A26" s="4" t="s">
        <v>83</v>
      </c>
      <c r="J26" s="5" t="n">
        <v>1375</v>
      </c>
      <c r="K26" s="5" t="n">
        <v>0</v>
      </c>
      <c r="L26" s="5" t="n">
        <v>0</v>
      </c>
    </row>
    <row r="27" spans="1:12">
      <c r="A27" s="4" t="s">
        <v>442</v>
      </c>
    </row>
    <row r="28" spans="1:12">
      <c r="A28" s="3" t="s">
        <v>409</v>
      </c>
    </row>
    <row r="29" spans="1:12">
      <c r="A29" s="4" t="s">
        <v>83</v>
      </c>
      <c r="J29" s="5" t="n">
        <v>751</v>
      </c>
      <c r="K29" s="5" t="n">
        <v>2255</v>
      </c>
      <c r="L29" s="5" t="n">
        <v>0</v>
      </c>
    </row>
    <row r="30" spans="1:12">
      <c r="A30" s="4" t="s">
        <v>443</v>
      </c>
    </row>
    <row r="31" spans="1:12">
      <c r="A31" s="3" t="s">
        <v>409</v>
      </c>
    </row>
    <row r="32" spans="1:12">
      <c r="A32" s="4" t="s">
        <v>83</v>
      </c>
      <c r="J32" s="5" t="n">
        <v>400</v>
      </c>
      <c r="K32" s="5" t="n">
        <v>0</v>
      </c>
      <c r="L32" s="5" t="n">
        <v>0</v>
      </c>
    </row>
    <row r="33" spans="1:12">
      <c r="A33" s="4" t="s">
        <v>444</v>
      </c>
    </row>
    <row r="34" spans="1:12">
      <c r="A34" s="3" t="s">
        <v>409</v>
      </c>
    </row>
    <row r="35" spans="1:12">
      <c r="A35" s="4" t="s">
        <v>83</v>
      </c>
      <c r="J35" s="5" t="n">
        <v>205</v>
      </c>
      <c r="K35" s="5" t="n">
        <v>0</v>
      </c>
      <c r="L35" s="5" t="n">
        <v>1784</v>
      </c>
    </row>
    <row r="36" spans="1:12">
      <c r="A36" s="4" t="s">
        <v>445</v>
      </c>
    </row>
    <row r="37" spans="1:12">
      <c r="A37" s="3" t="s">
        <v>409</v>
      </c>
    </row>
    <row r="38" spans="1:12">
      <c r="A38" s="4" t="s">
        <v>435</v>
      </c>
      <c r="J38" s="6" t="n">
        <v>1843</v>
      </c>
      <c r="K38" s="6" t="n">
        <v>1332</v>
      </c>
      <c r="L38" s="6" t="n">
        <v>164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 customWidth="1" max="6" min="6" width="21"/>
    <col customWidth="1" max="7" min="7" width="21"/>
    <col customWidth="1" max="8" min="8" width="21"/>
    <col customWidth="1" max="9" min="9" width="21"/>
  </cols>
  <sheetData>
    <row r="1" spans="1:9">
      <c r="A1" s="1" t="s">
        <v>446</v>
      </c>
      <c r="B1" s="2" t="s">
        <v>447</v>
      </c>
      <c r="E1" s="2" t="s">
        <v>319</v>
      </c>
      <c r="F1" s="2" t="s">
        <v>1</v>
      </c>
    </row>
    <row r="2" spans="1:9">
      <c r="B2" s="2" t="s">
        <v>448</v>
      </c>
      <c r="C2" s="2" t="s">
        <v>449</v>
      </c>
      <c r="D2" s="2" t="s">
        <v>450</v>
      </c>
      <c r="E2" s="2" t="s">
        <v>451</v>
      </c>
      <c r="F2" s="2" t="s">
        <v>452</v>
      </c>
      <c r="G2" s="2" t="s">
        <v>408</v>
      </c>
      <c r="H2" s="2" t="s">
        <v>330</v>
      </c>
      <c r="I2" s="2" t="s">
        <v>453</v>
      </c>
    </row>
    <row r="3" spans="1:9">
      <c r="A3" s="3" t="s">
        <v>454</v>
      </c>
    </row>
    <row r="4" spans="1:9">
      <c r="A4" s="4" t="s">
        <v>455</v>
      </c>
      <c r="F4" s="6" t="n">
        <v>7741000</v>
      </c>
      <c r="G4" s="6" t="n">
        <v>25581000</v>
      </c>
      <c r="H4" s="6" t="n">
        <v>2215000</v>
      </c>
    </row>
    <row r="5" spans="1:9">
      <c r="A5" s="4" t="s">
        <v>456</v>
      </c>
      <c r="F5" s="5" t="n">
        <v>1005000</v>
      </c>
      <c r="G5" s="5" t="n">
        <v>5688000</v>
      </c>
      <c r="H5" s="5" t="n">
        <v>0</v>
      </c>
    </row>
    <row r="6" spans="1:9">
      <c r="A6" s="4" t="s">
        <v>457</v>
      </c>
      <c r="F6" s="6" t="n">
        <v>952000</v>
      </c>
      <c r="G6" s="5" t="n">
        <v>657000</v>
      </c>
    </row>
    <row r="7" spans="1:9">
      <c r="A7" s="4" t="s">
        <v>458</v>
      </c>
    </row>
    <row r="8" spans="1:9">
      <c r="A8" s="3" t="s">
        <v>454</v>
      </c>
    </row>
    <row r="9" spans="1:9">
      <c r="A9" s="4" t="s">
        <v>459</v>
      </c>
      <c r="I9" s="6" t="n">
        <v>4800000</v>
      </c>
    </row>
    <row r="10" spans="1:9">
      <c r="A10" s="4" t="s">
        <v>460</v>
      </c>
    </row>
    <row r="11" spans="1:9">
      <c r="A11" s="3" t="s">
        <v>454</v>
      </c>
    </row>
    <row r="12" spans="1:9">
      <c r="A12" s="4" t="s">
        <v>461</v>
      </c>
      <c r="F12" s="4" t="s">
        <v>462</v>
      </c>
    </row>
    <row r="13" spans="1:9">
      <c r="A13" s="4" t="s">
        <v>352</v>
      </c>
    </row>
    <row r="14" spans="1:9">
      <c r="A14" s="3" t="s">
        <v>454</v>
      </c>
    </row>
    <row r="15" spans="1:9">
      <c r="A15" s="4" t="s">
        <v>463</v>
      </c>
      <c r="D15" s="5" t="n">
        <v>1</v>
      </c>
      <c r="E15" s="5" t="n">
        <v>1</v>
      </c>
    </row>
    <row r="16" spans="1:9">
      <c r="A16" s="4" t="s">
        <v>464</v>
      </c>
      <c r="D16" s="6" t="n">
        <v>26500000</v>
      </c>
      <c r="E16" s="6" t="n">
        <v>26500000</v>
      </c>
    </row>
    <row r="17" spans="1:9">
      <c r="A17" s="4" t="s">
        <v>465</v>
      </c>
    </row>
    <row r="18" spans="1:9">
      <c r="A18" s="3" t="s">
        <v>454</v>
      </c>
    </row>
    <row r="19" spans="1:9">
      <c r="A19" s="4" t="s">
        <v>455</v>
      </c>
      <c r="E19" s="6" t="n">
        <v>12500000</v>
      </c>
      <c r="G19" s="5" t="n">
        <v>12500000</v>
      </c>
      <c r="H19" s="6" t="n">
        <v>-23000</v>
      </c>
    </row>
    <row r="20" spans="1:9">
      <c r="A20" s="4" t="s">
        <v>356</v>
      </c>
    </row>
    <row r="21" spans="1:9">
      <c r="A21" s="3" t="s">
        <v>454</v>
      </c>
    </row>
    <row r="22" spans="1:9">
      <c r="A22" s="4" t="s">
        <v>461</v>
      </c>
      <c r="F22" s="4" t="s">
        <v>466</v>
      </c>
    </row>
    <row r="23" spans="1:9">
      <c r="A23" s="4" t="s">
        <v>459</v>
      </c>
      <c r="C23" s="6" t="n">
        <v>17100000</v>
      </c>
    </row>
    <row r="24" spans="1:9">
      <c r="A24" s="4" t="s">
        <v>456</v>
      </c>
      <c r="F24" s="6" t="n">
        <v>1000000</v>
      </c>
      <c r="G24" s="6" t="n">
        <v>5700000</v>
      </c>
    </row>
    <row r="25" spans="1:9">
      <c r="A25" s="4" t="s">
        <v>467</v>
      </c>
      <c r="C25" s="5" t="n">
        <v>100700000</v>
      </c>
    </row>
    <row r="26" spans="1:9">
      <c r="A26" s="4" t="s">
        <v>468</v>
      </c>
      <c r="C26" s="6" t="n">
        <v>13300000</v>
      </c>
    </row>
    <row r="27" spans="1:9">
      <c r="A27" s="4" t="s">
        <v>469</v>
      </c>
    </row>
    <row r="28" spans="1:9">
      <c r="A28" s="3" t="s">
        <v>454</v>
      </c>
    </row>
    <row r="29" spans="1:9">
      <c r="A29" s="4" t="s">
        <v>470</v>
      </c>
      <c r="C29" s="5" t="n">
        <v>2</v>
      </c>
    </row>
    <row r="30" spans="1:9">
      <c r="A30" s="4" t="s">
        <v>471</v>
      </c>
    </row>
    <row r="31" spans="1:9">
      <c r="A31" s="3" t="s">
        <v>454</v>
      </c>
    </row>
    <row r="32" spans="1:9">
      <c r="A32" s="4" t="s">
        <v>470</v>
      </c>
      <c r="C32" s="5" t="n">
        <v>1</v>
      </c>
    </row>
    <row r="33" spans="1:9">
      <c r="A33" s="4" t="s">
        <v>459</v>
      </c>
      <c r="C33" s="6" t="n">
        <v>33600000</v>
      </c>
    </row>
    <row r="34" spans="1:9">
      <c r="A34" s="4" t="s">
        <v>472</v>
      </c>
    </row>
    <row r="35" spans="1:9">
      <c r="A35" s="3" t="s">
        <v>454</v>
      </c>
    </row>
    <row r="36" spans="1:9">
      <c r="A36" s="4" t="s">
        <v>470</v>
      </c>
      <c r="C36" s="5" t="n">
        <v>1</v>
      </c>
    </row>
    <row r="37" spans="1:9">
      <c r="A37" s="4" t="s">
        <v>459</v>
      </c>
      <c r="C37" s="6" t="n">
        <v>80400000</v>
      </c>
      <c r="I37" s="5" t="n">
        <v>32300000</v>
      </c>
    </row>
    <row r="38" spans="1:9">
      <c r="A38" s="4" t="s">
        <v>473</v>
      </c>
    </row>
    <row r="39" spans="1:9">
      <c r="A39" s="3" t="s">
        <v>454</v>
      </c>
    </row>
    <row r="40" spans="1:9">
      <c r="A40" s="4" t="s">
        <v>459</v>
      </c>
      <c r="I40" s="5" t="n">
        <v>27100000</v>
      </c>
    </row>
    <row r="41" spans="1:9">
      <c r="A41" s="4" t="s">
        <v>474</v>
      </c>
    </row>
    <row r="42" spans="1:9">
      <c r="A42" s="3" t="s">
        <v>454</v>
      </c>
    </row>
    <row r="43" spans="1:9">
      <c r="A43" s="4" t="s">
        <v>459</v>
      </c>
      <c r="I43" s="6" t="n">
        <v>5200000</v>
      </c>
    </row>
    <row r="44" spans="1:9">
      <c r="A44" s="4" t="s">
        <v>475</v>
      </c>
    </row>
    <row r="45" spans="1:9">
      <c r="A45" s="3" t="s">
        <v>454</v>
      </c>
    </row>
    <row r="46" spans="1:9">
      <c r="A46" s="4" t="s">
        <v>459</v>
      </c>
      <c r="B46" s="6" t="n">
        <v>20300000</v>
      </c>
    </row>
    <row r="47" spans="1:9">
      <c r="A47" s="4" t="s">
        <v>476</v>
      </c>
    </row>
    <row r="48" spans="1:9">
      <c r="A48" s="3" t="s">
        <v>454</v>
      </c>
    </row>
    <row r="49" spans="1:9">
      <c r="A49" s="4" t="s">
        <v>459</v>
      </c>
      <c r="B49" s="6" t="n">
        <v>3000000</v>
      </c>
    </row>
    <row r="50" spans="1:9">
      <c r="A50" s="4" t="s">
        <v>477</v>
      </c>
      <c r="B50" s="5" t="n">
        <v>7100</v>
      </c>
    </row>
    <row r="51" spans="1:9">
      <c r="A51" s="4" t="s">
        <v>478</v>
      </c>
    </row>
    <row r="52" spans="1:9">
      <c r="A52" s="3" t="s">
        <v>454</v>
      </c>
    </row>
    <row r="53" spans="1:9">
      <c r="A53" s="4" t="s">
        <v>368</v>
      </c>
      <c r="F53" s="4" t="s">
        <v>479</v>
      </c>
    </row>
    <row r="54" spans="1:9">
      <c r="A54" s="4" t="s">
        <v>480</v>
      </c>
    </row>
    <row r="55" spans="1:9">
      <c r="A55" s="3" t="s">
        <v>454</v>
      </c>
    </row>
    <row r="56" spans="1:9">
      <c r="A56" s="4" t="s">
        <v>368</v>
      </c>
      <c r="F56" s="4" t="s">
        <v>481</v>
      </c>
    </row>
    <row r="57" spans="1:9">
      <c r="A57" s="4" t="s">
        <v>482</v>
      </c>
    </row>
    <row r="58" spans="1:9">
      <c r="A58" s="3" t="s">
        <v>454</v>
      </c>
    </row>
    <row r="59" spans="1:9">
      <c r="A59" s="4" t="s">
        <v>368</v>
      </c>
      <c r="F59" s="4" t="s">
        <v>483</v>
      </c>
    </row>
  </sheetData>
  <mergeCells count="3">
    <mergeCell ref="A1:A2"/>
    <mergeCell ref="B1:D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5</v>
      </c>
      <c r="D1" s="2" t="s">
        <v>82</v>
      </c>
    </row>
    <row r="2" spans="1:4">
      <c r="A2" s="3" t="s">
        <v>485</v>
      </c>
    </row>
    <row r="3" spans="1:4">
      <c r="A3" s="4" t="s">
        <v>39</v>
      </c>
      <c r="B3" s="6" t="n">
        <v>3330</v>
      </c>
      <c r="C3" s="6" t="n">
        <v>1636</v>
      </c>
    </row>
    <row r="4" spans="1:4">
      <c r="A4" s="4" t="s">
        <v>46</v>
      </c>
      <c r="B4" s="5" t="n">
        <v>20366</v>
      </c>
      <c r="C4" s="5" t="n">
        <v>18030</v>
      </c>
    </row>
    <row r="5" spans="1:4">
      <c r="A5" s="4" t="s">
        <v>486</v>
      </c>
      <c r="B5" s="5" t="n">
        <v>478628</v>
      </c>
      <c r="C5" s="5" t="n">
        <v>347335</v>
      </c>
    </row>
    <row r="6" spans="1:4">
      <c r="A6" s="4" t="s">
        <v>487</v>
      </c>
      <c r="B6" s="5" t="n">
        <v>9255</v>
      </c>
      <c r="C6" s="5" t="n">
        <v>15308</v>
      </c>
    </row>
    <row r="7" spans="1:4">
      <c r="A7" s="4" t="s">
        <v>54</v>
      </c>
      <c r="B7" s="5" t="n">
        <v>508249</v>
      </c>
      <c r="C7" s="5" t="n">
        <v>380673</v>
      </c>
      <c r="D7" s="6" t="n">
        <v>399050</v>
      </c>
    </row>
    <row r="8" spans="1:4">
      <c r="A8" s="4" t="s">
        <v>55</v>
      </c>
      <c r="B8" s="5" t="n">
        <v>9981</v>
      </c>
      <c r="C8" s="5" t="n">
        <v>9762</v>
      </c>
    </row>
    <row r="9" spans="1:4">
      <c r="A9" s="4" t="s">
        <v>71</v>
      </c>
      <c r="B9" s="5" t="n">
        <v>508249</v>
      </c>
      <c r="C9" s="5" t="n">
        <v>380673</v>
      </c>
    </row>
    <row r="10" spans="1:4">
      <c r="A10" s="4" t="s">
        <v>100</v>
      </c>
    </row>
    <row r="11" spans="1:4">
      <c r="A11" s="3" t="s">
        <v>485</v>
      </c>
    </row>
    <row r="12" spans="1:4">
      <c r="A12" s="4" t="s">
        <v>39</v>
      </c>
      <c r="B12" s="5" t="n">
        <v>3330</v>
      </c>
      <c r="C12" s="5" t="n">
        <v>1636</v>
      </c>
    </row>
    <row r="13" spans="1:4">
      <c r="A13" s="4" t="s">
        <v>488</v>
      </c>
      <c r="B13" s="5" t="n">
        <v>4931</v>
      </c>
      <c r="C13" s="5" t="n">
        <v>2481</v>
      </c>
    </row>
    <row r="14" spans="1:4">
      <c r="A14" s="4" t="s">
        <v>46</v>
      </c>
      <c r="B14" s="5" t="n">
        <v>8261</v>
      </c>
      <c r="C14" s="5" t="n">
        <v>4117</v>
      </c>
    </row>
    <row r="15" spans="1:4">
      <c r="A15" s="4" t="s">
        <v>486</v>
      </c>
      <c r="B15" s="5" t="n">
        <v>360163</v>
      </c>
      <c r="C15" s="5" t="n">
        <v>235046</v>
      </c>
    </row>
    <row r="16" spans="1:4">
      <c r="A16" s="4" t="s">
        <v>487</v>
      </c>
      <c r="B16" s="5" t="n">
        <v>1962</v>
      </c>
      <c r="C16" s="5" t="n">
        <v>5683</v>
      </c>
    </row>
    <row r="17" spans="1:4">
      <c r="A17" s="4" t="s">
        <v>54</v>
      </c>
      <c r="B17" s="5" t="n">
        <v>370386</v>
      </c>
      <c r="C17" s="5" t="n">
        <v>244846</v>
      </c>
    </row>
    <row r="18" spans="1:4">
      <c r="A18" s="4" t="s">
        <v>55</v>
      </c>
      <c r="B18" s="5" t="n">
        <v>3237</v>
      </c>
      <c r="C18" s="5" t="n">
        <v>2862</v>
      </c>
    </row>
    <row r="19" spans="1:4">
      <c r="A19" s="4" t="s">
        <v>489</v>
      </c>
      <c r="B19" s="5" t="n">
        <v>57313</v>
      </c>
      <c r="C19" s="5" t="n">
        <v>57291</v>
      </c>
    </row>
    <row r="20" spans="1:4">
      <c r="A20" s="4" t="s">
        <v>490</v>
      </c>
      <c r="B20" s="5" t="n">
        <v>300</v>
      </c>
      <c r="C20" s="5" t="n">
        <v>0</v>
      </c>
    </row>
    <row r="21" spans="1:4">
      <c r="A21" s="4" t="s">
        <v>491</v>
      </c>
      <c r="B21" s="5" t="n">
        <v>309536</v>
      </c>
      <c r="C21" s="5" t="n">
        <v>184693</v>
      </c>
    </row>
    <row r="22" spans="1:4">
      <c r="A22" s="4" t="s">
        <v>71</v>
      </c>
      <c r="B22" s="6" t="n">
        <v>370386</v>
      </c>
      <c r="C22" s="6" t="n">
        <v>2448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22"/>
    <col customWidth="1" max="3" min="3" width="22"/>
  </cols>
  <sheetData>
    <row r="1" spans="1:3">
      <c r="A1" s="1" t="s">
        <v>492</v>
      </c>
      <c r="B1" s="2" t="s">
        <v>1</v>
      </c>
    </row>
    <row r="2" spans="1:3">
      <c r="B2" s="2" t="s">
        <v>407</v>
      </c>
      <c r="C2" s="2" t="s">
        <v>493</v>
      </c>
    </row>
    <row r="3" spans="1:3">
      <c r="A3" s="3" t="s">
        <v>494</v>
      </c>
    </row>
    <row r="4" spans="1:3">
      <c r="A4" s="4" t="s">
        <v>495</v>
      </c>
      <c r="B4" s="6" t="n">
        <v>598</v>
      </c>
    </row>
    <row r="5" spans="1:3">
      <c r="A5" s="4" t="s">
        <v>496</v>
      </c>
    </row>
    <row r="6" spans="1:3">
      <c r="A6" s="3" t="s">
        <v>494</v>
      </c>
    </row>
    <row r="7" spans="1:3">
      <c r="A7" s="4" t="s">
        <v>497</v>
      </c>
      <c r="B7" s="5" t="n">
        <v>365</v>
      </c>
    </row>
    <row r="8" spans="1:3">
      <c r="A8" s="4" t="s">
        <v>498</v>
      </c>
      <c r="B8" s="6" t="n">
        <v>214</v>
      </c>
    </row>
    <row r="9" spans="1:3">
      <c r="A9" s="4" t="s">
        <v>499</v>
      </c>
    </row>
    <row r="10" spans="1:3">
      <c r="A10" s="3" t="s">
        <v>494</v>
      </c>
    </row>
    <row r="11" spans="1:3">
      <c r="A11" s="4" t="s">
        <v>477</v>
      </c>
      <c r="B11" s="5" t="n">
        <v>1342</v>
      </c>
      <c r="C11" s="5" t="n">
        <v>1810</v>
      </c>
    </row>
    <row r="12" spans="1:3">
      <c r="A12" s="4" t="s">
        <v>500</v>
      </c>
      <c r="B12" s="6" t="n">
        <v>7200</v>
      </c>
      <c r="C12" s="6" t="n">
        <v>5900</v>
      </c>
    </row>
    <row r="13" spans="1:3">
      <c r="A13" s="4" t="s">
        <v>501</v>
      </c>
    </row>
    <row r="14" spans="1:3">
      <c r="A14" s="3" t="s">
        <v>494</v>
      </c>
    </row>
    <row r="15" spans="1:3">
      <c r="A15" s="4" t="s">
        <v>500</v>
      </c>
      <c r="B15" s="5" t="n">
        <v>869</v>
      </c>
      <c r="C15" s="5" t="n">
        <v>847</v>
      </c>
    </row>
    <row r="16" spans="1:3">
      <c r="A16" s="4" t="s">
        <v>502</v>
      </c>
    </row>
    <row r="17" spans="1:3">
      <c r="A17" s="3" t="s">
        <v>494</v>
      </c>
    </row>
    <row r="18" spans="1:3">
      <c r="A18" s="4" t="s">
        <v>500</v>
      </c>
      <c r="B18" s="6" t="n">
        <v>6300</v>
      </c>
      <c r="C18" s="6" t="n">
        <v>5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3</v>
      </c>
      <c r="B1" s="2" t="s">
        <v>2</v>
      </c>
      <c r="C1" s="2" t="s">
        <v>35</v>
      </c>
    </row>
    <row r="2" spans="1:3">
      <c r="A2" s="3" t="s">
        <v>195</v>
      </c>
    </row>
    <row r="3" spans="1:3">
      <c r="A3" s="4" t="s">
        <v>504</v>
      </c>
      <c r="B3" s="6" t="n">
        <v>540</v>
      </c>
      <c r="C3" s="6" t="n">
        <v>465</v>
      </c>
    </row>
    <row r="4" spans="1:3">
      <c r="A4" s="4" t="s">
        <v>505</v>
      </c>
      <c r="B4" s="5" t="n">
        <v>0</v>
      </c>
      <c r="C4" s="5" t="n">
        <v>598</v>
      </c>
    </row>
    <row r="5" spans="1:3">
      <c r="A5" s="4" t="s">
        <v>506</v>
      </c>
      <c r="B5" s="5" t="n">
        <v>957</v>
      </c>
      <c r="C5" s="5" t="n">
        <v>0</v>
      </c>
    </row>
    <row r="6" spans="1:3">
      <c r="A6" s="4" t="s">
        <v>507</v>
      </c>
      <c r="B6" s="5" t="n">
        <v>1005</v>
      </c>
      <c r="C6" s="5" t="n">
        <v>5688</v>
      </c>
    </row>
    <row r="7" spans="1:3">
      <c r="A7" s="4" t="s">
        <v>508</v>
      </c>
      <c r="B7" s="5" t="n">
        <v>5891</v>
      </c>
      <c r="C7" s="5" t="n">
        <v>5895</v>
      </c>
    </row>
    <row r="8" spans="1:3">
      <c r="A8" s="4" t="s">
        <v>509</v>
      </c>
      <c r="B8" s="5" t="n">
        <v>804</v>
      </c>
      <c r="C8" s="5" t="n">
        <v>0</v>
      </c>
    </row>
    <row r="9" spans="1:3">
      <c r="A9" s="4" t="s">
        <v>510</v>
      </c>
      <c r="B9" s="5" t="n">
        <v>57</v>
      </c>
      <c r="C9" s="5" t="n">
        <v>2625</v>
      </c>
    </row>
    <row r="10" spans="1:3">
      <c r="A10" s="4" t="s">
        <v>511</v>
      </c>
      <c r="B10" s="5" t="n">
        <v>1</v>
      </c>
      <c r="C10" s="5" t="n">
        <v>37</v>
      </c>
    </row>
    <row r="11" spans="1:3">
      <c r="A11" s="4" t="s">
        <v>106</v>
      </c>
      <c r="B11" s="6" t="n">
        <v>9255</v>
      </c>
      <c r="C11" s="6" t="n">
        <v>153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512</v>
      </c>
      <c r="B1" s="2" t="s">
        <v>1</v>
      </c>
    </row>
    <row r="2" spans="1:4">
      <c r="B2" s="2" t="s">
        <v>407</v>
      </c>
      <c r="C2" s="2" t="s">
        <v>493</v>
      </c>
      <c r="D2" s="2" t="s">
        <v>330</v>
      </c>
    </row>
    <row r="3" spans="1:4">
      <c r="A3" s="3" t="s">
        <v>513</v>
      </c>
    </row>
    <row r="4" spans="1:4">
      <c r="A4" s="4" t="s">
        <v>514</v>
      </c>
      <c r="B4" s="6" t="n">
        <v>0</v>
      </c>
      <c r="C4" s="6" t="n">
        <v>26590</v>
      </c>
      <c r="D4" s="6" t="n">
        <v>1603</v>
      </c>
    </row>
    <row r="5" spans="1:4">
      <c r="A5" s="4" t="s">
        <v>515</v>
      </c>
      <c r="B5" s="6" t="n">
        <v>57</v>
      </c>
      <c r="C5" s="5" t="n">
        <v>2625</v>
      </c>
    </row>
    <row r="6" spans="1:4">
      <c r="A6" s="4" t="s">
        <v>516</v>
      </c>
    </row>
    <row r="7" spans="1:4">
      <c r="A7" s="3" t="s">
        <v>513</v>
      </c>
    </row>
    <row r="8" spans="1:4">
      <c r="A8" s="4" t="s">
        <v>415</v>
      </c>
      <c r="B8" s="5" t="n">
        <v>5</v>
      </c>
    </row>
    <row r="9" spans="1:4">
      <c r="A9" s="4" t="s">
        <v>517</v>
      </c>
    </row>
    <row r="10" spans="1:4">
      <c r="A10" s="3" t="s">
        <v>513</v>
      </c>
    </row>
    <row r="11" spans="1:4">
      <c r="A11" s="4" t="s">
        <v>518</v>
      </c>
      <c r="B11" s="4" t="s">
        <v>380</v>
      </c>
    </row>
    <row r="12" spans="1:4">
      <c r="A12" s="4" t="s">
        <v>519</v>
      </c>
    </row>
    <row r="13" spans="1:4">
      <c r="A13" s="3" t="s">
        <v>513</v>
      </c>
    </row>
    <row r="14" spans="1:4">
      <c r="A14" s="4" t="s">
        <v>520</v>
      </c>
      <c r="C14" s="5" t="n">
        <v>3500</v>
      </c>
    </row>
    <row r="15" spans="1:4">
      <c r="A15" s="4" t="s">
        <v>514</v>
      </c>
      <c r="C15" s="6" t="n">
        <v>875</v>
      </c>
    </row>
    <row r="16" spans="1:4">
      <c r="A16" s="4" t="s">
        <v>521</v>
      </c>
    </row>
    <row r="17" spans="1:4">
      <c r="A17" s="3" t="s">
        <v>513</v>
      </c>
    </row>
    <row r="18" spans="1:4">
      <c r="A18" s="4" t="s">
        <v>415</v>
      </c>
      <c r="C18" s="5" t="n">
        <v>11</v>
      </c>
    </row>
    <row r="19" spans="1:4">
      <c r="A19" s="4" t="s">
        <v>522</v>
      </c>
    </row>
    <row r="20" spans="1:4">
      <c r="A20" s="3" t="s">
        <v>513</v>
      </c>
    </row>
    <row r="21" spans="1:4">
      <c r="A21" s="4" t="s">
        <v>515</v>
      </c>
      <c r="C21" s="6" t="n">
        <v>2600</v>
      </c>
    </row>
    <row r="22" spans="1:4">
      <c r="A22" s="4" t="s">
        <v>523</v>
      </c>
    </row>
    <row r="23" spans="1:4">
      <c r="A23" s="3" t="s">
        <v>513</v>
      </c>
    </row>
    <row r="24" spans="1:4">
      <c r="A24" s="4" t="s">
        <v>520</v>
      </c>
      <c r="B24" s="6" t="n">
        <v>80</v>
      </c>
    </row>
    <row r="25" spans="1:4">
      <c r="A25" s="4" t="s">
        <v>514</v>
      </c>
      <c r="B25" s="5" t="n">
        <v>20</v>
      </c>
    </row>
    <row r="26" spans="1:4">
      <c r="A26" s="4" t="s">
        <v>515</v>
      </c>
      <c r="B26" s="6" t="n">
        <v>60</v>
      </c>
    </row>
    <row r="27" spans="1:4">
      <c r="A27" s="4" t="s">
        <v>524</v>
      </c>
    </row>
    <row r="28" spans="1:4">
      <c r="A28" s="3" t="s">
        <v>513</v>
      </c>
    </row>
    <row r="29" spans="1:4">
      <c r="A29" s="4" t="s">
        <v>525</v>
      </c>
      <c r="B29" s="4" t="s">
        <v>526</v>
      </c>
    </row>
    <row r="30" spans="1:4">
      <c r="A30" s="4" t="s">
        <v>527</v>
      </c>
    </row>
    <row r="31" spans="1:4">
      <c r="A31" s="3" t="s">
        <v>513</v>
      </c>
    </row>
    <row r="32" spans="1:4">
      <c r="A32" s="4" t="s">
        <v>368</v>
      </c>
      <c r="B32" s="4" t="s">
        <v>3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8</v>
      </c>
      <c r="B1" s="2" t="s">
        <v>447</v>
      </c>
      <c r="C1" s="2" t="s">
        <v>1</v>
      </c>
    </row>
    <row r="2" spans="1:4">
      <c r="B2" s="2" t="s">
        <v>529</v>
      </c>
      <c r="C2" s="2" t="s">
        <v>2</v>
      </c>
      <c r="D2" s="2" t="s">
        <v>35</v>
      </c>
    </row>
    <row r="3" spans="1:4">
      <c r="A3" s="3" t="s">
        <v>530</v>
      </c>
    </row>
    <row r="4" spans="1:4">
      <c r="A4" s="4" t="s">
        <v>531</v>
      </c>
      <c r="C4" s="6" t="n">
        <v>-128000</v>
      </c>
      <c r="D4" s="6" t="n">
        <v>-123000</v>
      </c>
    </row>
    <row r="5" spans="1:4">
      <c r="A5" s="4" t="s">
        <v>72</v>
      </c>
    </row>
    <row r="6" spans="1:4">
      <c r="A6" s="3" t="s">
        <v>530</v>
      </c>
    </row>
    <row r="7" spans="1:4">
      <c r="A7" s="4" t="s">
        <v>532</v>
      </c>
      <c r="C7" s="5" t="n">
        <v>94537000</v>
      </c>
      <c r="D7" s="5" t="n">
        <v>70460000</v>
      </c>
    </row>
    <row r="8" spans="1:4">
      <c r="A8" s="4" t="s">
        <v>533</v>
      </c>
      <c r="C8" s="5" t="n">
        <v>-481000</v>
      </c>
      <c r="D8" s="5" t="n">
        <v>-300000</v>
      </c>
    </row>
    <row r="9" spans="1:4">
      <c r="A9" s="4" t="s">
        <v>531</v>
      </c>
      <c r="C9" s="5" t="n">
        <v>-128000</v>
      </c>
      <c r="D9" s="5" t="n">
        <v>-123000</v>
      </c>
    </row>
    <row r="10" spans="1:4">
      <c r="A10" s="4" t="s">
        <v>73</v>
      </c>
      <c r="C10" s="5" t="n">
        <v>93928000</v>
      </c>
      <c r="D10" s="5" t="n">
        <v>70037000</v>
      </c>
    </row>
    <row r="11" spans="1:4">
      <c r="A11" s="4" t="s">
        <v>534</v>
      </c>
    </row>
    <row r="12" spans="1:4">
      <c r="A12" s="3" t="s">
        <v>530</v>
      </c>
    </row>
    <row r="13" spans="1:4">
      <c r="A13" s="4" t="s">
        <v>532</v>
      </c>
      <c r="C13" s="6" t="n">
        <v>9800000</v>
      </c>
      <c r="D13" s="5" t="n">
        <v>9800000</v>
      </c>
    </row>
    <row r="14" spans="1:4">
      <c r="A14" s="4" t="s">
        <v>535</v>
      </c>
      <c r="B14" s="6" t="n">
        <v>71800000</v>
      </c>
    </row>
    <row r="15" spans="1:4">
      <c r="A15" s="4" t="s">
        <v>536</v>
      </c>
      <c r="C15" s="4" t="s">
        <v>537</v>
      </c>
    </row>
    <row r="16" spans="1:4">
      <c r="A16" s="4" t="s">
        <v>538</v>
      </c>
    </row>
    <row r="17" spans="1:4">
      <c r="A17" s="3" t="s">
        <v>530</v>
      </c>
    </row>
    <row r="18" spans="1:4">
      <c r="A18" s="4" t="s">
        <v>532</v>
      </c>
      <c r="C18" s="6" t="n">
        <v>6000000</v>
      </c>
      <c r="D18" s="5" t="n">
        <v>0</v>
      </c>
    </row>
    <row r="19" spans="1:4">
      <c r="A19" s="4" t="s">
        <v>539</v>
      </c>
      <c r="C19" s="4" t="s">
        <v>540</v>
      </c>
    </row>
    <row r="20" spans="1:4">
      <c r="A20" s="4" t="s">
        <v>541</v>
      </c>
    </row>
    <row r="21" spans="1:4">
      <c r="A21" s="3" t="s">
        <v>530</v>
      </c>
    </row>
    <row r="22" spans="1:4">
      <c r="A22" s="4" t="s">
        <v>542</v>
      </c>
      <c r="C22" s="4" t="s">
        <v>543</v>
      </c>
    </row>
    <row r="23" spans="1:4">
      <c r="A23" s="4" t="s">
        <v>544</v>
      </c>
    </row>
    <row r="24" spans="1:4">
      <c r="A24" s="3" t="s">
        <v>530</v>
      </c>
    </row>
    <row r="25" spans="1:4">
      <c r="A25" s="4" t="s">
        <v>532</v>
      </c>
      <c r="C25" s="6" t="n">
        <v>10000000</v>
      </c>
      <c r="D25" s="5" t="n">
        <v>10000000</v>
      </c>
    </row>
    <row r="26" spans="1:4">
      <c r="A26" s="4" t="s">
        <v>536</v>
      </c>
      <c r="C26" s="4" t="s">
        <v>545</v>
      </c>
    </row>
    <row r="27" spans="1:4">
      <c r="A27" s="4" t="s">
        <v>546</v>
      </c>
    </row>
    <row r="28" spans="1:4">
      <c r="A28" s="3" t="s">
        <v>530</v>
      </c>
    </row>
    <row r="29" spans="1:4">
      <c r="A29" s="4" t="s">
        <v>532</v>
      </c>
      <c r="C29" s="6" t="n">
        <v>0</v>
      </c>
      <c r="D29" s="5" t="n">
        <v>10000000</v>
      </c>
    </row>
    <row r="30" spans="1:4">
      <c r="A30" s="4" t="s">
        <v>547</v>
      </c>
    </row>
    <row r="31" spans="1:4">
      <c r="A31" s="3" t="s">
        <v>530</v>
      </c>
    </row>
    <row r="32" spans="1:4">
      <c r="A32" s="4" t="s">
        <v>542</v>
      </c>
      <c r="B32" s="4" t="s">
        <v>548</v>
      </c>
    </row>
    <row r="33" spans="1:4">
      <c r="A33" s="4" t="s">
        <v>549</v>
      </c>
    </row>
    <row r="34" spans="1:4">
      <c r="A34" s="3" t="s">
        <v>530</v>
      </c>
    </row>
    <row r="35" spans="1:4">
      <c r="A35" s="4" t="s">
        <v>532</v>
      </c>
      <c r="C35" s="6" t="n">
        <v>11000000</v>
      </c>
      <c r="D35" s="5" t="n">
        <v>11000000</v>
      </c>
    </row>
    <row r="36" spans="1:4">
      <c r="A36" s="4" t="s">
        <v>536</v>
      </c>
      <c r="C36" s="4" t="s">
        <v>550</v>
      </c>
    </row>
    <row r="37" spans="1:4">
      <c r="A37" s="4" t="s">
        <v>551</v>
      </c>
    </row>
    <row r="38" spans="1:4">
      <c r="A38" s="3" t="s">
        <v>530</v>
      </c>
    </row>
    <row r="39" spans="1:4">
      <c r="A39" s="4" t="s">
        <v>532</v>
      </c>
      <c r="C39" s="6" t="n">
        <v>11000000</v>
      </c>
      <c r="D39" s="5" t="n">
        <v>11000000</v>
      </c>
    </row>
    <row r="40" spans="1:4">
      <c r="A40" s="4" t="s">
        <v>536</v>
      </c>
      <c r="C40" s="4" t="s">
        <v>552</v>
      </c>
    </row>
    <row r="41" spans="1:4">
      <c r="A41" s="4" t="s">
        <v>553</v>
      </c>
    </row>
    <row r="42" spans="1:4">
      <c r="A42" s="3" t="s">
        <v>530</v>
      </c>
    </row>
    <row r="43" spans="1:4">
      <c r="A43" s="4" t="s">
        <v>532</v>
      </c>
      <c r="C43" s="6" t="n">
        <v>8000000</v>
      </c>
      <c r="D43" s="5" t="n">
        <v>0</v>
      </c>
    </row>
    <row r="44" spans="1:4">
      <c r="A44" s="4" t="s">
        <v>536</v>
      </c>
      <c r="C44" s="4" t="s">
        <v>554</v>
      </c>
    </row>
    <row r="45" spans="1:4">
      <c r="A45" s="4" t="s">
        <v>555</v>
      </c>
    </row>
    <row r="46" spans="1:4">
      <c r="A46" s="3" t="s">
        <v>530</v>
      </c>
    </row>
    <row r="47" spans="1:4">
      <c r="A47" s="4" t="s">
        <v>532</v>
      </c>
      <c r="C47" s="6" t="n">
        <v>8000000</v>
      </c>
      <c r="D47" s="5" t="n">
        <v>0</v>
      </c>
    </row>
    <row r="48" spans="1:4">
      <c r="A48" s="4" t="s">
        <v>536</v>
      </c>
      <c r="C48" s="4" t="s">
        <v>554</v>
      </c>
    </row>
    <row r="49" spans="1:4">
      <c r="A49" s="4" t="s">
        <v>556</v>
      </c>
    </row>
    <row r="50" spans="1:4">
      <c r="A50" s="3" t="s">
        <v>530</v>
      </c>
    </row>
    <row r="51" spans="1:4">
      <c r="A51" s="4" t="s">
        <v>532</v>
      </c>
      <c r="C51" s="6" t="n">
        <v>8000000</v>
      </c>
      <c r="D51" s="5" t="n">
        <v>0</v>
      </c>
    </row>
    <row r="52" spans="1:4">
      <c r="A52" s="4" t="s">
        <v>536</v>
      </c>
      <c r="C52" s="4" t="s">
        <v>557</v>
      </c>
    </row>
    <row r="53" spans="1:4">
      <c r="A53" s="4" t="s">
        <v>558</v>
      </c>
    </row>
    <row r="54" spans="1:4">
      <c r="A54" s="3" t="s">
        <v>530</v>
      </c>
    </row>
    <row r="55" spans="1:4">
      <c r="A55" s="4" t="s">
        <v>532</v>
      </c>
      <c r="C55" s="6" t="n">
        <v>2337000</v>
      </c>
      <c r="D55" s="5" t="n">
        <v>2460000</v>
      </c>
    </row>
    <row r="56" spans="1:4">
      <c r="A56" s="4" t="s">
        <v>559</v>
      </c>
      <c r="C56" s="4" t="s">
        <v>560</v>
      </c>
    </row>
    <row r="57" spans="1:4">
      <c r="A57" s="4" t="s">
        <v>561</v>
      </c>
    </row>
    <row r="58" spans="1:4">
      <c r="A58" s="3" t="s">
        <v>530</v>
      </c>
    </row>
    <row r="59" spans="1:4">
      <c r="A59" s="4" t="s">
        <v>532</v>
      </c>
      <c r="C59" s="6" t="n">
        <v>16400000</v>
      </c>
      <c r="D59" s="5" t="n">
        <v>16200000</v>
      </c>
    </row>
    <row r="60" spans="1:4">
      <c r="A60" s="4" t="s">
        <v>535</v>
      </c>
      <c r="C60" s="6" t="n">
        <v>30000000</v>
      </c>
    </row>
    <row r="61" spans="1:4">
      <c r="A61" s="4" t="s">
        <v>539</v>
      </c>
      <c r="C61" s="4" t="s">
        <v>540</v>
      </c>
    </row>
    <row r="62" spans="1:4">
      <c r="A62" s="4" t="s">
        <v>562</v>
      </c>
    </row>
    <row r="63" spans="1:4">
      <c r="A63" s="3" t="s">
        <v>530</v>
      </c>
    </row>
    <row r="64" spans="1:4">
      <c r="A64" s="4" t="s">
        <v>542</v>
      </c>
      <c r="C64" s="4" t="s">
        <v>543</v>
      </c>
    </row>
    <row r="65" spans="1:4">
      <c r="A65" s="4" t="s">
        <v>563</v>
      </c>
    </row>
    <row r="66" spans="1:4">
      <c r="A66" s="3" t="s">
        <v>530</v>
      </c>
    </row>
    <row r="67" spans="1:4">
      <c r="A67" s="4" t="s">
        <v>532</v>
      </c>
      <c r="C67" s="6" t="n">
        <v>4000000</v>
      </c>
      <c r="D67" s="5" t="n">
        <v>0</v>
      </c>
    </row>
    <row r="68" spans="1:4">
      <c r="A68" s="4" t="s">
        <v>535</v>
      </c>
      <c r="B68" s="6" t="n">
        <v>40000000</v>
      </c>
    </row>
    <row r="69" spans="1:4">
      <c r="A69" s="4" t="s">
        <v>539</v>
      </c>
      <c r="C69" s="4" t="s">
        <v>540</v>
      </c>
    </row>
    <row r="70" spans="1:4">
      <c r="A70" s="4" t="s">
        <v>564</v>
      </c>
    </row>
    <row r="71" spans="1:4">
      <c r="A71" s="3" t="s">
        <v>530</v>
      </c>
    </row>
    <row r="72" spans="1:4">
      <c r="A72" s="4" t="s">
        <v>542</v>
      </c>
      <c r="B72" s="4" t="s">
        <v>543</v>
      </c>
    </row>
    <row r="73" spans="1:4">
      <c r="A73" s="4" t="s">
        <v>565</v>
      </c>
    </row>
    <row r="74" spans="1:4">
      <c r="A74" s="3" t="s">
        <v>530</v>
      </c>
    </row>
    <row r="75" spans="1:4">
      <c r="A75" s="4" t="s">
        <v>566</v>
      </c>
      <c r="C75" s="4" t="s">
        <v>548</v>
      </c>
    </row>
    <row r="76" spans="1:4">
      <c r="A76" s="4" t="s">
        <v>74</v>
      </c>
    </row>
    <row r="77" spans="1:4">
      <c r="A77" s="3" t="s">
        <v>530</v>
      </c>
    </row>
    <row r="78" spans="1:4">
      <c r="A78" s="4" t="s">
        <v>532</v>
      </c>
      <c r="C78" s="6" t="n">
        <v>57380000</v>
      </c>
      <c r="D78" s="5" t="n">
        <v>57380000</v>
      </c>
    </row>
    <row r="79" spans="1:4">
      <c r="A79" s="4" t="s">
        <v>533</v>
      </c>
      <c r="C79" s="5" t="n">
        <v>-67000</v>
      </c>
      <c r="D79" s="5" t="n">
        <v>-89000</v>
      </c>
    </row>
    <row r="80" spans="1:4">
      <c r="A80" s="4" t="s">
        <v>531</v>
      </c>
      <c r="C80" s="5" t="n">
        <v>0</v>
      </c>
      <c r="D80" s="5" t="n">
        <v>0</v>
      </c>
    </row>
    <row r="81" spans="1:4">
      <c r="A81" s="4" t="s">
        <v>73</v>
      </c>
      <c r="C81" s="5" t="n">
        <v>57313000</v>
      </c>
      <c r="D81" s="5" t="n">
        <v>57291000</v>
      </c>
    </row>
    <row r="82" spans="1:4">
      <c r="A82" s="4" t="s">
        <v>567</v>
      </c>
    </row>
    <row r="83" spans="1:4">
      <c r="A83" s="3" t="s">
        <v>530</v>
      </c>
    </row>
    <row r="84" spans="1:4">
      <c r="A84" s="4" t="s">
        <v>532</v>
      </c>
      <c r="C84" s="6" t="n">
        <v>11000000</v>
      </c>
      <c r="D84" s="5" t="n">
        <v>11000000</v>
      </c>
    </row>
    <row r="85" spans="1:4">
      <c r="A85" s="4" t="s">
        <v>559</v>
      </c>
      <c r="C85" s="4" t="s">
        <v>568</v>
      </c>
    </row>
    <row r="86" spans="1:4">
      <c r="A86" s="4" t="s">
        <v>569</v>
      </c>
    </row>
    <row r="87" spans="1:4">
      <c r="A87" s="3" t="s">
        <v>530</v>
      </c>
    </row>
    <row r="88" spans="1:4">
      <c r="A88" s="4" t="s">
        <v>532</v>
      </c>
      <c r="C88" s="6" t="n">
        <v>14000000</v>
      </c>
      <c r="D88" s="5" t="n">
        <v>14000000</v>
      </c>
    </row>
    <row r="89" spans="1:4">
      <c r="A89" s="4" t="s">
        <v>559</v>
      </c>
      <c r="C89" s="4" t="s">
        <v>570</v>
      </c>
    </row>
    <row r="90" spans="1:4">
      <c r="A90" s="4" t="s">
        <v>571</v>
      </c>
    </row>
    <row r="91" spans="1:4">
      <c r="A91" s="3" t="s">
        <v>530</v>
      </c>
    </row>
    <row r="92" spans="1:4">
      <c r="A92" s="4" t="s">
        <v>532</v>
      </c>
      <c r="C92" s="6" t="n">
        <v>17980000</v>
      </c>
      <c r="D92" s="5" t="n">
        <v>17980000</v>
      </c>
    </row>
    <row r="93" spans="1:4">
      <c r="A93" s="4" t="s">
        <v>559</v>
      </c>
      <c r="C93" s="4" t="s">
        <v>572</v>
      </c>
    </row>
    <row r="94" spans="1:4">
      <c r="A94" s="4" t="s">
        <v>573</v>
      </c>
    </row>
    <row r="95" spans="1:4">
      <c r="A95" s="3" t="s">
        <v>530</v>
      </c>
    </row>
    <row r="96" spans="1:4">
      <c r="A96" s="4" t="s">
        <v>532</v>
      </c>
      <c r="C96" s="6" t="n">
        <v>14400000</v>
      </c>
      <c r="D96" s="6" t="n">
        <v>14400000</v>
      </c>
    </row>
    <row r="97" spans="1:4">
      <c r="A97" s="4" t="s">
        <v>559</v>
      </c>
      <c r="C97" s="4" t="s">
        <v>5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41"/>
    <col customWidth="1" max="3" min="3" width="16"/>
  </cols>
  <sheetData>
    <row r="1" spans="1:3">
      <c r="A1" s="1" t="s">
        <v>575</v>
      </c>
      <c r="B1" s="2" t="s">
        <v>447</v>
      </c>
      <c r="C1" s="2" t="s">
        <v>1</v>
      </c>
    </row>
    <row r="2" spans="1:3">
      <c r="B2" s="2" t="s">
        <v>576</v>
      </c>
      <c r="C2" s="2" t="s">
        <v>2</v>
      </c>
    </row>
    <row r="3" spans="1:3">
      <c r="A3" s="4" t="s">
        <v>352</v>
      </c>
    </row>
    <row r="4" spans="1:3">
      <c r="A4" s="3" t="s">
        <v>530</v>
      </c>
    </row>
    <row r="5" spans="1:3">
      <c r="A5" s="4" t="s">
        <v>577</v>
      </c>
      <c r="C5" s="4" t="s">
        <v>380</v>
      </c>
    </row>
    <row r="6" spans="1:3">
      <c r="A6" s="4" t="s">
        <v>349</v>
      </c>
    </row>
    <row r="7" spans="1:3">
      <c r="A7" s="3" t="s">
        <v>530</v>
      </c>
    </row>
    <row r="8" spans="1:3">
      <c r="A8" s="4" t="s">
        <v>577</v>
      </c>
      <c r="C8" s="4" t="s">
        <v>380</v>
      </c>
    </row>
    <row r="9" spans="1:3">
      <c r="A9" s="4" t="s">
        <v>578</v>
      </c>
    </row>
    <row r="10" spans="1:3">
      <c r="A10" s="3" t="s">
        <v>530</v>
      </c>
    </row>
    <row r="11" spans="1:3">
      <c r="A11" s="4" t="s">
        <v>579</v>
      </c>
      <c r="B11" s="6" t="n">
        <v>50000000</v>
      </c>
    </row>
    <row r="12" spans="1:3">
      <c r="A12" s="4" t="s">
        <v>580</v>
      </c>
      <c r="B12" s="6" t="n">
        <v>15000000</v>
      </c>
    </row>
    <row r="13" spans="1:3">
      <c r="A13" s="4" t="s">
        <v>581</v>
      </c>
      <c r="B13" s="5" t="n">
        <v>3</v>
      </c>
    </row>
    <row r="14" spans="1:3">
      <c r="A14" s="4" t="s">
        <v>582</v>
      </c>
      <c r="B14" s="4" t="s">
        <v>583</v>
      </c>
    </row>
    <row r="15" spans="1:3">
      <c r="A15" s="4" t="s">
        <v>584</v>
      </c>
      <c r="B15" s="4" t="s">
        <v>585</v>
      </c>
    </row>
    <row r="16" spans="1:3">
      <c r="A16" s="4" t="s">
        <v>586</v>
      </c>
      <c r="B16" s="4" t="s">
        <v>380</v>
      </c>
    </row>
    <row r="17" spans="1:3">
      <c r="A17" s="4" t="s">
        <v>587</v>
      </c>
    </row>
    <row r="18" spans="1:3">
      <c r="A18" s="3" t="s">
        <v>530</v>
      </c>
    </row>
    <row r="19" spans="1:3">
      <c r="A19" s="4" t="s">
        <v>588</v>
      </c>
      <c r="B19" s="6" t="n">
        <v>9800000</v>
      </c>
    </row>
    <row r="20" spans="1:3">
      <c r="A20" s="4" t="s">
        <v>589</v>
      </c>
    </row>
    <row r="21" spans="1:3">
      <c r="A21" s="3" t="s">
        <v>530</v>
      </c>
    </row>
    <row r="22" spans="1:3">
      <c r="A22" s="4" t="s">
        <v>590</v>
      </c>
      <c r="B22" s="6" t="n">
        <v>5000000</v>
      </c>
    </row>
    <row r="23" spans="1:3">
      <c r="A23" s="4" t="s">
        <v>591</v>
      </c>
      <c r="B23" s="5" t="n">
        <v>5</v>
      </c>
    </row>
    <row r="24" spans="1:3">
      <c r="A24" s="4" t="s">
        <v>592</v>
      </c>
    </row>
    <row r="25" spans="1:3">
      <c r="A25" s="3" t="s">
        <v>530</v>
      </c>
    </row>
    <row r="26" spans="1:3">
      <c r="A26" s="4" t="s">
        <v>593</v>
      </c>
      <c r="B26" s="4" t="s">
        <v>594</v>
      </c>
    </row>
    <row r="27" spans="1:3">
      <c r="A27" s="4" t="s">
        <v>595</v>
      </c>
    </row>
    <row r="28" spans="1:3">
      <c r="A28" s="3" t="s">
        <v>530</v>
      </c>
    </row>
    <row r="29" spans="1:3">
      <c r="A29" s="4" t="s">
        <v>593</v>
      </c>
      <c r="B29" s="4" t="s">
        <v>462</v>
      </c>
    </row>
    <row r="30" spans="1:3">
      <c r="A30" s="4" t="s">
        <v>596</v>
      </c>
    </row>
    <row r="31" spans="1:3">
      <c r="A31" s="3" t="s">
        <v>530</v>
      </c>
    </row>
    <row r="32" spans="1:3">
      <c r="A32" s="4" t="s">
        <v>593</v>
      </c>
      <c r="B32" s="4" t="s">
        <v>594</v>
      </c>
    </row>
    <row r="33" spans="1:3">
      <c r="A33" s="4" t="s">
        <v>597</v>
      </c>
    </row>
    <row r="34" spans="1:3">
      <c r="A34" s="3" t="s">
        <v>530</v>
      </c>
    </row>
    <row r="35" spans="1:3">
      <c r="A35" s="4" t="s">
        <v>593</v>
      </c>
      <c r="B35" s="4" t="s">
        <v>462</v>
      </c>
    </row>
    <row r="36" spans="1:3">
      <c r="A36" s="4" t="s">
        <v>598</v>
      </c>
    </row>
    <row r="37" spans="1:3">
      <c r="A37" s="3" t="s">
        <v>530</v>
      </c>
    </row>
    <row r="38" spans="1:3">
      <c r="A38" s="4" t="s">
        <v>593</v>
      </c>
      <c r="B38" s="4" t="s">
        <v>599</v>
      </c>
    </row>
    <row r="39" spans="1:3">
      <c r="A39" s="4" t="s">
        <v>600</v>
      </c>
    </row>
    <row r="40" spans="1:3">
      <c r="A40" s="3" t="s">
        <v>530</v>
      </c>
    </row>
    <row r="41" spans="1:3">
      <c r="A41" s="4" t="s">
        <v>593</v>
      </c>
      <c r="B41" s="4" t="s">
        <v>466</v>
      </c>
    </row>
    <row r="42" spans="1:3">
      <c r="A42" s="4" t="s">
        <v>601</v>
      </c>
    </row>
    <row r="43" spans="1:3">
      <c r="A43" s="3" t="s">
        <v>530</v>
      </c>
    </row>
    <row r="44" spans="1:3">
      <c r="A44" s="4" t="s">
        <v>593</v>
      </c>
      <c r="B44" s="4" t="s">
        <v>602</v>
      </c>
    </row>
    <row r="45" spans="1:3">
      <c r="A45" s="4" t="s">
        <v>603</v>
      </c>
    </row>
    <row r="46" spans="1:3">
      <c r="A46" s="3" t="s">
        <v>530</v>
      </c>
    </row>
    <row r="47" spans="1:3">
      <c r="A47" s="4" t="s">
        <v>566</v>
      </c>
      <c r="B47" s="4" t="s">
        <v>604</v>
      </c>
    </row>
    <row r="48" spans="1:3">
      <c r="A48" s="4" t="s">
        <v>605</v>
      </c>
    </row>
    <row r="49" spans="1:3">
      <c r="A49" s="3" t="s">
        <v>530</v>
      </c>
    </row>
    <row r="50" spans="1:3">
      <c r="A50" s="4" t="s">
        <v>542</v>
      </c>
      <c r="B50" s="4" t="s">
        <v>543</v>
      </c>
    </row>
    <row r="51" spans="1:3">
      <c r="A51" s="4" t="s">
        <v>606</v>
      </c>
    </row>
    <row r="52" spans="1:3">
      <c r="A52" s="3" t="s">
        <v>530</v>
      </c>
    </row>
    <row r="53" spans="1:3">
      <c r="A53" s="4" t="s">
        <v>542</v>
      </c>
      <c r="B53" s="4" t="s">
        <v>543</v>
      </c>
    </row>
    <row r="54" spans="1:3">
      <c r="A54" s="4" t="s">
        <v>607</v>
      </c>
    </row>
    <row r="55" spans="1:3">
      <c r="A55" s="3" t="s">
        <v>530</v>
      </c>
    </row>
    <row r="56" spans="1:3">
      <c r="A56" s="4" t="s">
        <v>542</v>
      </c>
      <c r="B56" s="4" t="s">
        <v>608</v>
      </c>
    </row>
    <row r="57" spans="1:3">
      <c r="A57" s="4" t="s">
        <v>609</v>
      </c>
    </row>
    <row r="58" spans="1:3">
      <c r="A58" s="3" t="s">
        <v>530</v>
      </c>
    </row>
    <row r="59" spans="1:3">
      <c r="A59" s="4" t="s">
        <v>542</v>
      </c>
      <c r="B59" s="4" t="s">
        <v>608</v>
      </c>
    </row>
    <row r="60" spans="1:3">
      <c r="A60" s="4" t="s">
        <v>610</v>
      </c>
    </row>
    <row r="61" spans="1:3">
      <c r="A61" s="3" t="s">
        <v>530</v>
      </c>
    </row>
    <row r="62" spans="1:3">
      <c r="A62" s="4" t="s">
        <v>566</v>
      </c>
      <c r="C62" s="4" t="s">
        <v>548</v>
      </c>
    </row>
    <row r="63" spans="1:3">
      <c r="A63" s="4" t="s">
        <v>611</v>
      </c>
    </row>
    <row r="64" spans="1:3">
      <c r="A64" s="3" t="s">
        <v>530</v>
      </c>
    </row>
    <row r="65" spans="1:3">
      <c r="A65" s="4" t="s">
        <v>535</v>
      </c>
      <c r="B65" s="6" t="n">
        <v>71800000</v>
      </c>
    </row>
    <row r="66" spans="1:3">
      <c r="A66" s="4" t="s">
        <v>612</v>
      </c>
    </row>
    <row r="67" spans="1:3">
      <c r="A67" s="3" t="s">
        <v>530</v>
      </c>
    </row>
    <row r="68" spans="1:3">
      <c r="A68" s="4" t="s">
        <v>535</v>
      </c>
      <c r="B68" s="6" t="n">
        <v>40000000</v>
      </c>
    </row>
    <row r="69" spans="1:3">
      <c r="A69" s="4" t="s">
        <v>613</v>
      </c>
    </row>
    <row r="70" spans="1:3">
      <c r="A70" s="3" t="s">
        <v>530</v>
      </c>
    </row>
    <row r="71" spans="1:3">
      <c r="A71" s="4" t="s">
        <v>542</v>
      </c>
      <c r="B71" s="4" t="s">
        <v>548</v>
      </c>
    </row>
    <row r="72" spans="1:3">
      <c r="A72" s="4" t="s">
        <v>614</v>
      </c>
    </row>
    <row r="73" spans="1:3">
      <c r="A73" s="3" t="s">
        <v>530</v>
      </c>
    </row>
    <row r="74" spans="1:3">
      <c r="A74" s="4" t="s">
        <v>542</v>
      </c>
      <c r="B74" s="4" t="s">
        <v>5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14"/>
    <col customWidth="1" max="3" min="3" width="25"/>
    <col customWidth="1" max="4" min="4" width="17"/>
    <col customWidth="1" max="5" min="5" width="17"/>
  </cols>
  <sheetData>
    <row r="1" spans="1:5">
      <c r="A1" s="1" t="s">
        <v>105</v>
      </c>
      <c r="B1" s="2" t="s">
        <v>106</v>
      </c>
      <c r="C1" s="2" t="s">
        <v>107</v>
      </c>
      <c r="D1" s="2" t="s">
        <v>108</v>
      </c>
      <c r="E1" s="2" t="s">
        <v>109</v>
      </c>
    </row>
    <row r="2" spans="1:5">
      <c r="A2" s="4" t="s">
        <v>110</v>
      </c>
      <c r="B2" s="5" t="n">
        <v>4300</v>
      </c>
    </row>
    <row r="3" spans="1:5">
      <c r="A3" s="4" t="s">
        <v>111</v>
      </c>
      <c r="B3" s="6" t="n">
        <v>263066000</v>
      </c>
      <c r="C3" s="6" t="n">
        <v>198518000</v>
      </c>
      <c r="D3" s="6" t="n">
        <v>1009000</v>
      </c>
      <c r="E3" s="6" t="n">
        <v>63539000</v>
      </c>
    </row>
    <row r="4" spans="1:5">
      <c r="A4" s="3" t="s">
        <v>112</v>
      </c>
    </row>
    <row r="5" spans="1:5">
      <c r="A5" s="4" t="s">
        <v>113</v>
      </c>
      <c r="B5" s="5" t="n">
        <v>1963000</v>
      </c>
      <c r="C5" s="5" t="n">
        <v>-3979000</v>
      </c>
      <c r="D5" s="5" t="n">
        <v>83000</v>
      </c>
      <c r="E5" s="5" t="n">
        <v>5859000</v>
      </c>
    </row>
    <row r="6" spans="1:5">
      <c r="A6" s="4" t="s">
        <v>114</v>
      </c>
      <c r="B6" s="6" t="n">
        <v>-17385000</v>
      </c>
      <c r="C6" s="5" t="n">
        <v>-5208000</v>
      </c>
      <c r="D6" s="5" t="n">
        <v>-170000</v>
      </c>
      <c r="E6" s="5" t="n">
        <v>-12007000</v>
      </c>
    </row>
    <row r="7" spans="1:5">
      <c r="A7" s="4" t="s">
        <v>115</v>
      </c>
      <c r="B7" s="5" t="n">
        <v>16</v>
      </c>
    </row>
    <row r="8" spans="1:5">
      <c r="A8" s="4" t="s">
        <v>116</v>
      </c>
      <c r="B8" s="6" t="n">
        <v>919000</v>
      </c>
      <c r="D8" s="5" t="n">
        <v>13000</v>
      </c>
      <c r="E8" s="5" t="n">
        <v>906000</v>
      </c>
    </row>
    <row r="9" spans="1:5">
      <c r="A9" s="4" t="s">
        <v>117</v>
      </c>
      <c r="B9" s="6" t="n">
        <v>53000</v>
      </c>
      <c r="D9" s="5" t="n">
        <v>1000</v>
      </c>
      <c r="E9" s="5" t="n">
        <v>52000</v>
      </c>
    </row>
    <row r="10" spans="1:5">
      <c r="A10" s="4" t="s">
        <v>118</v>
      </c>
      <c r="B10" s="5" t="n">
        <v>-1</v>
      </c>
    </row>
    <row r="11" spans="1:5">
      <c r="A11" s="4" t="s">
        <v>119</v>
      </c>
      <c r="B11" s="6" t="n">
        <v>-152000</v>
      </c>
      <c r="D11" s="5" t="n">
        <v>-2000</v>
      </c>
      <c r="E11" s="5" t="n">
        <v>-150000</v>
      </c>
    </row>
    <row r="12" spans="1:5">
      <c r="A12" s="4" t="s">
        <v>120</v>
      </c>
      <c r="B12" s="5" t="n">
        <v>4315</v>
      </c>
    </row>
    <row r="13" spans="1:5">
      <c r="A13" s="4" t="s">
        <v>121</v>
      </c>
      <c r="B13" s="6" t="n">
        <v>248464000</v>
      </c>
      <c r="C13" s="5" t="n">
        <v>189331000</v>
      </c>
      <c r="D13" s="5" t="n">
        <v>934000</v>
      </c>
      <c r="E13" s="5" t="n">
        <v>58199000</v>
      </c>
    </row>
    <row r="14" spans="1:5">
      <c r="A14" s="3" t="s">
        <v>112</v>
      </c>
    </row>
    <row r="15" spans="1:5">
      <c r="A15" s="4" t="s">
        <v>113</v>
      </c>
      <c r="B15" s="5" t="n">
        <v>24405000</v>
      </c>
      <c r="C15" s="5" t="n">
        <v>6514000</v>
      </c>
      <c r="D15" s="5" t="n">
        <v>250000</v>
      </c>
      <c r="E15" s="5" t="n">
        <v>17641000</v>
      </c>
    </row>
    <row r="16" spans="1:5">
      <c r="A16" s="4" t="s">
        <v>114</v>
      </c>
      <c r="B16" s="5" t="n">
        <v>-43118000</v>
      </c>
      <c r="C16" s="5" t="n">
        <v>-30903000</v>
      </c>
      <c r="D16" s="5" t="n">
        <v>-171000</v>
      </c>
      <c r="E16" s="5" t="n">
        <v>-12044000</v>
      </c>
    </row>
    <row r="17" spans="1:5">
      <c r="A17" s="4" t="s">
        <v>122</v>
      </c>
      <c r="B17" s="6" t="n">
        <v>11137000</v>
      </c>
      <c r="C17" s="5" t="n">
        <v>11137000</v>
      </c>
    </row>
    <row r="18" spans="1:5">
      <c r="A18" s="4" t="s">
        <v>115</v>
      </c>
      <c r="B18" s="5" t="n">
        <v>15</v>
      </c>
    </row>
    <row r="19" spans="1:5">
      <c r="A19" s="4" t="s">
        <v>116</v>
      </c>
      <c r="B19" s="6" t="n">
        <v>1128000</v>
      </c>
      <c r="D19" s="5" t="n">
        <v>16000</v>
      </c>
      <c r="E19" s="5" t="n">
        <v>1112000</v>
      </c>
    </row>
    <row r="20" spans="1:5">
      <c r="A20" s="4" t="s">
        <v>117</v>
      </c>
      <c r="B20" s="5" t="n">
        <v>0</v>
      </c>
    </row>
    <row r="21" spans="1:5">
      <c r="A21" s="4" t="s">
        <v>123</v>
      </c>
      <c r="B21" s="6" t="n">
        <v>9000</v>
      </c>
      <c r="E21" s="5" t="n">
        <v>9000</v>
      </c>
    </row>
    <row r="22" spans="1:5">
      <c r="A22" s="4" t="s">
        <v>124</v>
      </c>
      <c r="B22" s="5" t="n">
        <v>-18</v>
      </c>
    </row>
    <row r="23" spans="1:5">
      <c r="A23" s="4" t="s">
        <v>125</v>
      </c>
      <c r="B23" s="6" t="n">
        <v>-1305000</v>
      </c>
      <c r="E23" s="5" t="n">
        <v>-1305000</v>
      </c>
    </row>
    <row r="24" spans="1:5">
      <c r="A24" s="4" t="s">
        <v>118</v>
      </c>
      <c r="B24" s="5" t="n">
        <v>-1</v>
      </c>
    </row>
    <row r="25" spans="1:5">
      <c r="A25" s="4" t="s">
        <v>119</v>
      </c>
      <c r="B25" s="6" t="n">
        <v>-94000</v>
      </c>
      <c r="D25" s="5" t="n">
        <v>-1000</v>
      </c>
      <c r="E25" s="5" t="n">
        <v>-93000</v>
      </c>
    </row>
    <row r="26" spans="1:5">
      <c r="A26" s="4" t="s">
        <v>126</v>
      </c>
      <c r="B26" s="5" t="n">
        <v>4311</v>
      </c>
    </row>
    <row r="27" spans="1:5">
      <c r="A27" s="4" t="s">
        <v>127</v>
      </c>
      <c r="B27" s="6" t="n">
        <v>240626000</v>
      </c>
      <c r="C27" s="5" t="n">
        <v>176079000</v>
      </c>
      <c r="D27" s="5" t="n">
        <v>1028000</v>
      </c>
      <c r="E27" s="5" t="n">
        <v>63519000</v>
      </c>
    </row>
    <row r="28" spans="1:5">
      <c r="A28" s="3" t="s">
        <v>112</v>
      </c>
    </row>
    <row r="29" spans="1:5">
      <c r="A29" s="4" t="s">
        <v>113</v>
      </c>
      <c r="B29" s="5" t="n">
        <v>7637000</v>
      </c>
      <c r="C29" s="5" t="n">
        <v>816000</v>
      </c>
      <c r="D29" s="5" t="n">
        <v>95000</v>
      </c>
      <c r="E29" s="5" t="n">
        <v>6726000</v>
      </c>
    </row>
    <row r="30" spans="1:5">
      <c r="A30" s="4" t="s">
        <v>114</v>
      </c>
      <c r="B30" s="5" t="n">
        <v>-29450000</v>
      </c>
      <c r="C30" s="5" t="n">
        <v>-15507000</v>
      </c>
      <c r="D30" s="5" t="n">
        <v>-194000</v>
      </c>
      <c r="E30" s="5" t="n">
        <v>-13749000</v>
      </c>
    </row>
    <row r="31" spans="1:5">
      <c r="A31" s="4" t="s">
        <v>122</v>
      </c>
      <c r="B31" s="6" t="n">
        <v>119735000</v>
      </c>
      <c r="C31" s="5" t="n">
        <v>119735000</v>
      </c>
    </row>
    <row r="32" spans="1:5">
      <c r="A32" s="4" t="s">
        <v>115</v>
      </c>
      <c r="B32" s="5" t="n">
        <v>17</v>
      </c>
    </row>
    <row r="33" spans="1:5">
      <c r="A33" s="4" t="s">
        <v>116</v>
      </c>
      <c r="B33" s="6" t="n">
        <v>1127000</v>
      </c>
      <c r="D33" s="5" t="n">
        <v>16000</v>
      </c>
      <c r="E33" s="5" t="n">
        <v>1111000</v>
      </c>
    </row>
    <row r="34" spans="1:5">
      <c r="A34" s="4" t="s">
        <v>117</v>
      </c>
      <c r="B34" s="6" t="n">
        <v>0</v>
      </c>
    </row>
    <row r="35" spans="1:5">
      <c r="A35" s="4" t="s">
        <v>128</v>
      </c>
      <c r="B35" s="5" t="n">
        <v>3</v>
      </c>
    </row>
    <row r="36" spans="1:5">
      <c r="A36" s="4" t="s">
        <v>123</v>
      </c>
      <c r="B36" s="6" t="n">
        <v>215000</v>
      </c>
      <c r="E36" s="5" t="n">
        <v>215000</v>
      </c>
    </row>
    <row r="37" spans="1:5">
      <c r="A37" s="4" t="s">
        <v>124</v>
      </c>
      <c r="B37" s="5" t="n">
        <v>-17</v>
      </c>
    </row>
    <row r="38" spans="1:5">
      <c r="A38" s="4" t="s">
        <v>125</v>
      </c>
      <c r="B38" s="6" t="n">
        <v>-1189000</v>
      </c>
      <c r="E38" s="5" t="n">
        <v>-1189000</v>
      </c>
    </row>
    <row r="39" spans="1:5">
      <c r="A39" s="4" t="s">
        <v>118</v>
      </c>
      <c r="B39" s="5" t="n">
        <v>-1</v>
      </c>
    </row>
    <row r="40" spans="1:5">
      <c r="A40" s="4" t="s">
        <v>119</v>
      </c>
      <c r="B40" s="6" t="n">
        <v>-101000</v>
      </c>
      <c r="D40" s="5" t="n">
        <v>-1000</v>
      </c>
      <c r="E40" s="5" t="n">
        <v>-100000</v>
      </c>
    </row>
    <row r="41" spans="1:5">
      <c r="A41" s="4" t="s">
        <v>129</v>
      </c>
      <c r="B41" s="5" t="n">
        <v>4313</v>
      </c>
    </row>
    <row r="42" spans="1:5">
      <c r="A42" s="4" t="s">
        <v>130</v>
      </c>
      <c r="B42" s="6" t="n">
        <v>338600000</v>
      </c>
      <c r="C42" s="6" t="n">
        <v>281123000</v>
      </c>
      <c r="D42" s="6" t="n">
        <v>944000</v>
      </c>
      <c r="E42" s="6" t="n">
        <v>5653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5</v>
      </c>
      <c r="B1" s="2" t="s">
        <v>2</v>
      </c>
      <c r="C1" s="2" t="s">
        <v>35</v>
      </c>
    </row>
    <row r="2" spans="1:3">
      <c r="A2" s="4" t="s">
        <v>72</v>
      </c>
    </row>
    <row r="3" spans="1:3">
      <c r="A3" s="3" t="s">
        <v>530</v>
      </c>
    </row>
    <row r="4" spans="1:3">
      <c r="A4" s="5" t="n">
        <v>2019</v>
      </c>
      <c r="B4" s="6" t="n">
        <v>128</v>
      </c>
    </row>
    <row r="5" spans="1:3">
      <c r="A5" s="5" t="n">
        <v>2020</v>
      </c>
      <c r="B5" s="5" t="n">
        <v>133</v>
      </c>
    </row>
    <row r="6" spans="1:3">
      <c r="A6" s="5" t="n">
        <v>2021</v>
      </c>
      <c r="B6" s="5" t="n">
        <v>138</v>
      </c>
    </row>
    <row r="7" spans="1:3">
      <c r="A7" s="5" t="n">
        <v>2022</v>
      </c>
      <c r="B7" s="5" t="n">
        <v>143</v>
      </c>
    </row>
    <row r="8" spans="1:3">
      <c r="A8" s="5" t="n">
        <v>2023</v>
      </c>
      <c r="B8" s="5" t="n">
        <v>18195</v>
      </c>
    </row>
    <row r="9" spans="1:3">
      <c r="A9" s="4" t="s">
        <v>616</v>
      </c>
      <c r="B9" s="5" t="n">
        <v>75800</v>
      </c>
    </row>
    <row r="10" spans="1:3">
      <c r="A10" s="4" t="s">
        <v>532</v>
      </c>
      <c r="B10" s="5" t="n">
        <v>94537</v>
      </c>
      <c r="C10" s="6" t="n">
        <v>70460</v>
      </c>
    </row>
    <row r="11" spans="1:3">
      <c r="A11" s="4" t="s">
        <v>74</v>
      </c>
    </row>
    <row r="12" spans="1:3">
      <c r="A12" s="3" t="s">
        <v>530</v>
      </c>
    </row>
    <row r="13" spans="1:3">
      <c r="A13" s="5" t="n">
        <v>2019</v>
      </c>
      <c r="B13" s="5" t="n">
        <v>0</v>
      </c>
    </row>
    <row r="14" spans="1:3">
      <c r="A14" s="5" t="n">
        <v>2020</v>
      </c>
      <c r="B14" s="5" t="n">
        <v>25000</v>
      </c>
    </row>
    <row r="15" spans="1:3">
      <c r="A15" s="5" t="n">
        <v>2021</v>
      </c>
      <c r="B15" s="5" t="n">
        <v>0</v>
      </c>
    </row>
    <row r="16" spans="1:3">
      <c r="A16" s="5" t="n">
        <v>2022</v>
      </c>
      <c r="B16" s="5" t="n">
        <v>0</v>
      </c>
    </row>
    <row r="17" spans="1:3">
      <c r="A17" s="5" t="n">
        <v>2023</v>
      </c>
      <c r="B17" s="5" t="n">
        <v>17980</v>
      </c>
    </row>
    <row r="18" spans="1:3">
      <c r="A18" s="4" t="s">
        <v>616</v>
      </c>
      <c r="B18" s="5" t="n">
        <v>14400</v>
      </c>
    </row>
    <row r="19" spans="1:3">
      <c r="A19" s="4" t="s">
        <v>532</v>
      </c>
      <c r="B19" s="6" t="n">
        <v>57380</v>
      </c>
      <c r="C19" s="6" t="n">
        <v>573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5</v>
      </c>
      <c r="D2" s="2" t="s">
        <v>82</v>
      </c>
    </row>
    <row r="3" spans="1:4">
      <c r="A3" s="3" t="s">
        <v>618</v>
      </c>
    </row>
    <row r="4" spans="1:4">
      <c r="A4" s="4" t="s">
        <v>90</v>
      </c>
      <c r="B4" s="6" t="n">
        <v>-4895</v>
      </c>
      <c r="C4" s="6" t="n">
        <v>-4471</v>
      </c>
      <c r="D4" s="6" t="n">
        <v>-3406</v>
      </c>
    </row>
    <row r="5" spans="1:4">
      <c r="A5" s="4" t="s">
        <v>619</v>
      </c>
      <c r="B5" s="5" t="n">
        <v>1400</v>
      </c>
      <c r="C5" s="5" t="n">
        <v>1000</v>
      </c>
      <c r="D5" s="5" t="n">
        <v>810</v>
      </c>
    </row>
    <row r="6" spans="1:4">
      <c r="A6" s="4" t="s">
        <v>620</v>
      </c>
      <c r="B6" s="5" t="n">
        <v>1800</v>
      </c>
      <c r="C6" s="5" t="n">
        <v>1300</v>
      </c>
    </row>
    <row r="7" spans="1:4">
      <c r="A7" s="4" t="s">
        <v>72</v>
      </c>
    </row>
    <row r="8" spans="1:4">
      <c r="A8" s="3" t="s">
        <v>618</v>
      </c>
    </row>
    <row r="9" spans="1:4">
      <c r="A9" s="4" t="s">
        <v>621</v>
      </c>
      <c r="B9" s="5" t="n">
        <v>132</v>
      </c>
      <c r="C9" s="5" t="n">
        <v>3</v>
      </c>
      <c r="D9" s="5" t="n">
        <v>11</v>
      </c>
    </row>
    <row r="10" spans="1:4">
      <c r="A10" s="4" t="s">
        <v>622</v>
      </c>
      <c r="B10" s="5" t="n">
        <v>-3075</v>
      </c>
      <c r="C10" s="5" t="n">
        <v>-2644</v>
      </c>
      <c r="D10" s="5" t="n">
        <v>-1895</v>
      </c>
    </row>
    <row r="11" spans="1:4">
      <c r="A11" s="4" t="s">
        <v>623</v>
      </c>
      <c r="B11" s="5" t="n">
        <v>295</v>
      </c>
      <c r="C11" s="5" t="n">
        <v>491</v>
      </c>
      <c r="D11" s="5" t="n">
        <v>733</v>
      </c>
    </row>
    <row r="12" spans="1:4">
      <c r="A12" s="4" t="s">
        <v>74</v>
      </c>
    </row>
    <row r="13" spans="1:4">
      <c r="A13" s="3" t="s">
        <v>618</v>
      </c>
    </row>
    <row r="14" spans="1:4">
      <c r="A14" s="4" t="s">
        <v>622</v>
      </c>
      <c r="B14" s="6" t="n">
        <v>-2247</v>
      </c>
      <c r="C14" s="6" t="n">
        <v>-2321</v>
      </c>
      <c r="D14" s="6" t="n">
        <v>-22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5</v>
      </c>
    </row>
    <row r="2" spans="1:3">
      <c r="A2" s="3" t="s">
        <v>625</v>
      </c>
    </row>
    <row r="3" spans="1:3">
      <c r="A3" s="4" t="s">
        <v>626</v>
      </c>
      <c r="B3" s="8" t="n">
        <v>125.5</v>
      </c>
      <c r="C3" s="8" t="n">
        <v>101.6</v>
      </c>
    </row>
    <row r="4" spans="1:3">
      <c r="A4" s="4" t="s">
        <v>627</v>
      </c>
    </row>
    <row r="5" spans="1:3">
      <c r="A5" s="3" t="s">
        <v>625</v>
      </c>
    </row>
    <row r="6" spans="1:3">
      <c r="A6" s="4" t="s">
        <v>628</v>
      </c>
      <c r="B6" s="8" t="n">
        <v>126.3</v>
      </c>
      <c r="C6" s="8" t="n">
        <v>10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5</v>
      </c>
      <c r="D2" s="2" t="s">
        <v>82</v>
      </c>
    </row>
    <row r="3" spans="1:4">
      <c r="A3" s="3" t="s">
        <v>207</v>
      </c>
    </row>
    <row r="4" spans="1:4">
      <c r="A4" s="4" t="s">
        <v>91</v>
      </c>
      <c r="B4" s="6" t="n">
        <v>7741</v>
      </c>
      <c r="C4" s="6" t="n">
        <v>25581</v>
      </c>
      <c r="D4" s="6" t="n">
        <v>2215</v>
      </c>
    </row>
    <row r="5" spans="1:4">
      <c r="A5" s="4" t="s">
        <v>630</v>
      </c>
      <c r="B5" s="5" t="n">
        <v>7273</v>
      </c>
      <c r="C5" s="5" t="n">
        <v>23089</v>
      </c>
      <c r="D5" s="5" t="n">
        <v>1500</v>
      </c>
    </row>
    <row r="6" spans="1:4">
      <c r="A6" s="4" t="s">
        <v>631</v>
      </c>
      <c r="B6" s="6" t="n">
        <v>468</v>
      </c>
      <c r="C6" s="6" t="n">
        <v>2492</v>
      </c>
      <c r="D6" s="6" t="n">
        <v>7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82</v>
      </c>
    </row>
    <row r="3" spans="1:4">
      <c r="A3" s="3" t="s">
        <v>207</v>
      </c>
    </row>
    <row r="4" spans="1:4">
      <c r="A4" s="4" t="s">
        <v>633</v>
      </c>
      <c r="B4" s="6" t="n">
        <v>-180</v>
      </c>
      <c r="C4" s="6" t="n">
        <v>-888</v>
      </c>
      <c r="D4" s="6" t="n">
        <v>-185</v>
      </c>
    </row>
    <row r="5" spans="1:4">
      <c r="A5" s="4" t="s">
        <v>634</v>
      </c>
      <c r="B5" s="5" t="n">
        <v>76</v>
      </c>
      <c r="C5" s="5" t="n">
        <v>-288</v>
      </c>
      <c r="D5" s="5" t="n">
        <v>-67</v>
      </c>
    </row>
    <row r="6" spans="1:4">
      <c r="A6" s="4" t="s">
        <v>106</v>
      </c>
      <c r="B6" s="6" t="n">
        <v>-104</v>
      </c>
      <c r="C6" s="6" t="n">
        <v>-1176</v>
      </c>
      <c r="D6" s="6" t="n">
        <v>-2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35</v>
      </c>
      <c r="B1" s="2" t="s">
        <v>1</v>
      </c>
    </row>
    <row r="2" spans="1:4">
      <c r="B2" s="2" t="s">
        <v>2</v>
      </c>
      <c r="C2" s="2" t="s">
        <v>35</v>
      </c>
      <c r="D2" s="2" t="s">
        <v>82</v>
      </c>
    </row>
    <row r="3" spans="1:4">
      <c r="A3" s="3" t="s">
        <v>207</v>
      </c>
    </row>
    <row r="4" spans="1:4">
      <c r="A4" s="4" t="s">
        <v>636</v>
      </c>
      <c r="B4" s="6" t="n">
        <v>-67000</v>
      </c>
      <c r="C4" s="6" t="n">
        <v>-109000</v>
      </c>
      <c r="D4" s="6" t="n">
        <v>-115000</v>
      </c>
    </row>
    <row r="5" spans="1:4">
      <c r="A5" s="4" t="s">
        <v>117</v>
      </c>
      <c r="B5" s="6" t="n">
        <v>0</v>
      </c>
      <c r="C5" s="5" t="n">
        <v>0</v>
      </c>
      <c r="D5" s="6" t="n">
        <v>53000</v>
      </c>
    </row>
    <row r="6" spans="1:4">
      <c r="A6" s="4" t="s">
        <v>637</v>
      </c>
      <c r="C6" s="6" t="n">
        <v>264000</v>
      </c>
    </row>
    <row r="7" spans="1:4">
      <c r="A7" s="4" t="s">
        <v>638</v>
      </c>
      <c r="B7" s="4" t="s">
        <v>639</v>
      </c>
      <c r="C7" s="4" t="s">
        <v>369</v>
      </c>
      <c r="D7" s="4" t="s">
        <v>6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82</v>
      </c>
    </row>
    <row r="3" spans="1:4">
      <c r="A3" s="3" t="s">
        <v>207</v>
      </c>
    </row>
    <row r="4" spans="1:4">
      <c r="A4" s="4" t="s">
        <v>641</v>
      </c>
      <c r="B4" s="4" t="s">
        <v>642</v>
      </c>
      <c r="C4" s="4" t="s">
        <v>643</v>
      </c>
      <c r="D4" s="4" t="s">
        <v>643</v>
      </c>
    </row>
    <row r="5" spans="1:4">
      <c r="A5" s="4" t="s">
        <v>644</v>
      </c>
      <c r="B5" s="4" t="s">
        <v>645</v>
      </c>
      <c r="C5" s="4" t="s">
        <v>646</v>
      </c>
      <c r="D5" s="4" t="s">
        <v>647</v>
      </c>
    </row>
    <row r="6" spans="1:4">
      <c r="A6" s="4" t="s">
        <v>648</v>
      </c>
      <c r="B6" s="4" t="s">
        <v>639</v>
      </c>
      <c r="C6" s="4" t="s">
        <v>369</v>
      </c>
      <c r="D6" s="4" t="s">
        <v>639</v>
      </c>
    </row>
    <row r="7" spans="1:4">
      <c r="A7" s="4" t="s">
        <v>649</v>
      </c>
      <c r="B7" s="4" t="s">
        <v>369</v>
      </c>
      <c r="C7" s="4" t="s">
        <v>481</v>
      </c>
      <c r="D7" s="4" t="s">
        <v>6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51</v>
      </c>
      <c r="B1" s="2" t="s">
        <v>2</v>
      </c>
      <c r="C1" s="2" t="s">
        <v>35</v>
      </c>
      <c r="D1" s="2" t="s">
        <v>82</v>
      </c>
    </row>
    <row r="2" spans="1:4">
      <c r="A2" s="3" t="s">
        <v>207</v>
      </c>
    </row>
    <row r="3" spans="1:4">
      <c r="A3" s="4" t="s">
        <v>652</v>
      </c>
      <c r="B3" s="6" t="n">
        <v>454</v>
      </c>
      <c r="C3" s="6" t="n">
        <v>359</v>
      </c>
      <c r="D3" s="6" t="n">
        <v>456</v>
      </c>
    </row>
    <row r="4" spans="1:4">
      <c r="A4" s="4" t="s">
        <v>653</v>
      </c>
      <c r="B4" s="5" t="n">
        <v>87</v>
      </c>
      <c r="C4" s="5" t="n">
        <v>123</v>
      </c>
      <c r="D4" s="5" t="n">
        <v>284</v>
      </c>
    </row>
    <row r="5" spans="1:4">
      <c r="A5" s="4" t="s">
        <v>654</v>
      </c>
      <c r="B5" s="5" t="n">
        <v>-16</v>
      </c>
    </row>
    <row r="6" spans="1:4">
      <c r="A6" s="4" t="s">
        <v>654</v>
      </c>
      <c r="C6" s="5" t="n">
        <v>15</v>
      </c>
      <c r="D6" s="5" t="n">
        <v>16</v>
      </c>
    </row>
    <row r="7" spans="1:4">
      <c r="A7" s="4" t="s">
        <v>511</v>
      </c>
      <c r="B7" s="5" t="n">
        <v>14</v>
      </c>
    </row>
    <row r="8" spans="1:4">
      <c r="A8" s="4" t="s">
        <v>511</v>
      </c>
      <c r="C8" s="5" t="n">
        <v>-32</v>
      </c>
      <c r="D8" s="5" t="n">
        <v>-3</v>
      </c>
    </row>
    <row r="9" spans="1:4">
      <c r="A9" s="4" t="s">
        <v>106</v>
      </c>
      <c r="B9" s="6" t="n">
        <v>539</v>
      </c>
      <c r="C9" s="6" t="n">
        <v>465</v>
      </c>
      <c r="D9" s="6" t="n">
        <v>7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5</v>
      </c>
      <c r="B1" s="2" t="s">
        <v>1</v>
      </c>
    </row>
    <row r="2" spans="1:4">
      <c r="B2" s="2" t="s">
        <v>2</v>
      </c>
      <c r="C2" s="2" t="s">
        <v>35</v>
      </c>
      <c r="D2" s="2" t="s">
        <v>82</v>
      </c>
    </row>
    <row r="3" spans="1:4">
      <c r="A3" s="3" t="s">
        <v>656</v>
      </c>
    </row>
    <row r="4" spans="1:4">
      <c r="A4" s="4" t="s">
        <v>657</v>
      </c>
      <c r="B4" s="6" t="n">
        <v>1127</v>
      </c>
      <c r="C4" s="6" t="n">
        <v>1128</v>
      </c>
      <c r="D4" s="6" t="n">
        <v>919</v>
      </c>
    </row>
    <row r="5" spans="1:4">
      <c r="A5" s="4" t="s">
        <v>658</v>
      </c>
      <c r="B5" s="6" t="n">
        <v>1900</v>
      </c>
      <c r="C5" s="5" t="n">
        <v>1300</v>
      </c>
    </row>
    <row r="6" spans="1:4">
      <c r="A6" s="4" t="s">
        <v>659</v>
      </c>
    </row>
    <row r="7" spans="1:4">
      <c r="A7" s="3" t="s">
        <v>656</v>
      </c>
    </row>
    <row r="8" spans="1:4">
      <c r="A8" s="4" t="s">
        <v>660</v>
      </c>
      <c r="B8" s="4" t="s">
        <v>344</v>
      </c>
    </row>
    <row r="9" spans="1:4">
      <c r="A9" s="4" t="s">
        <v>661</v>
      </c>
      <c r="B9" s="6" t="n">
        <v>597</v>
      </c>
      <c r="C9" s="6" t="n">
        <v>426</v>
      </c>
    </row>
    <row r="10" spans="1:4">
      <c r="A10" s="4" t="s">
        <v>342</v>
      </c>
    </row>
    <row r="11" spans="1:4">
      <c r="A11" s="3" t="s">
        <v>656</v>
      </c>
    </row>
    <row r="12" spans="1:4">
      <c r="A12" s="4" t="s">
        <v>660</v>
      </c>
      <c r="B12" s="4" t="s">
        <v>344</v>
      </c>
    </row>
    <row r="13" spans="1:4">
      <c r="A13" s="4" t="s">
        <v>662</v>
      </c>
    </row>
    <row r="14" spans="1:4">
      <c r="A14" s="3" t="s">
        <v>656</v>
      </c>
    </row>
    <row r="15" spans="1:4">
      <c r="A15" s="4" t="s">
        <v>663</v>
      </c>
      <c r="B15" s="5" t="n">
        <v>1637</v>
      </c>
      <c r="C15" s="5" t="n">
        <v>2213</v>
      </c>
      <c r="D15" s="5" t="n">
        <v>1794</v>
      </c>
    </row>
    <row r="16" spans="1:4">
      <c r="A16" s="4" t="s">
        <v>664</v>
      </c>
    </row>
    <row r="17" spans="1:4">
      <c r="A17" s="3" t="s">
        <v>656</v>
      </c>
    </row>
    <row r="18" spans="1:4">
      <c r="A18" s="4" t="s">
        <v>665</v>
      </c>
      <c r="B18" s="4" t="s">
        <v>388</v>
      </c>
    </row>
    <row r="19" spans="1:4">
      <c r="A19" s="4" t="s">
        <v>661</v>
      </c>
      <c r="B19" s="6" t="n">
        <v>1300</v>
      </c>
      <c r="C19" s="6" t="n">
        <v>908</v>
      </c>
    </row>
    <row r="20" spans="1:4">
      <c r="A20" s="4" t="s">
        <v>666</v>
      </c>
    </row>
    <row r="21" spans="1:4">
      <c r="A21" s="3" t="s">
        <v>656</v>
      </c>
    </row>
    <row r="22" spans="1:4">
      <c r="A22" s="4" t="s">
        <v>667</v>
      </c>
      <c r="B22" s="5" t="n">
        <v>1105815</v>
      </c>
    </row>
    <row r="23" spans="1:4">
      <c r="A23" s="4" t="s">
        <v>668</v>
      </c>
      <c r="B23" s="5" t="n">
        <v>858267</v>
      </c>
    </row>
    <row r="24" spans="1:4">
      <c r="A24" s="4" t="s">
        <v>669</v>
      </c>
    </row>
    <row r="25" spans="1:4">
      <c r="A25" s="3" t="s">
        <v>656</v>
      </c>
    </row>
    <row r="26" spans="1:4">
      <c r="A26" s="4" t="s">
        <v>670</v>
      </c>
      <c r="B26" s="6" t="n">
        <v>1600</v>
      </c>
    </row>
    <row r="27" spans="1:4">
      <c r="A27" s="4" t="s">
        <v>671</v>
      </c>
      <c r="B27" s="4" t="s">
        <v>6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3</v>
      </c>
      <c r="B1" s="2" t="s">
        <v>1</v>
      </c>
    </row>
    <row r="2" spans="1:4">
      <c r="B2" s="2" t="s">
        <v>2</v>
      </c>
      <c r="C2" s="2" t="s">
        <v>35</v>
      </c>
      <c r="D2" s="2" t="s">
        <v>82</v>
      </c>
    </row>
    <row r="3" spans="1:4">
      <c r="A3" s="3" t="s">
        <v>674</v>
      </c>
    </row>
    <row r="4" spans="1:4">
      <c r="A4" s="4" t="s">
        <v>675</v>
      </c>
      <c r="B4" s="5" t="n">
        <v>-1000</v>
      </c>
      <c r="C4" s="5" t="n">
        <v>-1000</v>
      </c>
      <c r="D4" s="5" t="n">
        <v>-1000</v>
      </c>
    </row>
    <row r="5" spans="1:4">
      <c r="A5" s="4" t="s">
        <v>676</v>
      </c>
    </row>
    <row r="6" spans="1:4">
      <c r="A6" s="3" t="s">
        <v>674</v>
      </c>
    </row>
    <row r="7" spans="1:4">
      <c r="A7" s="4" t="s">
        <v>677</v>
      </c>
      <c r="B7" s="5" t="n">
        <v>39214</v>
      </c>
      <c r="C7" s="5" t="n">
        <v>35493</v>
      </c>
      <c r="D7" s="5" t="n">
        <v>36047</v>
      </c>
    </row>
    <row r="8" spans="1:4">
      <c r="A8" s="4" t="s">
        <v>678</v>
      </c>
      <c r="B8" s="5" t="n">
        <v>16605</v>
      </c>
      <c r="C8" s="5" t="n">
        <v>20893</v>
      </c>
      <c r="D8" s="5" t="n">
        <v>15016</v>
      </c>
    </row>
    <row r="9" spans="1:4">
      <c r="A9" s="4" t="s">
        <v>679</v>
      </c>
      <c r="B9" s="5" t="n">
        <v>-15151</v>
      </c>
      <c r="C9" s="5" t="n">
        <v>-14190</v>
      </c>
      <c r="D9" s="5" t="n">
        <v>-12789</v>
      </c>
    </row>
    <row r="10" spans="1:4">
      <c r="A10" s="4" t="s">
        <v>680</v>
      </c>
      <c r="C10" s="5" t="n">
        <v>-1550</v>
      </c>
      <c r="D10" s="5" t="n">
        <v>-436</v>
      </c>
    </row>
    <row r="11" spans="1:4">
      <c r="A11" s="4" t="s">
        <v>675</v>
      </c>
      <c r="B11" s="5" t="n">
        <v>-1466</v>
      </c>
      <c r="C11" s="5" t="n">
        <v>-1432</v>
      </c>
      <c r="D11" s="5" t="n">
        <v>-2345</v>
      </c>
    </row>
    <row r="12" spans="1:4">
      <c r="A12" s="4" t="s">
        <v>681</v>
      </c>
      <c r="B12" s="5" t="n">
        <v>39202</v>
      </c>
      <c r="C12" s="5" t="n">
        <v>39214</v>
      </c>
      <c r="D12" s="5" t="n">
        <v>35493</v>
      </c>
    </row>
    <row r="13" spans="1:4">
      <c r="A13" s="3" t="s">
        <v>682</v>
      </c>
    </row>
    <row r="14" spans="1:4">
      <c r="A14" s="4" t="s">
        <v>683</v>
      </c>
      <c r="B14" s="7" t="n">
        <v>64.62</v>
      </c>
      <c r="C14" s="7" t="n">
        <v>59.96</v>
      </c>
      <c r="D14" s="7" t="n">
        <v>59.96</v>
      </c>
    </row>
    <row r="15" spans="1:4">
      <c r="A15" s="4" t="s">
        <v>684</v>
      </c>
      <c r="B15" s="9" t="n">
        <v>69.98</v>
      </c>
      <c r="C15" s="9" t="n">
        <v>66.09999999999999</v>
      </c>
      <c r="D15" s="9" t="n">
        <v>64.67</v>
      </c>
    </row>
    <row r="16" spans="1:4">
      <c r="A16" s="4" t="s">
        <v>685</v>
      </c>
      <c r="B16" s="9" t="n">
        <v>65.03</v>
      </c>
      <c r="C16" s="9" t="n">
        <v>66.48</v>
      </c>
      <c r="D16" s="9" t="n">
        <v>55.97</v>
      </c>
    </row>
    <row r="17" spans="1:4">
      <c r="A17" s="4" t="s">
        <v>686</v>
      </c>
      <c r="C17" s="9" t="n">
        <v>65.02</v>
      </c>
      <c r="D17" s="9" t="n">
        <v>62.49</v>
      </c>
    </row>
    <row r="18" spans="1:4">
      <c r="A18" s="4" t="s">
        <v>687</v>
      </c>
      <c r="B18" s="9" t="n">
        <v>64.59</v>
      </c>
      <c r="C18" s="9" t="n">
        <v>65.65000000000001</v>
      </c>
      <c r="D18" s="9" t="n">
        <v>57.41</v>
      </c>
    </row>
    <row r="19" spans="1:4">
      <c r="A19" s="4" t="s">
        <v>688</v>
      </c>
      <c r="B19" s="7" t="n">
        <v>66.72</v>
      </c>
      <c r="C19" s="7" t="n">
        <v>64.62</v>
      </c>
      <c r="D19" s="7" t="n">
        <v>59.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1</v>
      </c>
      <c r="B1" s="2" t="s">
        <v>1</v>
      </c>
    </row>
    <row r="2" spans="1:4">
      <c r="B2" s="2" t="s">
        <v>2</v>
      </c>
      <c r="C2" s="2" t="s">
        <v>35</v>
      </c>
      <c r="D2" s="2" t="s">
        <v>82</v>
      </c>
    </row>
    <row r="3" spans="1:4">
      <c r="A3" s="3" t="s">
        <v>132</v>
      </c>
    </row>
    <row r="4" spans="1:4">
      <c r="A4" s="4" t="s">
        <v>133</v>
      </c>
      <c r="B4" s="6" t="n">
        <v>101621</v>
      </c>
      <c r="C4" s="6" t="n">
        <v>97665</v>
      </c>
      <c r="D4" s="6" t="n">
        <v>79428</v>
      </c>
    </row>
    <row r="5" spans="1:4">
      <c r="A5" s="4" t="s">
        <v>134</v>
      </c>
      <c r="B5" s="5" t="n">
        <v>-51551</v>
      </c>
      <c r="C5" s="5" t="n">
        <v>-45307</v>
      </c>
      <c r="D5" s="5" t="n">
        <v>-45116</v>
      </c>
    </row>
    <row r="6" spans="1:4">
      <c r="A6" s="4" t="s">
        <v>135</v>
      </c>
      <c r="B6" s="5" t="n">
        <v>-1496</v>
      </c>
      <c r="C6" s="5" t="n">
        <v>-7791</v>
      </c>
      <c r="D6" s="5" t="n">
        <v>-11691</v>
      </c>
    </row>
    <row r="7" spans="1:4">
      <c r="A7" s="4" t="s">
        <v>136</v>
      </c>
      <c r="B7" s="5" t="n">
        <v>126</v>
      </c>
      <c r="C7" s="5" t="n">
        <v>3</v>
      </c>
      <c r="D7" s="5" t="n">
        <v>11</v>
      </c>
    </row>
    <row r="8" spans="1:4">
      <c r="A8" s="4" t="s">
        <v>137</v>
      </c>
      <c r="B8" s="5" t="n">
        <v>-4941</v>
      </c>
      <c r="C8" s="5" t="n">
        <v>-4603</v>
      </c>
      <c r="D8" s="5" t="n">
        <v>-3216</v>
      </c>
    </row>
    <row r="9" spans="1:4">
      <c r="A9" s="4" t="s">
        <v>138</v>
      </c>
      <c r="B9" s="5" t="n">
        <v>-3210</v>
      </c>
      <c r="C9" s="5" t="n">
        <v>-7588</v>
      </c>
      <c r="D9" s="5" t="n">
        <v>-13989</v>
      </c>
    </row>
    <row r="10" spans="1:4">
      <c r="A10" s="4" t="s">
        <v>139</v>
      </c>
      <c r="B10" s="5" t="n">
        <v>-771</v>
      </c>
      <c r="C10" s="5" t="n">
        <v>-399</v>
      </c>
      <c r="D10" s="5" t="n">
        <v>-281</v>
      </c>
    </row>
    <row r="11" spans="1:4">
      <c r="A11" s="4" t="s">
        <v>140</v>
      </c>
      <c r="B11" s="5" t="n">
        <v>39778</v>
      </c>
      <c r="C11" s="5" t="n">
        <v>31980</v>
      </c>
      <c r="D11" s="5" t="n">
        <v>5146</v>
      </c>
    </row>
    <row r="12" spans="1:4">
      <c r="A12" s="3" t="s">
        <v>141</v>
      </c>
    </row>
    <row r="13" spans="1:4">
      <c r="A13" s="4" t="s">
        <v>142</v>
      </c>
      <c r="B13" s="5" t="n">
        <v>-4101</v>
      </c>
      <c r="C13" s="5" t="n">
        <v>-2500</v>
      </c>
      <c r="D13" s="5" t="n">
        <v>-1973</v>
      </c>
    </row>
    <row r="14" spans="1:4">
      <c r="A14" s="4" t="s">
        <v>143</v>
      </c>
      <c r="B14" s="5" t="n">
        <v>42</v>
      </c>
      <c r="C14" s="5" t="n">
        <v>30</v>
      </c>
      <c r="D14" s="5" t="n">
        <v>25</v>
      </c>
    </row>
    <row r="15" spans="1:4">
      <c r="A15" s="4" t="s">
        <v>144</v>
      </c>
      <c r="B15" s="5" t="n">
        <v>0</v>
      </c>
      <c r="C15" s="5" t="n">
        <v>26590</v>
      </c>
      <c r="D15" s="5" t="n">
        <v>1603</v>
      </c>
    </row>
    <row r="16" spans="1:4">
      <c r="A16" s="4" t="s">
        <v>145</v>
      </c>
      <c r="B16" s="5" t="n">
        <v>0</v>
      </c>
      <c r="C16" s="5" t="n">
        <v>-5790</v>
      </c>
      <c r="D16" s="5" t="n">
        <v>0</v>
      </c>
    </row>
    <row r="17" spans="1:4">
      <c r="A17" s="4" t="s">
        <v>146</v>
      </c>
      <c r="B17" s="5" t="n">
        <v>-1005</v>
      </c>
      <c r="C17" s="5" t="n">
        <v>-5688</v>
      </c>
      <c r="D17" s="5" t="n">
        <v>0</v>
      </c>
    </row>
    <row r="18" spans="1:4">
      <c r="A18" s="4" t="s">
        <v>147</v>
      </c>
      <c r="B18" s="5" t="n">
        <v>-6356</v>
      </c>
      <c r="C18" s="5" t="n">
        <v>-5881</v>
      </c>
      <c r="D18" s="5" t="n">
        <v>-39796</v>
      </c>
    </row>
    <row r="19" spans="1:4">
      <c r="A19" s="4" t="s">
        <v>148</v>
      </c>
      <c r="B19" s="5" t="n">
        <v>-140639</v>
      </c>
      <c r="C19" s="5" t="n">
        <v>0</v>
      </c>
      <c r="D19" s="5" t="n">
        <v>0</v>
      </c>
    </row>
    <row r="20" spans="1:4">
      <c r="A20" s="4" t="s">
        <v>149</v>
      </c>
      <c r="B20" s="5" t="n">
        <v>-152059</v>
      </c>
      <c r="C20" s="5" t="n">
        <v>6761</v>
      </c>
      <c r="D20" s="5" t="n">
        <v>-40141</v>
      </c>
    </row>
    <row r="21" spans="1:4">
      <c r="A21" s="3" t="s">
        <v>150</v>
      </c>
    </row>
    <row r="22" spans="1:4">
      <c r="A22" s="4" t="s">
        <v>151</v>
      </c>
      <c r="B22" s="5" t="n">
        <v>32475</v>
      </c>
      <c r="C22" s="5" t="n">
        <v>28000</v>
      </c>
      <c r="D22" s="5" t="n">
        <v>23326</v>
      </c>
    </row>
    <row r="23" spans="1:4">
      <c r="A23" s="4" t="s">
        <v>152</v>
      </c>
      <c r="B23" s="5" t="n">
        <v>-12275</v>
      </c>
      <c r="C23" s="5" t="n">
        <v>-25800</v>
      </c>
      <c r="D23" s="5" t="n">
        <v>-15326</v>
      </c>
    </row>
    <row r="24" spans="1:4">
      <c r="A24" s="4" t="s">
        <v>153</v>
      </c>
      <c r="B24" s="5" t="n">
        <v>-123</v>
      </c>
      <c r="C24" s="5" t="n">
        <v>-5119</v>
      </c>
      <c r="D24" s="5" t="n">
        <v>-114</v>
      </c>
    </row>
    <row r="25" spans="1:4">
      <c r="A25" s="4" t="s">
        <v>154</v>
      </c>
      <c r="B25" s="5" t="n">
        <v>4000</v>
      </c>
      <c r="C25" s="5" t="n">
        <v>0</v>
      </c>
      <c r="D25" s="5" t="n">
        <v>38000</v>
      </c>
    </row>
    <row r="26" spans="1:4">
      <c r="A26" s="4" t="s">
        <v>155</v>
      </c>
      <c r="B26" s="5" t="n">
        <v>-233</v>
      </c>
      <c r="C26" s="5" t="n">
        <v>-104</v>
      </c>
      <c r="D26" s="5" t="n">
        <v>-176</v>
      </c>
    </row>
    <row r="27" spans="1:4">
      <c r="A27" s="4" t="s">
        <v>156</v>
      </c>
      <c r="B27" s="5" t="n">
        <v>215</v>
      </c>
      <c r="C27" s="5" t="n">
        <v>9</v>
      </c>
      <c r="D27" s="5" t="n">
        <v>0</v>
      </c>
    </row>
    <row r="28" spans="1:4">
      <c r="A28" s="4" t="s">
        <v>125</v>
      </c>
      <c r="B28" s="5" t="n">
        <v>-1189</v>
      </c>
      <c r="C28" s="5" t="n">
        <v>-1305</v>
      </c>
      <c r="D28" s="5" t="n">
        <v>0</v>
      </c>
    </row>
    <row r="29" spans="1:4">
      <c r="A29" s="4" t="s">
        <v>157</v>
      </c>
      <c r="B29" s="5" t="n">
        <v>-101</v>
      </c>
      <c r="C29" s="5" t="n">
        <v>-94</v>
      </c>
      <c r="D29" s="5" t="n">
        <v>-152</v>
      </c>
    </row>
    <row r="30" spans="1:4">
      <c r="A30" s="4" t="s">
        <v>117</v>
      </c>
      <c r="B30" s="5" t="n">
        <v>0</v>
      </c>
      <c r="C30" s="5" t="n">
        <v>0</v>
      </c>
      <c r="D30" s="5" t="n">
        <v>53</v>
      </c>
    </row>
    <row r="31" spans="1:4">
      <c r="A31" s="4" t="s">
        <v>158</v>
      </c>
      <c r="B31" s="5" t="n">
        <v>-13943</v>
      </c>
      <c r="C31" s="5" t="n">
        <v>-12215</v>
      </c>
      <c r="D31" s="5" t="n">
        <v>-12177</v>
      </c>
    </row>
    <row r="32" spans="1:4">
      <c r="A32" s="4" t="s">
        <v>159</v>
      </c>
      <c r="B32" s="5" t="n">
        <v>-15507</v>
      </c>
      <c r="C32" s="5" t="n">
        <v>-30903</v>
      </c>
      <c r="D32" s="5" t="n">
        <v>-5208</v>
      </c>
    </row>
    <row r="33" spans="1:4">
      <c r="A33" s="4" t="s">
        <v>160</v>
      </c>
      <c r="B33" s="5" t="n">
        <v>113054</v>
      </c>
      <c r="C33" s="5" t="n">
        <v>-36394</v>
      </c>
      <c r="D33" s="5" t="n">
        <v>28226</v>
      </c>
    </row>
    <row r="34" spans="1:4">
      <c r="A34" s="4" t="s">
        <v>161</v>
      </c>
      <c r="B34" s="5" t="n">
        <v>773</v>
      </c>
      <c r="C34" s="5" t="n">
        <v>2347</v>
      </c>
      <c r="D34" s="5" t="n">
        <v>-6769</v>
      </c>
    </row>
    <row r="35" spans="1:4">
      <c r="A35" s="3" t="s">
        <v>162</v>
      </c>
    </row>
    <row r="36" spans="1:4">
      <c r="A36" s="4" t="s">
        <v>163</v>
      </c>
      <c r="B36" s="5" t="n">
        <v>5284</v>
      </c>
      <c r="C36" s="5" t="n">
        <v>2937</v>
      </c>
      <c r="D36" s="5" t="n">
        <v>9706</v>
      </c>
    </row>
    <row r="37" spans="1:4">
      <c r="A37" s="4" t="s">
        <v>164</v>
      </c>
      <c r="B37" s="5" t="n">
        <v>6057</v>
      </c>
      <c r="C37" s="5" t="n">
        <v>5284</v>
      </c>
      <c r="D37" s="5" t="n">
        <v>2937</v>
      </c>
    </row>
    <row r="38" spans="1:4">
      <c r="A38" s="4" t="s">
        <v>103</v>
      </c>
    </row>
    <row r="39" spans="1:4">
      <c r="A39" s="3" t="s">
        <v>150</v>
      </c>
    </row>
    <row r="40" spans="1:4">
      <c r="A40" s="4" t="s">
        <v>165</v>
      </c>
      <c r="B40" s="5" t="n">
        <v>119735</v>
      </c>
      <c r="C40" s="5" t="n">
        <v>5237</v>
      </c>
      <c r="D40" s="5" t="n">
        <v>0</v>
      </c>
    </row>
    <row r="41" spans="1:4">
      <c r="A41" s="4" t="s">
        <v>102</v>
      </c>
    </row>
    <row r="42" spans="1:4">
      <c r="A42" s="3" t="s">
        <v>150</v>
      </c>
    </row>
    <row r="43" spans="1:4">
      <c r="A43" s="4" t="s">
        <v>165</v>
      </c>
      <c r="B43" s="6" t="n">
        <v>0</v>
      </c>
      <c r="C43" s="6" t="n">
        <v>5900</v>
      </c>
      <c r="D4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9</v>
      </c>
      <c r="B1" s="2" t="s">
        <v>1</v>
      </c>
    </row>
    <row r="2" spans="1:4">
      <c r="B2" s="2" t="s">
        <v>2</v>
      </c>
      <c r="C2" s="2" t="s">
        <v>35</v>
      </c>
      <c r="D2" s="2" t="s">
        <v>690</v>
      </c>
    </row>
    <row r="3" spans="1:4">
      <c r="A3" s="3" t="s">
        <v>691</v>
      </c>
    </row>
    <row r="4" spans="1:4">
      <c r="A4" s="4" t="s">
        <v>692</v>
      </c>
      <c r="B4" s="5" t="n">
        <v>3000</v>
      </c>
    </row>
    <row r="5" spans="1:4">
      <c r="A5" s="4" t="s">
        <v>693</v>
      </c>
    </row>
    <row r="6" spans="1:4">
      <c r="A6" s="3" t="s">
        <v>691</v>
      </c>
    </row>
    <row r="7" spans="1:4">
      <c r="A7" s="4" t="s">
        <v>694</v>
      </c>
      <c r="D7" s="6" t="n">
        <v>2500000</v>
      </c>
    </row>
    <row r="8" spans="1:4">
      <c r="A8" s="4" t="s">
        <v>695</v>
      </c>
      <c r="B8" s="5" t="n">
        <v>16542</v>
      </c>
      <c r="C8" s="5" t="n">
        <v>18101</v>
      </c>
    </row>
    <row r="9" spans="1:4">
      <c r="A9" s="4" t="s">
        <v>696</v>
      </c>
      <c r="B9" s="6" t="n">
        <v>1200000</v>
      </c>
      <c r="C9" s="6" t="n">
        <v>1300000</v>
      </c>
    </row>
    <row r="10" spans="1:4">
      <c r="A10" s="4" t="s">
        <v>697</v>
      </c>
      <c r="B10" s="5" t="n">
        <v>225000</v>
      </c>
    </row>
    <row r="11" spans="1:4">
      <c r="A11" s="4" t="s">
        <v>692</v>
      </c>
      <c r="B11" s="5" t="n">
        <v>3069</v>
      </c>
      <c r="C11" s="5" t="n">
        <v>1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82</v>
      </c>
    </row>
    <row r="3" spans="1:4">
      <c r="A3" s="3" t="s">
        <v>216</v>
      </c>
    </row>
    <row r="4" spans="1:4">
      <c r="A4" s="4" t="s">
        <v>699</v>
      </c>
      <c r="B4" s="4" t="s">
        <v>380</v>
      </c>
      <c r="C4" s="4" t="s">
        <v>380</v>
      </c>
      <c r="D4" s="4" t="s">
        <v>380</v>
      </c>
    </row>
    <row r="5" spans="1:4">
      <c r="A5" s="4" t="s">
        <v>700</v>
      </c>
      <c r="B5" s="4" t="s">
        <v>701</v>
      </c>
      <c r="C5" s="4" t="s">
        <v>701</v>
      </c>
      <c r="D5" s="4" t="s">
        <v>701</v>
      </c>
    </row>
    <row r="6" spans="1:4">
      <c r="A6" s="4" t="s">
        <v>702</v>
      </c>
      <c r="B6" s="6" t="n">
        <v>222</v>
      </c>
      <c r="C6" s="6" t="n">
        <v>195</v>
      </c>
      <c r="D6" s="6" t="n">
        <v>1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703</v>
      </c>
      <c r="B1" s="2" t="s">
        <v>447</v>
      </c>
      <c r="C1" s="2" t="s">
        <v>319</v>
      </c>
      <c r="F1" s="2" t="s">
        <v>1</v>
      </c>
    </row>
    <row r="2" spans="1:9">
      <c r="B2" s="2" t="s">
        <v>2</v>
      </c>
      <c r="C2" s="2" t="s">
        <v>2</v>
      </c>
      <c r="D2" s="2" t="s">
        <v>4</v>
      </c>
      <c r="E2" s="2" t="s">
        <v>82</v>
      </c>
      <c r="F2" s="2" t="s">
        <v>2</v>
      </c>
      <c r="G2" s="2" t="s">
        <v>35</v>
      </c>
      <c r="H2" s="2" t="s">
        <v>82</v>
      </c>
      <c r="I2" s="2" t="s">
        <v>704</v>
      </c>
    </row>
    <row r="3" spans="1:9">
      <c r="A3" s="3" t="s">
        <v>705</v>
      </c>
    </row>
    <row r="4" spans="1:9">
      <c r="A4" s="4" t="s">
        <v>706</v>
      </c>
      <c r="B4" s="6" t="n">
        <v>9083000</v>
      </c>
      <c r="C4" s="6" t="n">
        <v>9083000</v>
      </c>
      <c r="E4" s="6" t="n">
        <v>12770000</v>
      </c>
      <c r="F4" s="6" t="n">
        <v>9083000</v>
      </c>
      <c r="G4" s="6" t="n">
        <v>4979000</v>
      </c>
      <c r="H4" s="6" t="n">
        <v>12770000</v>
      </c>
      <c r="I4" s="6" t="n">
        <v>16761000</v>
      </c>
    </row>
    <row r="5" spans="1:9">
      <c r="A5" s="4" t="s">
        <v>707</v>
      </c>
      <c r="B5" s="5" t="n">
        <v>1100000</v>
      </c>
      <c r="C5" s="5" t="n">
        <v>1100000</v>
      </c>
      <c r="F5" s="5" t="n">
        <v>1100000</v>
      </c>
    </row>
    <row r="6" spans="1:9">
      <c r="A6" s="4" t="s">
        <v>708</v>
      </c>
      <c r="B6" s="5" t="n">
        <v>8000000</v>
      </c>
      <c r="C6" s="5" t="n">
        <v>8000000</v>
      </c>
      <c r="F6" s="5" t="n">
        <v>8000000</v>
      </c>
    </row>
    <row r="7" spans="1:9">
      <c r="A7" s="4" t="s">
        <v>709</v>
      </c>
      <c r="C7" s="5" t="n">
        <v>2700000</v>
      </c>
      <c r="D7" s="6" t="n">
        <v>2900000</v>
      </c>
      <c r="E7" s="6" t="n">
        <v>7700000</v>
      </c>
      <c r="F7" s="5" t="n">
        <v>5600000</v>
      </c>
      <c r="G7" s="5" t="n">
        <v>0</v>
      </c>
      <c r="H7" s="5" t="n">
        <v>7700000</v>
      </c>
    </row>
    <row r="8" spans="1:9">
      <c r="A8" s="4" t="s">
        <v>710</v>
      </c>
      <c r="B8" s="5" t="n">
        <v>2700000</v>
      </c>
      <c r="D8" s="6" t="n">
        <v>2900000</v>
      </c>
      <c r="F8" s="6" t="n">
        <v>5600000</v>
      </c>
      <c r="H8" s="6" t="n">
        <v>7700000</v>
      </c>
    </row>
    <row r="9" spans="1:9">
      <c r="A9" s="4" t="s">
        <v>711</v>
      </c>
      <c r="F9" s="4" t="s">
        <v>466</v>
      </c>
    </row>
    <row r="10" spans="1:9">
      <c r="A10" s="4" t="s">
        <v>712</v>
      </c>
      <c r="B10" s="6" t="n">
        <v>7500000</v>
      </c>
      <c r="C10" s="6" t="n">
        <v>7500000</v>
      </c>
      <c r="F10" s="6" t="n">
        <v>7500000</v>
      </c>
      <c r="G10" s="5" t="n">
        <v>14600000</v>
      </c>
    </row>
    <row r="11" spans="1:9">
      <c r="A11" s="4" t="s">
        <v>713</v>
      </c>
      <c r="B11" s="4" t="s">
        <v>714</v>
      </c>
      <c r="C11" s="4" t="s">
        <v>714</v>
      </c>
      <c r="F11" s="4" t="s">
        <v>714</v>
      </c>
    </row>
    <row r="12" spans="1:9">
      <c r="A12" s="4" t="s">
        <v>715</v>
      </c>
      <c r="F12" s="6" t="n">
        <v>25013</v>
      </c>
    </row>
    <row r="13" spans="1:9">
      <c r="A13" s="4" t="s">
        <v>716</v>
      </c>
      <c r="B13" s="6" t="n">
        <v>126000</v>
      </c>
      <c r="C13" s="6" t="n">
        <v>126000</v>
      </c>
      <c r="F13" s="6" t="n">
        <v>126000</v>
      </c>
      <c r="G13" s="6" t="n">
        <v>136000</v>
      </c>
    </row>
    <row r="14" spans="1:9">
      <c r="A14" s="4" t="s">
        <v>386</v>
      </c>
    </row>
    <row r="15" spans="1:9">
      <c r="A15" s="3" t="s">
        <v>705</v>
      </c>
    </row>
    <row r="16" spans="1:9">
      <c r="A16" s="4" t="s">
        <v>717</v>
      </c>
      <c r="F16" s="4" t="s">
        <v>718</v>
      </c>
    </row>
    <row r="17" spans="1:9">
      <c r="A17" s="4" t="s">
        <v>389</v>
      </c>
    </row>
    <row r="18" spans="1:9">
      <c r="A18" s="3" t="s">
        <v>705</v>
      </c>
    </row>
    <row r="19" spans="1:9">
      <c r="A19" s="4" t="s">
        <v>717</v>
      </c>
      <c r="F19" s="4" t="s">
        <v>388</v>
      </c>
    </row>
  </sheetData>
  <mergeCells count="3">
    <mergeCell ref="A1:A2"/>
    <mergeCell ref="C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19</v>
      </c>
      <c r="B1" s="2" t="s">
        <v>447</v>
      </c>
      <c r="C1" s="2" t="s">
        <v>319</v>
      </c>
      <c r="D1" s="2" t="s">
        <v>1</v>
      </c>
    </row>
    <row r="2" spans="1:6">
      <c r="B2" s="2" t="s">
        <v>2</v>
      </c>
      <c r="C2" s="2" t="s">
        <v>4</v>
      </c>
      <c r="D2" s="2" t="s">
        <v>2</v>
      </c>
      <c r="E2" s="2" t="s">
        <v>35</v>
      </c>
      <c r="F2" s="2" t="s">
        <v>82</v>
      </c>
    </row>
    <row r="3" spans="1:6">
      <c r="A3" s="3" t="s">
        <v>720</v>
      </c>
    </row>
    <row r="4" spans="1:6">
      <c r="A4" s="4" t="s">
        <v>721</v>
      </c>
      <c r="D4" s="6" t="n">
        <v>4979</v>
      </c>
      <c r="E4" s="6" t="n">
        <v>12770</v>
      </c>
      <c r="F4" s="6" t="n">
        <v>16761</v>
      </c>
    </row>
    <row r="5" spans="1:6">
      <c r="A5" s="4" t="s">
        <v>722</v>
      </c>
      <c r="B5" s="6" t="n">
        <v>2700</v>
      </c>
      <c r="C5" s="6" t="n">
        <v>2900</v>
      </c>
      <c r="D5" s="5" t="n">
        <v>5600</v>
      </c>
      <c r="F5" s="5" t="n">
        <v>7700</v>
      </c>
    </row>
    <row r="6" spans="1:6">
      <c r="A6" s="4" t="s">
        <v>723</v>
      </c>
      <c r="D6" s="5" t="n">
        <v>1496</v>
      </c>
      <c r="E6" s="5" t="n">
        <v>7791</v>
      </c>
      <c r="F6" s="5" t="n">
        <v>11691</v>
      </c>
    </row>
    <row r="7" spans="1:6">
      <c r="A7" s="4" t="s">
        <v>724</v>
      </c>
      <c r="B7" s="6" t="n">
        <v>9083</v>
      </c>
      <c r="D7" s="6" t="n">
        <v>9083</v>
      </c>
      <c r="E7" s="6" t="n">
        <v>4979</v>
      </c>
      <c r="F7" s="6" t="n">
        <v>1277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725</v>
      </c>
      <c r="B1" s="2" t="s">
        <v>1</v>
      </c>
    </row>
    <row r="2" spans="1:2">
      <c r="B2" s="2" t="s">
        <v>452</v>
      </c>
    </row>
    <row r="3" spans="1:2">
      <c r="A3" s="4" t="s">
        <v>108</v>
      </c>
    </row>
    <row r="4" spans="1:2">
      <c r="A4" s="3" t="s">
        <v>726</v>
      </c>
    </row>
    <row r="5" spans="1:2">
      <c r="A5" s="4" t="s">
        <v>727</v>
      </c>
      <c r="B5" s="6" t="n">
        <v>1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728</v>
      </c>
      <c r="B1" s="2" t="s">
        <v>1</v>
      </c>
    </row>
    <row r="2" spans="1:4">
      <c r="B2" s="2" t="s">
        <v>729</v>
      </c>
      <c r="C2" s="2" t="s">
        <v>408</v>
      </c>
      <c r="D2" s="2" t="s">
        <v>330</v>
      </c>
    </row>
    <row r="3" spans="1:4">
      <c r="A3" s="3" t="s">
        <v>730</v>
      </c>
    </row>
    <row r="4" spans="1:4">
      <c r="A4" s="4" t="s">
        <v>332</v>
      </c>
      <c r="B4" s="5" t="n">
        <v>3</v>
      </c>
    </row>
    <row r="5" spans="1:4">
      <c r="A5" s="4" t="s">
        <v>731</v>
      </c>
      <c r="B5" s="6" t="n">
        <v>32831</v>
      </c>
      <c r="C5" s="6" t="n">
        <v>24334</v>
      </c>
      <c r="D5" s="6" t="n">
        <v>28529</v>
      </c>
    </row>
    <row r="6" spans="1:4">
      <c r="A6" s="4" t="s">
        <v>732</v>
      </c>
    </row>
    <row r="7" spans="1:4">
      <c r="A7" s="3" t="s">
        <v>730</v>
      </c>
    </row>
    <row r="8" spans="1:4">
      <c r="A8" s="4" t="s">
        <v>733</v>
      </c>
      <c r="B8" s="4" t="s">
        <v>734</v>
      </c>
      <c r="C8" s="4" t="s">
        <v>735</v>
      </c>
      <c r="D8" s="4" t="s">
        <v>736</v>
      </c>
    </row>
    <row r="9" spans="1:4">
      <c r="A9" s="4" t="s">
        <v>737</v>
      </c>
    </row>
    <row r="10" spans="1:4">
      <c r="A10" s="3" t="s">
        <v>730</v>
      </c>
    </row>
    <row r="11" spans="1:4">
      <c r="A11" s="4" t="s">
        <v>733</v>
      </c>
      <c r="B11" s="4" t="s">
        <v>650</v>
      </c>
      <c r="C11" s="4" t="s">
        <v>650</v>
      </c>
    </row>
    <row r="12" spans="1:4">
      <c r="A12" s="4" t="s">
        <v>738</v>
      </c>
    </row>
    <row r="13" spans="1:4">
      <c r="A13" s="3" t="s">
        <v>730</v>
      </c>
    </row>
    <row r="14" spans="1:4">
      <c r="A14" s="4" t="s">
        <v>731</v>
      </c>
      <c r="C14" s="6" t="n">
        <v>-332000</v>
      </c>
      <c r="D14" s="6" t="n">
        <v>-203000</v>
      </c>
    </row>
    <row r="15" spans="1:4">
      <c r="A15" s="4" t="s">
        <v>739</v>
      </c>
    </row>
    <row r="16" spans="1:4">
      <c r="A16" s="3" t="s">
        <v>730</v>
      </c>
    </row>
    <row r="17" spans="1:4">
      <c r="A17" s="4" t="s">
        <v>731</v>
      </c>
      <c r="C17" s="6" t="n">
        <v>203000</v>
      </c>
      <c r="D17" s="6" t="n">
        <v>33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0</v>
      </c>
      <c r="B1" s="2" t="s">
        <v>319</v>
      </c>
      <c r="K1" s="2" t="s">
        <v>1</v>
      </c>
    </row>
    <row r="2" spans="1:13">
      <c r="B2" s="2" t="s">
        <v>2</v>
      </c>
      <c r="C2" s="2" t="s">
        <v>395</v>
      </c>
      <c r="D2" s="2" t="s">
        <v>4</v>
      </c>
      <c r="E2" s="2" t="s">
        <v>396</v>
      </c>
      <c r="F2" s="2" t="s">
        <v>35</v>
      </c>
      <c r="G2" s="2" t="s">
        <v>397</v>
      </c>
      <c r="H2" s="2" t="s">
        <v>398</v>
      </c>
      <c r="I2" s="2" t="s">
        <v>399</v>
      </c>
      <c r="J2" s="2" t="s">
        <v>82</v>
      </c>
      <c r="K2" s="2" t="s">
        <v>2</v>
      </c>
      <c r="L2" s="2" t="s">
        <v>35</v>
      </c>
      <c r="M2" s="2" t="s">
        <v>82</v>
      </c>
    </row>
    <row r="3" spans="1:13">
      <c r="A3" s="3" t="s">
        <v>741</v>
      </c>
    </row>
    <row r="4" spans="1:13">
      <c r="A4" s="4" t="s">
        <v>435</v>
      </c>
      <c r="K4" s="6" t="n">
        <v>103554</v>
      </c>
      <c r="L4" s="6" t="n">
        <v>99823</v>
      </c>
      <c r="M4" s="6" t="n">
        <v>80428</v>
      </c>
    </row>
    <row r="5" spans="1:13">
      <c r="A5" s="4" t="s">
        <v>84</v>
      </c>
      <c r="K5" s="5" t="n">
        <v>-58087</v>
      </c>
      <c r="L5" s="5" t="n">
        <v>-57984</v>
      </c>
      <c r="M5" s="5" t="n">
        <v>-47273</v>
      </c>
    </row>
    <row r="6" spans="1:13">
      <c r="A6" s="4" t="s">
        <v>742</v>
      </c>
      <c r="K6" s="5" t="n">
        <v>-32831</v>
      </c>
      <c r="L6" s="5" t="n">
        <v>-24334</v>
      </c>
      <c r="M6" s="5" t="n">
        <v>-28529</v>
      </c>
    </row>
    <row r="7" spans="1:13">
      <c r="A7" s="4" t="s">
        <v>742</v>
      </c>
      <c r="K7" s="5" t="n">
        <v>-27231</v>
      </c>
      <c r="L7" s="5" t="n">
        <v>-24334</v>
      </c>
      <c r="M7" s="5" t="n">
        <v>-20829</v>
      </c>
    </row>
    <row r="8" spans="1:13">
      <c r="A8" s="4" t="s">
        <v>709</v>
      </c>
      <c r="B8" s="6" t="n">
        <v>2700</v>
      </c>
      <c r="D8" s="6" t="n">
        <v>2900</v>
      </c>
      <c r="J8" s="6" t="n">
        <v>7700</v>
      </c>
      <c r="K8" s="5" t="n">
        <v>5600</v>
      </c>
      <c r="L8" s="5" t="n">
        <v>0</v>
      </c>
      <c r="M8" s="5" t="n">
        <v>7700</v>
      </c>
    </row>
    <row r="9" spans="1:13">
      <c r="A9" s="4" t="s">
        <v>743</v>
      </c>
      <c r="K9" s="5" t="n">
        <v>0</v>
      </c>
      <c r="L9" s="5" t="n">
        <v>-12547</v>
      </c>
      <c r="M9" s="5" t="n">
        <v>-995</v>
      </c>
    </row>
    <row r="10" spans="1:13">
      <c r="A10" s="4" t="s">
        <v>744</v>
      </c>
      <c r="B10" s="5" t="n">
        <v>-2545</v>
      </c>
      <c r="C10" s="6" t="n">
        <v>4172</v>
      </c>
      <c r="D10" s="6" t="n">
        <v>3809</v>
      </c>
      <c r="E10" s="6" t="n">
        <v>6957</v>
      </c>
      <c r="F10" s="6" t="n">
        <v>14570</v>
      </c>
      <c r="G10" s="6" t="n">
        <v>1805</v>
      </c>
      <c r="H10" s="6" t="n">
        <v>993</v>
      </c>
      <c r="I10" s="6" t="n">
        <v>12684</v>
      </c>
      <c r="K10" s="5" t="n">
        <v>12636</v>
      </c>
      <c r="L10" s="5" t="n">
        <v>30052</v>
      </c>
      <c r="M10" s="5" t="n">
        <v>5621</v>
      </c>
    </row>
    <row r="11" spans="1:13">
      <c r="A11" s="4" t="s">
        <v>745</v>
      </c>
      <c r="K11" s="5" t="n">
        <v>27651</v>
      </c>
      <c r="L11" s="5" t="n">
        <v>19657</v>
      </c>
      <c r="M11" s="5" t="n">
        <v>13328</v>
      </c>
    </row>
    <row r="12" spans="1:13">
      <c r="A12" s="4" t="s">
        <v>746</v>
      </c>
      <c r="K12" s="5" t="n">
        <v>45887</v>
      </c>
      <c r="L12" s="5" t="n">
        <v>37162</v>
      </c>
      <c r="M12" s="5" t="n">
        <v>25654</v>
      </c>
    </row>
    <row r="13" spans="1:13">
      <c r="A13" s="4" t="s">
        <v>747</v>
      </c>
      <c r="K13" s="5" t="n">
        <v>74</v>
      </c>
      <c r="L13" s="5" t="n">
        <v>64</v>
      </c>
      <c r="M13" s="5" t="n">
        <v>48</v>
      </c>
    </row>
    <row r="14" spans="1:13">
      <c r="A14" s="4" t="s">
        <v>106</v>
      </c>
      <c r="K14" s="5" t="n">
        <v>27725</v>
      </c>
      <c r="L14" s="5" t="n">
        <v>19721</v>
      </c>
      <c r="M14" s="5" t="n">
        <v>13376</v>
      </c>
    </row>
    <row r="15" spans="1:13">
      <c r="A15" s="4" t="s">
        <v>748</v>
      </c>
      <c r="B15" s="5" t="n">
        <v>508249</v>
      </c>
      <c r="F15" s="5" t="n">
        <v>380673</v>
      </c>
      <c r="J15" s="5" t="n">
        <v>399050</v>
      </c>
      <c r="K15" s="5" t="n">
        <v>508249</v>
      </c>
      <c r="L15" s="5" t="n">
        <v>380673</v>
      </c>
      <c r="M15" s="5" t="n">
        <v>399050</v>
      </c>
    </row>
    <row r="16" spans="1:13">
      <c r="A16" s="4" t="s">
        <v>749</v>
      </c>
      <c r="B16" s="5" t="n">
        <v>155311</v>
      </c>
      <c r="F16" s="5" t="n">
        <v>21656</v>
      </c>
      <c r="J16" s="5" t="n">
        <v>55758</v>
      </c>
      <c r="K16" s="5" t="n">
        <v>155311</v>
      </c>
      <c r="L16" s="5" t="n">
        <v>21656</v>
      </c>
      <c r="M16" s="5" t="n">
        <v>55758</v>
      </c>
    </row>
    <row r="17" spans="1:13">
      <c r="A17" s="4" t="s">
        <v>750</v>
      </c>
    </row>
    <row r="18" spans="1:13">
      <c r="A18" s="3" t="s">
        <v>741</v>
      </c>
    </row>
    <row r="19" spans="1:13">
      <c r="A19" s="4" t="s">
        <v>435</v>
      </c>
      <c r="K19" s="5" t="n">
        <v>109118</v>
      </c>
      <c r="L19" s="5" t="n">
        <v>103960</v>
      </c>
      <c r="M19" s="5" t="n">
        <v>84201</v>
      </c>
    </row>
    <row r="20" spans="1:13">
      <c r="A20" s="4" t="s">
        <v>742</v>
      </c>
      <c r="K20" s="5" t="n">
        <v>-32795</v>
      </c>
      <c r="L20" s="5" t="n">
        <v>-28471</v>
      </c>
      <c r="M20" s="5" t="n">
        <v>-24602</v>
      </c>
    </row>
    <row r="21" spans="1:13">
      <c r="A21" s="4" t="s">
        <v>744</v>
      </c>
      <c r="K21" s="5" t="n">
        <v>12636</v>
      </c>
      <c r="L21" s="5" t="n">
        <v>30052</v>
      </c>
      <c r="M21" s="5" t="n">
        <v>5621</v>
      </c>
    </row>
    <row r="22" spans="1:13">
      <c r="A22" s="4" t="s">
        <v>511</v>
      </c>
    </row>
    <row r="23" spans="1:13">
      <c r="A23" s="3" t="s">
        <v>741</v>
      </c>
    </row>
    <row r="24" spans="1:13">
      <c r="A24" s="4" t="s">
        <v>435</v>
      </c>
      <c r="K24" s="5" t="n">
        <v>0</v>
      </c>
      <c r="L24" s="5" t="n">
        <v>0</v>
      </c>
      <c r="M24" s="5" t="n">
        <v>0</v>
      </c>
    </row>
    <row r="25" spans="1:13">
      <c r="A25" s="4" t="s">
        <v>742</v>
      </c>
      <c r="K25" s="5" t="n">
        <v>-7324</v>
      </c>
      <c r="L25" s="5" t="n">
        <v>-5846</v>
      </c>
      <c r="M25" s="5" t="n">
        <v>-5147</v>
      </c>
    </row>
    <row r="26" spans="1:13">
      <c r="A26" s="4" t="s">
        <v>744</v>
      </c>
      <c r="K26" s="5" t="n">
        <v>-7324</v>
      </c>
      <c r="L26" s="5" t="n">
        <v>-5846</v>
      </c>
      <c r="M26" s="5" t="n">
        <v>-5147</v>
      </c>
    </row>
    <row r="27" spans="1:13">
      <c r="A27" s="4" t="s">
        <v>751</v>
      </c>
    </row>
    <row r="28" spans="1:13">
      <c r="A28" s="3" t="s">
        <v>741</v>
      </c>
    </row>
    <row r="29" spans="1:13">
      <c r="A29" s="4" t="s">
        <v>435</v>
      </c>
      <c r="K29" s="5" t="n">
        <v>-5564</v>
      </c>
      <c r="L29" s="5" t="n">
        <v>-4137</v>
      </c>
      <c r="M29" s="5" t="n">
        <v>-3773</v>
      </c>
    </row>
    <row r="30" spans="1:13">
      <c r="A30" s="4" t="s">
        <v>742</v>
      </c>
      <c r="K30" s="5" t="n">
        <v>5564</v>
      </c>
      <c r="L30" s="5" t="n">
        <v>4137</v>
      </c>
      <c r="M30" s="5" t="n">
        <v>3773</v>
      </c>
    </row>
    <row r="31" spans="1:13">
      <c r="A31" s="4" t="s">
        <v>744</v>
      </c>
      <c r="K31" s="5" t="n">
        <v>0</v>
      </c>
      <c r="L31" s="5" t="n">
        <v>0</v>
      </c>
      <c r="M31" s="5" t="n">
        <v>0</v>
      </c>
    </row>
    <row r="32" spans="1:13">
      <c r="A32" s="4" t="s">
        <v>752</v>
      </c>
    </row>
    <row r="33" spans="1:13">
      <c r="A33" s="3" t="s">
        <v>741</v>
      </c>
    </row>
    <row r="34" spans="1:13">
      <c r="A34" s="4" t="s">
        <v>435</v>
      </c>
      <c r="K34" s="4" t="s">
        <v>65</v>
      </c>
      <c r="L34" s="5" t="n">
        <v>0</v>
      </c>
      <c r="M34" s="5" t="n">
        <v>0</v>
      </c>
    </row>
    <row r="35" spans="1:13">
      <c r="A35" s="4" t="s">
        <v>742</v>
      </c>
      <c r="K35" s="5" t="n">
        <v>107</v>
      </c>
      <c r="L35" s="5" t="n">
        <v>104</v>
      </c>
      <c r="M35" s="5" t="n">
        <v>71</v>
      </c>
    </row>
    <row r="36" spans="1:13">
      <c r="A36" s="4" t="s">
        <v>744</v>
      </c>
      <c r="K36" s="5" t="n">
        <v>107</v>
      </c>
      <c r="L36" s="5" t="n">
        <v>104</v>
      </c>
      <c r="M36" s="5" t="n">
        <v>71</v>
      </c>
    </row>
    <row r="37" spans="1:13">
      <c r="A37" s="4" t="s">
        <v>753</v>
      </c>
    </row>
    <row r="38" spans="1:13">
      <c r="A38" s="3" t="s">
        <v>741</v>
      </c>
    </row>
    <row r="39" spans="1:13">
      <c r="A39" s="4" t="s">
        <v>435</v>
      </c>
      <c r="K39" s="5" t="n">
        <v>0</v>
      </c>
      <c r="L39" s="5" t="n">
        <v>0</v>
      </c>
      <c r="M39" s="5" t="n">
        <v>0</v>
      </c>
    </row>
    <row r="40" spans="1:13">
      <c r="A40" s="4" t="s">
        <v>84</v>
      </c>
      <c r="K40" s="5" t="n">
        <v>0</v>
      </c>
      <c r="L40" s="5" t="n">
        <v>0</v>
      </c>
      <c r="M40" s="5" t="n">
        <v>0</v>
      </c>
    </row>
    <row r="41" spans="1:13">
      <c r="A41" s="4" t="s">
        <v>742</v>
      </c>
      <c r="K41" s="5" t="n">
        <v>-7217</v>
      </c>
    </row>
    <row r="42" spans="1:13">
      <c r="A42" s="4" t="s">
        <v>709</v>
      </c>
      <c r="K42" s="5" t="n">
        <v>0</v>
      </c>
      <c r="M42" s="5" t="n">
        <v>0</v>
      </c>
    </row>
    <row r="43" spans="1:13">
      <c r="A43" s="4" t="s">
        <v>743</v>
      </c>
      <c r="L43" s="5" t="n">
        <v>0</v>
      </c>
      <c r="M43" s="5" t="n">
        <v>0</v>
      </c>
    </row>
    <row r="44" spans="1:13">
      <c r="A44" s="4" t="s">
        <v>744</v>
      </c>
      <c r="K44" s="5" t="n">
        <v>-7217</v>
      </c>
      <c r="L44" s="5" t="n">
        <v>-5742</v>
      </c>
      <c r="M44" s="5" t="n">
        <v>-5076</v>
      </c>
    </row>
    <row r="45" spans="1:13">
      <c r="A45" s="4" t="s">
        <v>745</v>
      </c>
      <c r="K45" s="5" t="n">
        <v>72</v>
      </c>
      <c r="L45" s="5" t="n">
        <v>55</v>
      </c>
      <c r="M45" s="5" t="n">
        <v>65</v>
      </c>
    </row>
    <row r="46" spans="1:13">
      <c r="A46" s="4" t="s">
        <v>746</v>
      </c>
      <c r="K46" s="5" t="n">
        <v>-7252</v>
      </c>
      <c r="L46" s="5" t="n">
        <v>-5791</v>
      </c>
      <c r="M46" s="5" t="n">
        <v>-5082</v>
      </c>
    </row>
    <row r="47" spans="1:13">
      <c r="A47" s="4" t="s">
        <v>754</v>
      </c>
    </row>
    <row r="48" spans="1:13">
      <c r="A48" s="3" t="s">
        <v>741</v>
      </c>
    </row>
    <row r="49" spans="1:13">
      <c r="A49" s="4" t="s">
        <v>748</v>
      </c>
      <c r="B49" s="5" t="n">
        <v>6917</v>
      </c>
      <c r="F49" s="5" t="n">
        <v>5118</v>
      </c>
      <c r="J49" s="5" t="n">
        <v>5917</v>
      </c>
      <c r="K49" s="5" t="n">
        <v>6917</v>
      </c>
      <c r="L49" s="5" t="n">
        <v>5118</v>
      </c>
      <c r="M49" s="5" t="n">
        <v>5917</v>
      </c>
    </row>
    <row r="50" spans="1:13">
      <c r="A50" s="4" t="s">
        <v>749</v>
      </c>
      <c r="B50" s="5" t="n">
        <v>65</v>
      </c>
      <c r="F50" s="5" t="n">
        <v>58</v>
      </c>
      <c r="J50" s="5" t="n">
        <v>20</v>
      </c>
      <c r="K50" s="5" t="n">
        <v>65</v>
      </c>
      <c r="L50" s="5" t="n">
        <v>58</v>
      </c>
      <c r="M50" s="5" t="n">
        <v>20</v>
      </c>
    </row>
    <row r="51" spans="1:13">
      <c r="A51" s="4" t="s">
        <v>99</v>
      </c>
    </row>
    <row r="52" spans="1:13">
      <c r="A52" s="3" t="s">
        <v>741</v>
      </c>
    </row>
    <row r="53" spans="1:13">
      <c r="A53" s="4" t="s">
        <v>435</v>
      </c>
      <c r="K53" s="5" t="n">
        <v>45422</v>
      </c>
      <c r="L53" s="5" t="n">
        <v>39672</v>
      </c>
      <c r="M53" s="5" t="n">
        <v>36275</v>
      </c>
    </row>
    <row r="54" spans="1:13">
      <c r="A54" s="4" t="s">
        <v>84</v>
      </c>
      <c r="K54" s="5" t="n">
        <v>-17828</v>
      </c>
      <c r="L54" s="5" t="n">
        <v>-14874</v>
      </c>
      <c r="M54" s="5" t="n">
        <v>-15497</v>
      </c>
    </row>
    <row r="55" spans="1:13">
      <c r="A55" s="4" t="s">
        <v>85</v>
      </c>
      <c r="K55" s="5" t="n">
        <v>-6268</v>
      </c>
      <c r="L55" s="5" t="n">
        <v>-5671</v>
      </c>
      <c r="M55" s="5" t="n">
        <v>-5821</v>
      </c>
    </row>
    <row r="56" spans="1:13">
      <c r="A56" s="4" t="s">
        <v>709</v>
      </c>
      <c r="K56" s="5" t="n">
        <v>0</v>
      </c>
      <c r="M56" s="5" t="n">
        <v>0</v>
      </c>
    </row>
    <row r="57" spans="1:13">
      <c r="A57" s="4" t="s">
        <v>743</v>
      </c>
      <c r="L57" s="5" t="n">
        <v>0</v>
      </c>
      <c r="M57" s="5" t="n">
        <v>-769</v>
      </c>
    </row>
    <row r="58" spans="1:13">
      <c r="A58" s="4" t="s">
        <v>744</v>
      </c>
      <c r="K58" s="5" t="n">
        <v>21326</v>
      </c>
      <c r="L58" s="5" t="n">
        <v>19127</v>
      </c>
      <c r="M58" s="5" t="n">
        <v>15726</v>
      </c>
    </row>
    <row r="59" spans="1:13">
      <c r="A59" s="4" t="s">
        <v>745</v>
      </c>
      <c r="K59" s="5" t="n">
        <v>4228</v>
      </c>
      <c r="L59" s="5" t="n">
        <v>4121</v>
      </c>
      <c r="M59" s="5" t="n">
        <v>3771</v>
      </c>
    </row>
    <row r="60" spans="1:13">
      <c r="A60" s="4" t="s">
        <v>746</v>
      </c>
      <c r="K60" s="5" t="n">
        <v>25373</v>
      </c>
      <c r="L60" s="5" t="n">
        <v>23074</v>
      </c>
      <c r="M60" s="5" t="n">
        <v>18600</v>
      </c>
    </row>
    <row r="61" spans="1:13">
      <c r="A61" s="4" t="s">
        <v>755</v>
      </c>
    </row>
    <row r="62" spans="1:13">
      <c r="A62" s="3" t="s">
        <v>741</v>
      </c>
    </row>
    <row r="63" spans="1:13">
      <c r="A63" s="4" t="s">
        <v>435</v>
      </c>
      <c r="K63" s="5" t="n">
        <v>45916</v>
      </c>
      <c r="L63" s="5" t="n">
        <v>40004</v>
      </c>
      <c r="M63" s="5" t="n">
        <v>36478</v>
      </c>
    </row>
    <row r="64" spans="1:13">
      <c r="A64" s="4" t="s">
        <v>85</v>
      </c>
      <c r="K64" s="5" t="n">
        <v>-6943</v>
      </c>
      <c r="L64" s="5" t="n">
        <v>-6177</v>
      </c>
      <c r="M64" s="5" t="n">
        <v>-6152</v>
      </c>
    </row>
    <row r="65" spans="1:13">
      <c r="A65" s="4" t="s">
        <v>744</v>
      </c>
      <c r="K65" s="5" t="n">
        <v>21145</v>
      </c>
      <c r="L65" s="5" t="n">
        <v>18953</v>
      </c>
      <c r="M65" s="5" t="n">
        <v>15598</v>
      </c>
    </row>
    <row r="66" spans="1:13">
      <c r="A66" s="4" t="s">
        <v>748</v>
      </c>
      <c r="B66" s="5" t="n">
        <v>94353</v>
      </c>
      <c r="F66" s="5" t="n">
        <v>91206</v>
      </c>
      <c r="J66" s="5" t="n">
        <v>87419</v>
      </c>
      <c r="K66" s="5" t="n">
        <v>94353</v>
      </c>
      <c r="L66" s="5" t="n">
        <v>91206</v>
      </c>
      <c r="M66" s="5" t="n">
        <v>87419</v>
      </c>
    </row>
    <row r="67" spans="1:13">
      <c r="A67" s="4" t="s">
        <v>749</v>
      </c>
      <c r="B67" s="5" t="n">
        <v>8186</v>
      </c>
      <c r="F67" s="5" t="n">
        <v>7168</v>
      </c>
      <c r="J67" s="5" t="n">
        <v>40745</v>
      </c>
      <c r="K67" s="5" t="n">
        <v>8186</v>
      </c>
      <c r="L67" s="5" t="n">
        <v>7168</v>
      </c>
      <c r="M67" s="5" t="n">
        <v>40745</v>
      </c>
    </row>
    <row r="68" spans="1:13">
      <c r="A68" s="4" t="s">
        <v>756</v>
      </c>
    </row>
    <row r="69" spans="1:13">
      <c r="A69" s="3" t="s">
        <v>741</v>
      </c>
    </row>
    <row r="70" spans="1:13">
      <c r="A70" s="4" t="s">
        <v>435</v>
      </c>
      <c r="K70" s="5" t="n">
        <v>-494</v>
      </c>
      <c r="L70" s="5" t="n">
        <v>-332</v>
      </c>
      <c r="M70" s="5" t="n">
        <v>-203</v>
      </c>
    </row>
    <row r="71" spans="1:13">
      <c r="A71" s="4" t="s">
        <v>85</v>
      </c>
      <c r="K71" s="5" t="n">
        <v>675</v>
      </c>
      <c r="L71" s="5" t="n">
        <v>506</v>
      </c>
      <c r="M71" s="5" t="n">
        <v>331</v>
      </c>
    </row>
    <row r="72" spans="1:13">
      <c r="A72" s="4" t="s">
        <v>744</v>
      </c>
      <c r="K72" s="5" t="n">
        <v>181</v>
      </c>
      <c r="L72" s="5" t="n">
        <v>174</v>
      </c>
      <c r="M72" s="5" t="n">
        <v>128</v>
      </c>
    </row>
    <row r="73" spans="1:13">
      <c r="A73" s="4" t="s">
        <v>100</v>
      </c>
    </row>
    <row r="74" spans="1:13">
      <c r="A74" s="3" t="s">
        <v>741</v>
      </c>
    </row>
    <row r="75" spans="1:13">
      <c r="A75" s="4" t="s">
        <v>435</v>
      </c>
      <c r="K75" s="5" t="n">
        <v>49819</v>
      </c>
      <c r="L75" s="5" t="n">
        <v>33842</v>
      </c>
      <c r="M75" s="5" t="n">
        <v>21029</v>
      </c>
    </row>
    <row r="76" spans="1:13">
      <c r="A76" s="4" t="s">
        <v>84</v>
      </c>
      <c r="K76" s="5" t="n">
        <v>-36732</v>
      </c>
      <c r="L76" s="5" t="n">
        <v>-26910</v>
      </c>
      <c r="M76" s="5" t="n">
        <v>-17145</v>
      </c>
    </row>
    <row r="77" spans="1:13">
      <c r="A77" s="4" t="s">
        <v>85</v>
      </c>
      <c r="K77" s="5" t="n">
        <v>-4672</v>
      </c>
      <c r="L77" s="5" t="n">
        <v>-3893</v>
      </c>
      <c r="M77" s="5" t="n">
        <v>-2707</v>
      </c>
    </row>
    <row r="78" spans="1:13">
      <c r="A78" s="4" t="s">
        <v>709</v>
      </c>
      <c r="K78" s="5" t="n">
        <v>0</v>
      </c>
      <c r="M78" s="5" t="n">
        <v>0</v>
      </c>
    </row>
    <row r="79" spans="1:13">
      <c r="A79" s="4" t="s">
        <v>743</v>
      </c>
      <c r="L79" s="5" t="n">
        <v>-12547</v>
      </c>
      <c r="M79" s="5" t="n">
        <v>-226</v>
      </c>
    </row>
    <row r="80" spans="1:13">
      <c r="A80" s="4" t="s">
        <v>744</v>
      </c>
      <c r="K80" s="5" t="n">
        <v>8415</v>
      </c>
      <c r="L80" s="5" t="n">
        <v>15586</v>
      </c>
      <c r="M80" s="5" t="n">
        <v>1403</v>
      </c>
    </row>
    <row r="81" spans="1:13">
      <c r="A81" s="4" t="s">
        <v>745</v>
      </c>
      <c r="K81" s="5" t="n">
        <v>23009</v>
      </c>
      <c r="L81" s="5" t="n">
        <v>15170</v>
      </c>
      <c r="M81" s="5" t="n">
        <v>9073</v>
      </c>
    </row>
    <row r="82" spans="1:13">
      <c r="A82" s="4" t="s">
        <v>746</v>
      </c>
      <c r="K82" s="5" t="n">
        <v>26857</v>
      </c>
      <c r="L82" s="5" t="n">
        <v>14841</v>
      </c>
      <c r="M82" s="5" t="n">
        <v>6983</v>
      </c>
    </row>
    <row r="83" spans="1:13">
      <c r="A83" s="4" t="s">
        <v>748</v>
      </c>
      <c r="B83" s="5" t="n">
        <v>370386</v>
      </c>
      <c r="F83" s="5" t="n">
        <v>244846</v>
      </c>
      <c r="K83" s="5" t="n">
        <v>370386</v>
      </c>
      <c r="L83" s="5" t="n">
        <v>244846</v>
      </c>
    </row>
    <row r="84" spans="1:13">
      <c r="A84" s="4" t="s">
        <v>757</v>
      </c>
    </row>
    <row r="85" spans="1:13">
      <c r="A85" s="3" t="s">
        <v>741</v>
      </c>
    </row>
    <row r="86" spans="1:13">
      <c r="A86" s="4" t="s">
        <v>435</v>
      </c>
      <c r="K86" s="5" t="n">
        <v>49819</v>
      </c>
      <c r="L86" s="5" t="n">
        <v>33842</v>
      </c>
      <c r="M86" s="5" t="n">
        <v>21029</v>
      </c>
    </row>
    <row r="87" spans="1:13">
      <c r="A87" s="4" t="s">
        <v>85</v>
      </c>
      <c r="K87" s="5" t="n">
        <v>-9239</v>
      </c>
      <c r="L87" s="5" t="n">
        <v>-7261</v>
      </c>
      <c r="M87" s="5" t="n">
        <v>-5974</v>
      </c>
    </row>
    <row r="88" spans="1:13">
      <c r="A88" s="4" t="s">
        <v>744</v>
      </c>
      <c r="K88" s="5" t="n">
        <v>3848</v>
      </c>
      <c r="L88" s="5" t="n">
        <v>12218</v>
      </c>
      <c r="M88" s="5" t="n">
        <v>-1864</v>
      </c>
    </row>
    <row r="89" spans="1:13">
      <c r="A89" s="4" t="s">
        <v>748</v>
      </c>
      <c r="B89" s="5" t="n">
        <v>370386</v>
      </c>
      <c r="F89" s="5" t="n">
        <v>244846</v>
      </c>
      <c r="J89" s="5" t="n">
        <v>266401</v>
      </c>
      <c r="K89" s="5" t="n">
        <v>370386</v>
      </c>
      <c r="L89" s="5" t="n">
        <v>244846</v>
      </c>
      <c r="M89" s="5" t="n">
        <v>266401</v>
      </c>
    </row>
    <row r="90" spans="1:13">
      <c r="A90" s="4" t="s">
        <v>749</v>
      </c>
      <c r="B90" s="5" t="n">
        <v>143445</v>
      </c>
      <c r="F90" s="5" t="n">
        <v>6808</v>
      </c>
      <c r="J90" s="5" t="n">
        <v>859</v>
      </c>
      <c r="K90" s="5" t="n">
        <v>143445</v>
      </c>
      <c r="L90" s="5" t="n">
        <v>6808</v>
      </c>
      <c r="M90" s="5" t="n">
        <v>859</v>
      </c>
    </row>
    <row r="91" spans="1:13">
      <c r="A91" s="4" t="s">
        <v>758</v>
      </c>
    </row>
    <row r="92" spans="1:13">
      <c r="A92" s="3" t="s">
        <v>741</v>
      </c>
    </row>
    <row r="93" spans="1:13">
      <c r="A93" s="4" t="s">
        <v>435</v>
      </c>
      <c r="K93" s="5" t="n">
        <v>0</v>
      </c>
      <c r="L93" s="5" t="n">
        <v>0</v>
      </c>
      <c r="M93" s="5" t="n">
        <v>0</v>
      </c>
    </row>
    <row r="94" spans="1:13">
      <c r="A94" s="4" t="s">
        <v>85</v>
      </c>
      <c r="K94" s="5" t="n">
        <v>4567</v>
      </c>
      <c r="L94" s="5" t="n">
        <v>3368</v>
      </c>
      <c r="M94" s="5" t="n">
        <v>3267</v>
      </c>
    </row>
    <row r="95" spans="1:13">
      <c r="A95" s="4" t="s">
        <v>744</v>
      </c>
      <c r="K95" s="5" t="n">
        <v>4567</v>
      </c>
      <c r="L95" s="5" t="n">
        <v>3368</v>
      </c>
      <c r="M95" s="5" t="n">
        <v>3267</v>
      </c>
    </row>
    <row r="96" spans="1:13">
      <c r="A96" s="4" t="s">
        <v>759</v>
      </c>
    </row>
    <row r="97" spans="1:13">
      <c r="A97" s="3" t="s">
        <v>741</v>
      </c>
    </row>
    <row r="98" spans="1:13">
      <c r="A98" s="4" t="s">
        <v>435</v>
      </c>
      <c r="K98" s="5" t="n">
        <v>9</v>
      </c>
      <c r="L98" s="5" t="n">
        <v>9</v>
      </c>
      <c r="M98" s="5" t="n">
        <v>8</v>
      </c>
    </row>
    <row r="99" spans="1:13">
      <c r="A99" s="4" t="s">
        <v>84</v>
      </c>
      <c r="K99" s="5" t="n">
        <v>0</v>
      </c>
      <c r="L99" s="5" t="n">
        <v>0</v>
      </c>
      <c r="M99" s="5" t="n">
        <v>0</v>
      </c>
    </row>
    <row r="100" spans="1:13">
      <c r="A100" s="4" t="s">
        <v>85</v>
      </c>
      <c r="K100" s="5" t="n">
        <v>-4495</v>
      </c>
      <c r="L100" s="5" t="n">
        <v>-3520</v>
      </c>
      <c r="M100" s="5" t="n">
        <v>-2831</v>
      </c>
    </row>
    <row r="101" spans="1:13">
      <c r="A101" s="4" t="s">
        <v>709</v>
      </c>
      <c r="K101" s="5" t="n">
        <v>0</v>
      </c>
      <c r="M101" s="5" t="n">
        <v>0</v>
      </c>
    </row>
    <row r="102" spans="1:13">
      <c r="A102" s="4" t="s">
        <v>743</v>
      </c>
      <c r="L102" s="5" t="n">
        <v>0</v>
      </c>
      <c r="M102" s="5" t="n">
        <v>0</v>
      </c>
    </row>
    <row r="103" spans="1:13">
      <c r="A103" s="4" t="s">
        <v>744</v>
      </c>
      <c r="K103" s="5" t="n">
        <v>-4486</v>
      </c>
      <c r="L103" s="5" t="n">
        <v>-3511</v>
      </c>
      <c r="M103" s="5" t="n">
        <v>-2823</v>
      </c>
    </row>
    <row r="104" spans="1:13">
      <c r="A104" s="4" t="s">
        <v>745</v>
      </c>
      <c r="K104" s="5" t="n">
        <v>72</v>
      </c>
      <c r="L104" s="5" t="n">
        <v>32</v>
      </c>
      <c r="M104" s="5" t="n">
        <v>32</v>
      </c>
    </row>
    <row r="105" spans="1:13">
      <c r="A105" s="4" t="s">
        <v>746</v>
      </c>
      <c r="K105" s="5" t="n">
        <v>82</v>
      </c>
      <c r="L105" s="5" t="n">
        <v>-184</v>
      </c>
      <c r="M105" s="5" t="n">
        <v>419</v>
      </c>
    </row>
    <row r="106" spans="1:13">
      <c r="A106" s="4" t="s">
        <v>760</v>
      </c>
    </row>
    <row r="107" spans="1:13">
      <c r="A107" s="3" t="s">
        <v>741</v>
      </c>
    </row>
    <row r="108" spans="1:13">
      <c r="A108" s="4" t="s">
        <v>435</v>
      </c>
      <c r="K108" s="5" t="n">
        <v>4576</v>
      </c>
      <c r="L108" s="5" t="n">
        <v>3377</v>
      </c>
      <c r="M108" s="5" t="n">
        <v>3275</v>
      </c>
    </row>
    <row r="109" spans="1:13">
      <c r="A109" s="4" t="s">
        <v>85</v>
      </c>
      <c r="K109" s="5" t="n">
        <v>-4566</v>
      </c>
      <c r="L109" s="5" t="n">
        <v>-3593</v>
      </c>
      <c r="M109" s="5" t="n">
        <v>-2888</v>
      </c>
    </row>
    <row r="110" spans="1:13">
      <c r="A110" s="4" t="s">
        <v>744</v>
      </c>
      <c r="K110" s="5" t="n">
        <v>10</v>
      </c>
      <c r="L110" s="5" t="n">
        <v>-216</v>
      </c>
      <c r="M110" s="5" t="n">
        <v>387</v>
      </c>
    </row>
    <row r="111" spans="1:13">
      <c r="A111" s="4" t="s">
        <v>748</v>
      </c>
      <c r="B111" s="5" t="n">
        <v>211</v>
      </c>
      <c r="F111" s="5" t="n">
        <v>83</v>
      </c>
      <c r="J111" s="5" t="n">
        <v>325</v>
      </c>
      <c r="K111" s="5" t="n">
        <v>211</v>
      </c>
      <c r="L111" s="5" t="n">
        <v>83</v>
      </c>
      <c r="M111" s="5" t="n">
        <v>325</v>
      </c>
    </row>
    <row r="112" spans="1:13">
      <c r="A112" s="4" t="s">
        <v>749</v>
      </c>
      <c r="B112" s="5" t="n">
        <v>192</v>
      </c>
      <c r="F112" s="5" t="n">
        <v>32</v>
      </c>
      <c r="J112" s="5" t="n">
        <v>13</v>
      </c>
      <c r="K112" s="5" t="n">
        <v>192</v>
      </c>
      <c r="L112" s="5" t="n">
        <v>32</v>
      </c>
      <c r="M112" s="5" t="n">
        <v>13</v>
      </c>
    </row>
    <row r="113" spans="1:13">
      <c r="A113" s="4" t="s">
        <v>761</v>
      </c>
    </row>
    <row r="114" spans="1:13">
      <c r="A114" s="3" t="s">
        <v>741</v>
      </c>
    </row>
    <row r="115" spans="1:13">
      <c r="A115" s="4" t="s">
        <v>435</v>
      </c>
      <c r="K115" s="5" t="n">
        <v>-4567</v>
      </c>
      <c r="L115" s="5" t="n">
        <v>-3368</v>
      </c>
      <c r="M115" s="5" t="n">
        <v>-3267</v>
      </c>
    </row>
    <row r="116" spans="1:13">
      <c r="A116" s="4" t="s">
        <v>85</v>
      </c>
      <c r="K116" s="5" t="n">
        <v>71</v>
      </c>
      <c r="L116" s="5" t="n">
        <v>73</v>
      </c>
      <c r="M116" s="5" t="n">
        <v>57</v>
      </c>
    </row>
    <row r="117" spans="1:13">
      <c r="A117" s="4" t="s">
        <v>744</v>
      </c>
      <c r="K117" s="5" t="n">
        <v>-4496</v>
      </c>
      <c r="L117" s="5" t="n">
        <v>-3295</v>
      </c>
      <c r="M117" s="5" t="n">
        <v>-3210</v>
      </c>
    </row>
    <row r="118" spans="1:13">
      <c r="A118" s="4" t="s">
        <v>102</v>
      </c>
    </row>
    <row r="119" spans="1:13">
      <c r="A119" s="3" t="s">
        <v>741</v>
      </c>
    </row>
    <row r="120" spans="1:13">
      <c r="A120" s="4" t="s">
        <v>435</v>
      </c>
      <c r="K120" s="5" t="n">
        <v>8304</v>
      </c>
      <c r="L120" s="5" t="n">
        <v>26300</v>
      </c>
      <c r="M120" s="5" t="n">
        <v>23116</v>
      </c>
    </row>
    <row r="121" spans="1:13">
      <c r="A121" s="4" t="s">
        <v>84</v>
      </c>
      <c r="K121" s="5" t="n">
        <v>-3527</v>
      </c>
      <c r="L121" s="5" t="n">
        <v>-16200</v>
      </c>
      <c r="M121" s="5" t="n">
        <v>-14631</v>
      </c>
    </row>
    <row r="122" spans="1:13">
      <c r="A122" s="4" t="s">
        <v>85</v>
      </c>
      <c r="K122" s="5" t="n">
        <v>-4579</v>
      </c>
      <c r="L122" s="5" t="n">
        <v>-5508</v>
      </c>
      <c r="M122" s="5" t="n">
        <v>-4394</v>
      </c>
    </row>
    <row r="123" spans="1:13">
      <c r="A123" s="4" t="s">
        <v>709</v>
      </c>
      <c r="K123" s="5" t="n">
        <v>5600</v>
      </c>
      <c r="M123" s="5" t="n">
        <v>7700</v>
      </c>
    </row>
    <row r="124" spans="1:13">
      <c r="A124" s="4" t="s">
        <v>743</v>
      </c>
      <c r="L124" s="5" t="n">
        <v>0</v>
      </c>
      <c r="M124" s="5" t="n">
        <v>0</v>
      </c>
    </row>
    <row r="125" spans="1:13">
      <c r="A125" s="4" t="s">
        <v>744</v>
      </c>
      <c r="K125" s="5" t="n">
        <v>-5402</v>
      </c>
      <c r="L125" s="5" t="n">
        <v>4592</v>
      </c>
      <c r="M125" s="5" t="n">
        <v>-3609</v>
      </c>
    </row>
    <row r="126" spans="1:13">
      <c r="A126" s="4" t="s">
        <v>745</v>
      </c>
      <c r="K126" s="5" t="n">
        <v>270</v>
      </c>
      <c r="L126" s="5" t="n">
        <v>279</v>
      </c>
      <c r="M126" s="5" t="n">
        <v>387</v>
      </c>
    </row>
    <row r="127" spans="1:13">
      <c r="A127" s="4" t="s">
        <v>746</v>
      </c>
      <c r="K127" s="5" t="n">
        <v>827</v>
      </c>
      <c r="L127" s="5" t="n">
        <v>5222</v>
      </c>
      <c r="M127" s="5" t="n">
        <v>4734</v>
      </c>
    </row>
    <row r="128" spans="1:13">
      <c r="A128" s="4" t="s">
        <v>762</v>
      </c>
    </row>
    <row r="129" spans="1:13">
      <c r="A129" s="3" t="s">
        <v>741</v>
      </c>
    </row>
    <row r="130" spans="1:13">
      <c r="A130" s="4" t="s">
        <v>435</v>
      </c>
      <c r="K130" s="5" t="n">
        <v>8807</v>
      </c>
      <c r="L130" s="5" t="n">
        <v>26737</v>
      </c>
      <c r="M130" s="5" t="n">
        <v>23419</v>
      </c>
    </row>
    <row r="131" spans="1:13">
      <c r="A131" s="4" t="s">
        <v>85</v>
      </c>
      <c r="K131" s="5" t="n">
        <v>-4723</v>
      </c>
      <c r="L131" s="5" t="n">
        <v>-5594</v>
      </c>
      <c r="M131" s="5" t="n">
        <v>-4441</v>
      </c>
    </row>
    <row r="132" spans="1:13">
      <c r="A132" s="4" t="s">
        <v>744</v>
      </c>
      <c r="K132" s="5" t="n">
        <v>-5043</v>
      </c>
      <c r="L132" s="5" t="n">
        <v>4943</v>
      </c>
      <c r="M132" s="5" t="n">
        <v>-3353</v>
      </c>
    </row>
    <row r="133" spans="1:13">
      <c r="A133" s="4" t="s">
        <v>748</v>
      </c>
      <c r="B133" s="5" t="n">
        <v>36382</v>
      </c>
      <c r="F133" s="5" t="n">
        <v>39420</v>
      </c>
      <c r="J133" s="5" t="n">
        <v>38988</v>
      </c>
      <c r="K133" s="5" t="n">
        <v>36382</v>
      </c>
      <c r="L133" s="5" t="n">
        <v>39420</v>
      </c>
      <c r="M133" s="5" t="n">
        <v>38988</v>
      </c>
    </row>
    <row r="134" spans="1:13">
      <c r="A134" s="4" t="s">
        <v>763</v>
      </c>
    </row>
    <row r="135" spans="1:13">
      <c r="A135" s="3" t="s">
        <v>741</v>
      </c>
    </row>
    <row r="136" spans="1:13">
      <c r="A136" s="4" t="s">
        <v>749</v>
      </c>
      <c r="B136" s="5" t="n">
        <v>3210</v>
      </c>
      <c r="F136" s="5" t="n">
        <v>7588</v>
      </c>
      <c r="J136" s="5" t="n">
        <v>13993</v>
      </c>
      <c r="K136" s="5" t="n">
        <v>3210</v>
      </c>
      <c r="L136" s="5" t="n">
        <v>7588</v>
      </c>
      <c r="M136" s="5" t="n">
        <v>13993</v>
      </c>
    </row>
    <row r="137" spans="1:13">
      <c r="A137" s="4" t="s">
        <v>764</v>
      </c>
    </row>
    <row r="138" spans="1:13">
      <c r="A138" s="3" t="s">
        <v>741</v>
      </c>
    </row>
    <row r="139" spans="1:13">
      <c r="A139" s="4" t="s">
        <v>749</v>
      </c>
      <c r="B139" s="6" t="n">
        <v>213</v>
      </c>
      <c r="F139" s="6" t="n">
        <v>2</v>
      </c>
      <c r="J139" s="6" t="n">
        <v>128</v>
      </c>
      <c r="K139" s="5" t="n">
        <v>213</v>
      </c>
      <c r="L139" s="5" t="n">
        <v>2</v>
      </c>
      <c r="M139" s="5" t="n">
        <v>128</v>
      </c>
    </row>
    <row r="140" spans="1:13">
      <c r="A140" s="4" t="s">
        <v>765</v>
      </c>
    </row>
    <row r="141" spans="1:13">
      <c r="A141" s="3" t="s">
        <v>741</v>
      </c>
    </row>
    <row r="142" spans="1:13">
      <c r="A142" s="4" t="s">
        <v>435</v>
      </c>
      <c r="K142" s="5" t="n">
        <v>-503</v>
      </c>
      <c r="L142" s="5" t="n">
        <v>-437</v>
      </c>
      <c r="M142" s="5" t="n">
        <v>-303</v>
      </c>
    </row>
    <row r="143" spans="1:13">
      <c r="A143" s="4" t="s">
        <v>85</v>
      </c>
      <c r="K143" s="5" t="n">
        <v>144</v>
      </c>
      <c r="L143" s="5" t="n">
        <v>86</v>
      </c>
      <c r="M143" s="5" t="n">
        <v>47</v>
      </c>
    </row>
    <row r="144" spans="1:13">
      <c r="A144" s="4" t="s">
        <v>744</v>
      </c>
      <c r="K144" s="6" t="n">
        <v>-359</v>
      </c>
      <c r="L144" s="6" t="n">
        <v>-351</v>
      </c>
      <c r="M144" s="6" t="n">
        <v>-256</v>
      </c>
    </row>
  </sheetData>
  <mergeCells count="3">
    <mergeCell ref="A1:A2"/>
    <mergeCell ref="B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319</v>
      </c>
      <c r="J1" s="2" t="s">
        <v>1</v>
      </c>
    </row>
    <row r="2" spans="1:12">
      <c r="B2" s="2" t="s">
        <v>2</v>
      </c>
      <c r="C2" s="2" t="s">
        <v>395</v>
      </c>
      <c r="D2" s="2" t="s">
        <v>4</v>
      </c>
      <c r="E2" s="2" t="s">
        <v>396</v>
      </c>
      <c r="F2" s="2" t="s">
        <v>35</v>
      </c>
      <c r="G2" s="2" t="s">
        <v>397</v>
      </c>
      <c r="H2" s="2" t="s">
        <v>398</v>
      </c>
      <c r="I2" s="2" t="s">
        <v>399</v>
      </c>
      <c r="J2" s="2" t="s">
        <v>2</v>
      </c>
      <c r="K2" s="2" t="s">
        <v>35</v>
      </c>
      <c r="L2" s="2" t="s">
        <v>82</v>
      </c>
    </row>
    <row r="3" spans="1:12">
      <c r="A3" s="3" t="s">
        <v>228</v>
      </c>
    </row>
    <row r="4" spans="1:12">
      <c r="A4" s="4" t="s">
        <v>83</v>
      </c>
      <c r="B4" s="6" t="n">
        <v>22647</v>
      </c>
      <c r="C4" s="6" t="n">
        <v>28008</v>
      </c>
      <c r="D4" s="6" t="n">
        <v>27912</v>
      </c>
      <c r="E4" s="6" t="n">
        <v>24987</v>
      </c>
      <c r="F4" s="6" t="n">
        <v>47784</v>
      </c>
      <c r="G4" s="6" t="n">
        <v>18803</v>
      </c>
      <c r="H4" s="6" t="n">
        <v>15891</v>
      </c>
      <c r="I4" s="6" t="n">
        <v>17345</v>
      </c>
    </row>
    <row r="5" spans="1:12">
      <c r="A5" s="4" t="s">
        <v>744</v>
      </c>
      <c r="B5" s="5" t="n">
        <v>-2545</v>
      </c>
      <c r="C5" s="5" t="n">
        <v>4172</v>
      </c>
      <c r="D5" s="5" t="n">
        <v>3809</v>
      </c>
      <c r="E5" s="5" t="n">
        <v>6957</v>
      </c>
      <c r="F5" s="5" t="n">
        <v>14570</v>
      </c>
      <c r="G5" s="5" t="n">
        <v>1805</v>
      </c>
      <c r="H5" s="5" t="n">
        <v>993</v>
      </c>
      <c r="I5" s="5" t="n">
        <v>12684</v>
      </c>
      <c r="J5" s="6" t="n">
        <v>12636</v>
      </c>
      <c r="K5" s="6" t="n">
        <v>30052</v>
      </c>
      <c r="L5" s="6" t="n">
        <v>5621</v>
      </c>
    </row>
    <row r="6" spans="1:12">
      <c r="A6" s="4" t="s">
        <v>767</v>
      </c>
      <c r="B6" s="6" t="n">
        <v>-1778</v>
      </c>
      <c r="C6" s="6" t="n">
        <v>2644</v>
      </c>
      <c r="D6" s="6" t="n">
        <v>199</v>
      </c>
      <c r="E6" s="6" t="n">
        <v>5718</v>
      </c>
      <c r="F6" s="6" t="n">
        <v>12705</v>
      </c>
      <c r="G6" s="6" t="n">
        <v>1658</v>
      </c>
      <c r="H6" s="6" t="n">
        <v>158</v>
      </c>
      <c r="I6" s="6" t="n">
        <v>3370</v>
      </c>
      <c r="J6" s="6" t="n">
        <v>6821</v>
      </c>
      <c r="K6" s="6" t="n">
        <v>17891</v>
      </c>
      <c r="L6" s="6" t="n">
        <v>5942</v>
      </c>
    </row>
    <row r="7" spans="1:12">
      <c r="A7" s="4" t="s">
        <v>768</v>
      </c>
      <c r="B7" s="7" t="n">
        <v>-0.41</v>
      </c>
      <c r="C7" s="7" t="n">
        <v>0.6</v>
      </c>
      <c r="D7" s="7" t="n">
        <v>0.04</v>
      </c>
      <c r="E7" s="7" t="n">
        <v>1.31</v>
      </c>
      <c r="F7" s="7" t="n">
        <v>2.92</v>
      </c>
      <c r="G7" s="7" t="n">
        <v>0.38</v>
      </c>
      <c r="H7" s="7" t="n">
        <v>0.03</v>
      </c>
      <c r="I7" s="7" t="n">
        <v>0.77</v>
      </c>
      <c r="J7" s="7" t="n">
        <v>1.54</v>
      </c>
      <c r="K7" s="7" t="n">
        <v>4.1</v>
      </c>
      <c r="L7" s="7" t="n">
        <v>1.3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769</v>
      </c>
      <c r="B1" s="2" t="s">
        <v>447</v>
      </c>
      <c r="C1" s="2" t="s">
        <v>319</v>
      </c>
      <c r="G1" s="2" t="s">
        <v>1</v>
      </c>
    </row>
    <row r="2" spans="1:9">
      <c r="B2" s="2" t="s">
        <v>450</v>
      </c>
      <c r="C2" s="2" t="s">
        <v>452</v>
      </c>
      <c r="D2" s="2" t="s">
        <v>322</v>
      </c>
      <c r="E2" s="2" t="s">
        <v>451</v>
      </c>
      <c r="F2" s="2" t="s">
        <v>330</v>
      </c>
      <c r="G2" s="2" t="s">
        <v>452</v>
      </c>
      <c r="H2" s="2" t="s">
        <v>408</v>
      </c>
      <c r="I2" s="2" t="s">
        <v>330</v>
      </c>
    </row>
    <row r="3" spans="1:9">
      <c r="A3" s="3" t="s">
        <v>770</v>
      </c>
    </row>
    <row r="4" spans="1:9">
      <c r="A4" s="4" t="s">
        <v>709</v>
      </c>
      <c r="C4" s="6" t="n">
        <v>2700</v>
      </c>
      <c r="D4" s="6" t="n">
        <v>2900</v>
      </c>
      <c r="F4" s="6" t="n">
        <v>7700</v>
      </c>
      <c r="G4" s="6" t="n">
        <v>5600</v>
      </c>
      <c r="H4" s="6" t="n">
        <v>0</v>
      </c>
      <c r="I4" s="6" t="n">
        <v>7700</v>
      </c>
    </row>
    <row r="5" spans="1:9">
      <c r="A5" s="4" t="s">
        <v>455</v>
      </c>
      <c r="G5" s="6" t="n">
        <v>7741</v>
      </c>
      <c r="H5" s="5" t="n">
        <v>25581</v>
      </c>
      <c r="I5" s="5" t="n">
        <v>2215</v>
      </c>
    </row>
    <row r="6" spans="1:9">
      <c r="A6" s="4" t="s">
        <v>352</v>
      </c>
    </row>
    <row r="7" spans="1:9">
      <c r="A7" s="3" t="s">
        <v>770</v>
      </c>
    </row>
    <row r="8" spans="1:9">
      <c r="A8" s="4" t="s">
        <v>463</v>
      </c>
      <c r="B8" s="5" t="n">
        <v>1</v>
      </c>
      <c r="E8" s="5" t="n">
        <v>1</v>
      </c>
    </row>
    <row r="9" spans="1:9">
      <c r="A9" s="4" t="s">
        <v>464</v>
      </c>
      <c r="B9" s="6" t="n">
        <v>26500</v>
      </c>
      <c r="E9" s="6" t="n">
        <v>26500</v>
      </c>
    </row>
    <row r="10" spans="1:9">
      <c r="A10" s="4" t="s">
        <v>771</v>
      </c>
    </row>
    <row r="11" spans="1:9">
      <c r="A11" s="3" t="s">
        <v>770</v>
      </c>
    </row>
    <row r="12" spans="1:9">
      <c r="A12" s="4" t="s">
        <v>455</v>
      </c>
      <c r="E12" s="6" t="n">
        <v>12500</v>
      </c>
      <c r="H12" s="6" t="n">
        <v>12500</v>
      </c>
      <c r="I12" s="6" t="n">
        <v>-23</v>
      </c>
    </row>
  </sheetData>
  <mergeCells count="3">
    <mergeCell ref="A1:A2"/>
    <mergeCell ref="C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5</v>
      </c>
      <c r="D2" s="2" t="s">
        <v>82</v>
      </c>
    </row>
    <row r="3" spans="1:4">
      <c r="A3" s="3" t="s">
        <v>167</v>
      </c>
    </row>
    <row r="4" spans="1:4">
      <c r="A4" s="4" t="s">
        <v>168</v>
      </c>
      <c r="B4" s="6" t="n">
        <v>7637</v>
      </c>
      <c r="C4" s="6" t="n">
        <v>24405</v>
      </c>
      <c r="D4" s="6" t="n">
        <v>1963</v>
      </c>
    </row>
    <row r="5" spans="1:4">
      <c r="A5" s="4" t="s">
        <v>169</v>
      </c>
      <c r="B5" s="5" t="n">
        <v>27121</v>
      </c>
      <c r="C5" s="5" t="n">
        <v>19187</v>
      </c>
      <c r="D5" s="5" t="n">
        <v>12621</v>
      </c>
    </row>
    <row r="6" spans="1:4">
      <c r="A6" s="4" t="s">
        <v>116</v>
      </c>
      <c r="B6" s="5" t="n">
        <v>1127</v>
      </c>
      <c r="C6" s="5" t="n">
        <v>1128</v>
      </c>
      <c r="D6" s="5" t="n">
        <v>919</v>
      </c>
    </row>
    <row r="7" spans="1:4">
      <c r="A7" s="4" t="s">
        <v>117</v>
      </c>
      <c r="B7" s="5" t="n">
        <v>0</v>
      </c>
      <c r="C7" s="5" t="n">
        <v>0</v>
      </c>
      <c r="D7" s="5" t="n">
        <v>-53</v>
      </c>
    </row>
    <row r="8" spans="1:4">
      <c r="A8" s="4" t="s">
        <v>170</v>
      </c>
      <c r="B8" s="5" t="n">
        <v>604</v>
      </c>
      <c r="C8" s="5" t="n">
        <v>534</v>
      </c>
      <c r="D8" s="5" t="n">
        <v>755</v>
      </c>
    </row>
    <row r="9" spans="1:4">
      <c r="A9" s="4" t="s">
        <v>88</v>
      </c>
      <c r="B9" s="5" t="n">
        <v>0</v>
      </c>
      <c r="C9" s="5" t="n">
        <v>-12547</v>
      </c>
      <c r="D9" s="5" t="n">
        <v>-995</v>
      </c>
    </row>
    <row r="10" spans="1:4">
      <c r="A10" s="4" t="s">
        <v>171</v>
      </c>
      <c r="B10" s="5" t="n">
        <v>-43</v>
      </c>
      <c r="C10" s="5" t="n">
        <v>-2</v>
      </c>
      <c r="D10" s="5" t="n">
        <v>-23</v>
      </c>
    </row>
    <row r="11" spans="1:4">
      <c r="A11" s="4" t="s">
        <v>172</v>
      </c>
      <c r="B11" s="5" t="n">
        <v>-76</v>
      </c>
      <c r="C11" s="5" t="n">
        <v>288</v>
      </c>
      <c r="D11" s="5" t="n">
        <v>67</v>
      </c>
    </row>
    <row r="12" spans="1:4">
      <c r="A12" s="4" t="s">
        <v>173</v>
      </c>
      <c r="B12" s="5" t="n">
        <v>1674</v>
      </c>
      <c r="C12" s="5" t="n">
        <v>13862</v>
      </c>
      <c r="D12" s="5" t="n">
        <v>12439</v>
      </c>
    </row>
    <row r="13" spans="1:4">
      <c r="A13" s="4" t="s">
        <v>174</v>
      </c>
      <c r="B13" s="5" t="n">
        <v>4</v>
      </c>
      <c r="C13" s="5" t="n">
        <v>5</v>
      </c>
      <c r="D13" s="5" t="n">
        <v>0</v>
      </c>
    </row>
    <row r="14" spans="1:4">
      <c r="A14" s="3" t="s">
        <v>175</v>
      </c>
    </row>
    <row r="15" spans="1:4">
      <c r="A15" s="4" t="s">
        <v>176</v>
      </c>
      <c r="B15" s="5" t="n">
        <v>1757</v>
      </c>
      <c r="C15" s="5" t="n">
        <v>-2046</v>
      </c>
      <c r="D15" s="5" t="n">
        <v>-1143</v>
      </c>
    </row>
    <row r="16" spans="1:4">
      <c r="A16" s="4" t="s">
        <v>177</v>
      </c>
      <c r="B16" s="5" t="n">
        <v>-2502</v>
      </c>
      <c r="C16" s="5" t="n">
        <v>2336</v>
      </c>
      <c r="D16" s="5" t="n">
        <v>-5307</v>
      </c>
    </row>
    <row r="17" spans="1:4">
      <c r="A17" s="4" t="s">
        <v>178</v>
      </c>
      <c r="B17" s="5" t="n">
        <v>-3210</v>
      </c>
      <c r="C17" s="5" t="n">
        <v>-7588</v>
      </c>
      <c r="D17" s="5" t="n">
        <v>-13989</v>
      </c>
    </row>
    <row r="18" spans="1:4">
      <c r="A18" s="4" t="s">
        <v>179</v>
      </c>
      <c r="B18" s="5" t="n">
        <v>689</v>
      </c>
      <c r="C18" s="5" t="n">
        <v>417</v>
      </c>
      <c r="D18" s="5" t="n">
        <v>1691</v>
      </c>
    </row>
    <row r="19" spans="1:4">
      <c r="A19" s="4" t="s">
        <v>59</v>
      </c>
      <c r="B19" s="5" t="n">
        <v>139</v>
      </c>
      <c r="C19" s="5" t="n">
        <v>-222</v>
      </c>
      <c r="D19" s="5" t="n">
        <v>141</v>
      </c>
    </row>
    <row r="20" spans="1:4">
      <c r="A20" s="4" t="s">
        <v>180</v>
      </c>
      <c r="B20" s="5" t="n">
        <v>5600</v>
      </c>
      <c r="C20" s="5" t="n">
        <v>0</v>
      </c>
      <c r="D20" s="5" t="n">
        <v>7700</v>
      </c>
    </row>
    <row r="21" spans="1:4">
      <c r="A21" s="4" t="s">
        <v>135</v>
      </c>
      <c r="B21" s="5" t="n">
        <v>-1496</v>
      </c>
      <c r="C21" s="5" t="n">
        <v>-7791</v>
      </c>
      <c r="D21" s="5" t="n">
        <v>-11691</v>
      </c>
    </row>
    <row r="22" spans="1:4">
      <c r="A22" s="4" t="s">
        <v>181</v>
      </c>
      <c r="B22" s="5" t="n">
        <v>753</v>
      </c>
      <c r="C22" s="5" t="n">
        <v>14</v>
      </c>
      <c r="D22" s="5" t="n">
        <v>51</v>
      </c>
    </row>
    <row r="23" spans="1:4">
      <c r="A23" s="4" t="s">
        <v>140</v>
      </c>
      <c r="B23" s="6" t="n">
        <v>39778</v>
      </c>
      <c r="C23" s="6" t="n">
        <v>31980</v>
      </c>
      <c r="D23" s="6" t="n">
        <v>51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59:47Z</dcterms:created>
  <dcterms:modified xmlns:dcterms="http://purl.org/dc/terms/" xmlns:xsi="http://www.w3.org/2001/XMLSchema-instance" xsi:type="dcterms:W3CDTF">2019-03-05T16:59:47Z</dcterms:modified>
</cp:coreProperties>
</file>